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RISKS AN" sheetId="10" state="visible" r:id="rId10"/>
    <sheet xmlns:r="http://schemas.openxmlformats.org/officeDocument/2006/relationships" name="BUSINESS COMBINATIONS"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STOCK-BASED COMPENSATION" sheetId="15" state="visible" r:id="rId15"/>
    <sheet xmlns:r="http://schemas.openxmlformats.org/officeDocument/2006/relationships" name="REGULATORY MATTERS" sheetId="16" state="visible" r:id="rId16"/>
    <sheet xmlns:r="http://schemas.openxmlformats.org/officeDocument/2006/relationships" name="FAIR VALUE" sheetId="17" state="visible" r:id="rId17"/>
    <sheet xmlns:r="http://schemas.openxmlformats.org/officeDocument/2006/relationships" name="LOSS CONTINGENCIES" sheetId="18" state="visible" r:id="rId18"/>
    <sheet xmlns:r="http://schemas.openxmlformats.org/officeDocument/2006/relationships" name="BORROWINGS" sheetId="19" state="visible" r:id="rId19"/>
    <sheet xmlns:r="http://schemas.openxmlformats.org/officeDocument/2006/relationships" name="SUBORDINATED DEBENTURES" sheetId="20" state="visible" r:id="rId20"/>
    <sheet xmlns:r="http://schemas.openxmlformats.org/officeDocument/2006/relationships" name="BASIS OF PRESENTATION, RISKS _2" sheetId="21" state="visible" r:id="rId21"/>
    <sheet xmlns:r="http://schemas.openxmlformats.org/officeDocument/2006/relationships" name="BUSINESS COMBINATIONS (Tables)" sheetId="22" state="visible" r:id="rId22"/>
    <sheet xmlns:r="http://schemas.openxmlformats.org/officeDocument/2006/relationships" name="EARNINGS PER COMMON SHARE (Tabl"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STOCK-BASED COMPENSATION (Table" sheetId="26" state="visible" r:id="rId26"/>
    <sheet xmlns:r="http://schemas.openxmlformats.org/officeDocument/2006/relationships" name="REGULATORY MATTERS (Tables)" sheetId="27" state="visible" r:id="rId27"/>
    <sheet xmlns:r="http://schemas.openxmlformats.org/officeDocument/2006/relationships" name="FAIR VALUE (Tables)" sheetId="28" state="visible" r:id="rId28"/>
    <sheet xmlns:r="http://schemas.openxmlformats.org/officeDocument/2006/relationships" name="BORROWINGS (Tables)" sheetId="29" state="visible" r:id="rId29"/>
    <sheet xmlns:r="http://schemas.openxmlformats.org/officeDocument/2006/relationships" name="BASIS OF PRESENTATION, RISKS _3" sheetId="30" state="visible" r:id="rId30"/>
    <sheet xmlns:r="http://schemas.openxmlformats.org/officeDocument/2006/relationships" name="BUSINESS COMBINATIONS (Details)" sheetId="31" state="visible" r:id="rId31"/>
    <sheet xmlns:r="http://schemas.openxmlformats.org/officeDocument/2006/relationships" name="BUSINESS COMBINATIONS, Loans Ac" sheetId="32" state="visible" r:id="rId32"/>
    <sheet xmlns:r="http://schemas.openxmlformats.org/officeDocument/2006/relationships" name="BUSINESS COMBINATIONS, Unaudite" sheetId="33" state="visible" r:id="rId33"/>
    <sheet xmlns:r="http://schemas.openxmlformats.org/officeDocument/2006/relationships" name="EARNINGS PER COMMON SHARE (Deta" sheetId="34" state="visible" r:id="rId34"/>
    <sheet xmlns:r="http://schemas.openxmlformats.org/officeDocument/2006/relationships" name="SECURITIES, Investment Securiti" sheetId="35" state="visible" r:id="rId35"/>
    <sheet xmlns:r="http://schemas.openxmlformats.org/officeDocument/2006/relationships" name="SECURITIES, Securities Portfoli" sheetId="36" state="visible" r:id="rId36"/>
    <sheet xmlns:r="http://schemas.openxmlformats.org/officeDocument/2006/relationships" name="LOANS, Classification of Loans " sheetId="37" state="visible" r:id="rId37"/>
    <sheet xmlns:r="http://schemas.openxmlformats.org/officeDocument/2006/relationships" name="LOANS, Allowance for Loan Losse" sheetId="38" state="visible" r:id="rId38"/>
    <sheet xmlns:r="http://schemas.openxmlformats.org/officeDocument/2006/relationships" name="LOANS, Allowance for Loan Los_2" sheetId="39" state="visible" r:id="rId39"/>
    <sheet xmlns:r="http://schemas.openxmlformats.org/officeDocument/2006/relationships" name="LOANS, Impaired Loans (Details)" sheetId="40" state="visible" r:id="rId40"/>
    <sheet xmlns:r="http://schemas.openxmlformats.org/officeDocument/2006/relationships" name="LOANS, Loan Portfolio Past Due " sheetId="41" state="visible" r:id="rId41"/>
    <sheet xmlns:r="http://schemas.openxmlformats.org/officeDocument/2006/relationships" name="LOANS, Troubled Debt Restructur" sheetId="42" state="visible" r:id="rId42"/>
    <sheet xmlns:r="http://schemas.openxmlformats.org/officeDocument/2006/relationships" name="LOANS, Loan Portfolio by Credit" sheetId="43" state="visible" r:id="rId43"/>
    <sheet xmlns:r="http://schemas.openxmlformats.org/officeDocument/2006/relationships" name="STOCK-BASED COMPENSATION (Detai" sheetId="44" state="visible" r:id="rId44"/>
    <sheet xmlns:r="http://schemas.openxmlformats.org/officeDocument/2006/relationships" name="STOCK-BASED COMPENSATION, Stock" sheetId="45" state="visible" r:id="rId45"/>
    <sheet xmlns:r="http://schemas.openxmlformats.org/officeDocument/2006/relationships" name="STOCK-BASED COMPENSATION, Restr" sheetId="46" state="visible" r:id="rId46"/>
    <sheet xmlns:r="http://schemas.openxmlformats.org/officeDocument/2006/relationships" name="REGULATORY MATTERS (Details)" sheetId="47" state="visible" r:id="rId47"/>
    <sheet xmlns:r="http://schemas.openxmlformats.org/officeDocument/2006/relationships" name="FAIR VALUE, Fair Value Measurem" sheetId="48" state="visible" r:id="rId48"/>
    <sheet xmlns:r="http://schemas.openxmlformats.org/officeDocument/2006/relationships" name="FAIR VALUE, Reconciliations for" sheetId="49" state="visible" r:id="rId49"/>
    <sheet xmlns:r="http://schemas.openxmlformats.org/officeDocument/2006/relationships" name="FAIR VALUE, Significant Inputs " sheetId="50" state="visible" r:id="rId50"/>
    <sheet xmlns:r="http://schemas.openxmlformats.org/officeDocument/2006/relationships" name="FAIR VALUE, Carrying Amounts an" sheetId="51" state="visible" r:id="rId51"/>
    <sheet xmlns:r="http://schemas.openxmlformats.org/officeDocument/2006/relationships" name="BORROWINGS (Details)" sheetId="52" state="visible" r:id="rId52"/>
    <sheet xmlns:r="http://schemas.openxmlformats.org/officeDocument/2006/relationships" name="SUBORDINATED DEBENTURES (Detail"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09-30</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333-252262</t>
        </is>
      </c>
    </row>
    <row r="13">
      <c r="A13" s="4" t="inlineStr">
        <is>
          <t>Entity Registrant Name</t>
        </is>
      </c>
      <c r="B13" s="4" t="inlineStr">
        <is>
          <t>Hanover Bancorp, Inc. /NY</t>
        </is>
      </c>
    </row>
    <row r="14">
      <c r="A14" s="4" t="inlineStr">
        <is>
          <t>Entity Central Index Key</t>
        </is>
      </c>
      <c r="B14" s="4" t="inlineStr">
        <is>
          <t>0001828588</t>
        </is>
      </c>
    </row>
    <row r="15">
      <c r="A15" s="4" t="inlineStr">
        <is>
          <t>Entity Incorporation, State or Country Code</t>
        </is>
      </c>
      <c r="B15" s="4" t="inlineStr">
        <is>
          <t>NY</t>
        </is>
      </c>
    </row>
    <row r="16">
      <c r="A16" s="4" t="inlineStr">
        <is>
          <t>Entity Tax Identification Number</t>
        </is>
      </c>
      <c r="B16" s="4" t="inlineStr">
        <is>
          <t>81-3324480</t>
        </is>
      </c>
    </row>
    <row r="17">
      <c r="A17" s="4" t="inlineStr">
        <is>
          <t>Entity Address, Address Line One</t>
        </is>
      </c>
      <c r="B17" s="4" t="inlineStr">
        <is>
          <t>80 East Jericho Turnpike</t>
        </is>
      </c>
    </row>
    <row r="18">
      <c r="A18" s="4" t="inlineStr">
        <is>
          <t>Entity Address, City or Town</t>
        </is>
      </c>
      <c r="B18" s="4" t="inlineStr">
        <is>
          <t>Mineola</t>
        </is>
      </c>
    </row>
    <row r="19">
      <c r="A19" s="4" t="inlineStr">
        <is>
          <t>Entity Address, State or Province</t>
        </is>
      </c>
      <c r="B19" s="4" t="inlineStr">
        <is>
          <t>NY</t>
        </is>
      </c>
    </row>
    <row r="20">
      <c r="A20" s="4" t="inlineStr">
        <is>
          <t>Entity Address, Postal Zip Code</t>
        </is>
      </c>
      <c r="B20" s="4" t="inlineStr">
        <is>
          <t>11501</t>
        </is>
      </c>
    </row>
    <row r="21">
      <c r="A21" s="4" t="inlineStr">
        <is>
          <t>City Area Code</t>
        </is>
      </c>
      <c r="B21" s="4" t="inlineStr">
        <is>
          <t>516</t>
        </is>
      </c>
    </row>
    <row r="22">
      <c r="A22" s="4" t="inlineStr">
        <is>
          <t>Local Phone Number</t>
        </is>
      </c>
      <c r="B22" s="4" t="inlineStr">
        <is>
          <t>548-8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5551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t>
        </is>
      </c>
      <c r="B1" s="2" t="inlineStr">
        <is>
          <t>9 Months Ended</t>
        </is>
      </c>
    </row>
    <row r="2">
      <c r="B2" s="2" t="inlineStr">
        <is>
          <t>Jun. 30, 2021</t>
        </is>
      </c>
    </row>
    <row r="3">
      <c r="A3" s="3" t="inlineStr">
        <is>
          <t>BASIS OF PRESENTATION, RISKS AND UNCERTAINTIES, ACCOUNTING POLICIES AND RECENT ACCOUNTING DEVELOPMENTS [Abstract]</t>
        </is>
      </c>
    </row>
    <row r="4">
      <c r="A4" s="4" t="inlineStr">
        <is>
          <t>BASIS OF PRESENTATION, RISKS AND UNCERTAINTIES, ACCOUNTING POLICIES AND RECENT ACCOUNTING DEVELOPMENTS</t>
        </is>
      </c>
      <c r="B4" s="4" t="inlineStr">
        <is>
          <t>1. BASIS OF PRESENTATION, RISKS AND
UNCERTAINTIES, ACCOUNTING POLICIES AND RECENT ACCOUNTING DEVELOPMENTS Hanover Bancorp, Inc. (the “Company”), is a New York
corporation which became the holding company for Hanover Community Bank (the “Bank”) in 2016. The Bank, headquartered in Mineola, New York, is a New York State chartered bank. The Bank commenced operations on November 4, 2008
and is a full-service bank providing personal and business lending and deposit services. As a New York State chartered, non-Federal Reserve member bank, the Bank is subject to regulation by the New York State Department of
Financial Services (“DFS”) and the Federal Deposit Insurance Corporation. The Company is subject to regulation and examination by the Board of Governors of the Federal Reserve System (the “FRB”). 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June 30, 2021,
its consolidated statements of income for the three and nine months ended June 30, 2021 and 2020, its consolidated statements of comprehensive income for the three and nine months ended June 30, 2021 and 2020, its consolidated
statements of changes in stockholders’ equity for the three and nine months ended June 30, 2021 and 2020 and its consolidated statements of cash flows for the nine months ended June 30, 2021 and 2020.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nine months ended June 30, 2021 are not necessarily indicative of the results of operations to be expected for the remainder of the year. All material intercompany accounts and transactions have been
eliminated in consolidation. Unless the context otherwise requires, references herein to the Company include the Company and the Bank on a consolidated basis. Risks and Uncertainties In March 2020, the World Health Organization declared the
outbreak of COVID-19 a global pandemic. The COVID-19 pandemic has adversely affected, local, national and global economic activity. Various actions taken to help mitigate the spread of COVID-19 included restrictions on travel,
quarantines and government-mandated closures of various businesses. The outbreak caused significant disruptions to the economy and disrupted banking and other financial activity in the areas in which the Company operates. The Coronavirus Aid, Relief, and Economic Security Act (the
“CARES Act”) was enacted in March 2020 to, among other things, provide emergency assistance to individuals, families and businesses affected by the COVID-19 pandemic. The effects of the COVID-19 pandemic may materially and
adversely affect the Company’s financial condition and results of operations in future periods, and it is unknown what the complete financial impact will be to the Company. The extent of such impact will depend on future
developments, which are highly uncertain and cannot be predicted, including new information which may emerge concerning the coronavirus, the new “waves” of COVID-19 infections and the distribution of vaccines and vaccination
rates, among others. It is possible that estimates made in the financial statements could be materially and adversely impacted due to these conditions, including estimates regarding expected credit losses on loans receivable and
impairment of goodwill. Accounting Policies Allowance for Loan Losses Loans and Loan Interest Income Recognition - Loans that the Company has the intent and ability to hold for the foreseeable
future or until maturity or payoff, are reported at the principal balance outstanding, net of purchase premiums and discounts, deferred loan fees and costs and an allowance for loan losses. The loan portfolio is segmented into
residential real estate, multi-family, commercial real estate, commercial and industrial loans, construction and consumer loans. Interest income on loans is accrued and credited to income as
earned. Net loan origination fees and costs are deferred and accreted/amortized to interest income over the loan’s contractual life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At June 30, 2021, the Company had loans totaling $11.1 million, which, at the time of acquisition, showed evidence of credit deterioration since origination. Purchased credit impaired loans were not
material at September 30, 2020. Loans Held for Sale For liquidity purposes generally, there are instances when
loans originated with the intent to hold in portfolio are subsequently transferred to loans held for sale. At transfer, they are carried at the lower of cost or fair value. Recent Accounting Developments Adoption of New Accounting Standards In January 2017, the FASB issued ASU 2017-04, Intangibles -
Goodwill and Other (Topic 350), “Simplifying the Test for Goodwill Impairment.” The amendments in this ASU simplify the subsequent measurement of goodwill by eliminating Step 2 from the goodwill impairment test. Under the
amendments in this ASU, an entity should perform its annual or interim goodwill impairment test by comparing the fair value of a reporting unit with its carrying amount and recognize an impairment charge for the amount by which
the carrying amount exceeds the reporting unit’s fair value, not exceeding the total amount of goodwill allocated to that reporting unit. Additionally, an entity should consider income tax effects from any tax-deductible
goodwill on the carrying amount of the reporting unit when measuring the goodwill impairment loss, if applicable. The ASU also eliminates the requirement for any reporting unit with a zero or negative carrying amount to perform
a qualitative assessment and, if it fails that qualitative test, to perform Step 2 of the goodwill impairment test. For non-public entities, ASU 2017-04 is effective for annual or interim goodwill impairment tests in fiscal
years beginning after December 15, 2021 with early adoption permitted. The amendments are to be applied on a prospective basis. An entity is required to disclose the nature of and reason for the change in accounting principle
upon transition within the first annual period when the entity initially adopts the amendments. The Company adopted ASU 2017-04 on October 1, 2019 and determined that there was no impairment of goodwill under the new method. Recent Accounting Pronouncements - In June 2016, the FASB issued ASU No. 2016-13, Financial Instruments - Credit
Losses (Topic 326), “Measurement of Credit Losses on Financial Instruments,”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incurred loss model and will apply to the measurement of credit losses on
financial assets measured at amortized cost and to some off-balance sheet credit exposures. For the Company, an emerging growth company electing to use the extended transition period for complying with any new or revised
financial accounting standards provided pursuant to Section 7(a)(2)(B) of the Securities Act, ASU 2016-13 is effective for fiscal years beginning after December 15, 2022, including interim periods within those fiscal years.
The Company has been gathering data and will be evaluating data and system requirements to implement this standard. The Company cannot yet determine the overall impact this standard will have on its consolidated financial
statements upon adoption. In February 2016, the FASB issued ASU No. 2016-02, Leases
(Topic 842) which amended existing guidance that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the lessor accounting model and Topic 606, Revenue from Contracts with Customers. For
the Company, an emerging growth company electing to use the extended transition period for complying with any new or revised financial accounting standards provided pursuant to Section 7(a)(2)(B) of the Securities Act, ASU
2016-02 is effective for fiscal years beginning after December 15, 2021, and interim periods within fiscal years beginning after December 15, 2022, with early application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adoption impact of ASU 2016-02 on the consolidated financial statements. Based on leases outstanding at June 30, 2021, the Company does not expect
adoption to have a material impact on the income statement but does anticipate a material impact to the Company’s consolidated statement of financial condition as a result of recognizing right-of-use assets and lea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30, 2021</t>
        </is>
      </c>
    </row>
    <row r="3">
      <c r="A3" s="3" t="inlineStr">
        <is>
          <t>BUSINESS COMBINATIONS [Abstract]</t>
        </is>
      </c>
    </row>
    <row r="4">
      <c r="A4" s="4" t="inlineStr">
        <is>
          <t>BUSINESS COMBINATIONS</t>
        </is>
      </c>
      <c r="B4" s="4" t="inlineStr">
        <is>
          <t>2. BUSINESS COMBINATIONS On May 26, 2021, the Company completed its previously announced acquisition of Savoy Bank (“Savoy”) pursuant to that certain
Agreement and Plan of Merger (the “Merger Agreement”), dated as of August 27, 2020, as amended, between the Company, the Bank and Savoy. Pursuant to the Merger Agreement, Savoy was merged with and into the Bank, with the Bank surviving, in a
two-step transaction (collectively, the “Merger”). The purchase price in the transaction was based upon the tangible book values of each of the Company and Savoy as of April 30,
2021, and calculated in accordance with the terms of the Merger Agreement. At the effective time of the Merger (the “Effective Time”), each share of Savoy common stock, $1.00 par value (“Savoy Common Stock”) was converted into the right to receive (i) $3.246 in cash and (ii)
0.141 shares of the Company’s common stock. The final aggregate purchase price was $65.5 million, or $6.49 per Savoy share. The Company issued a total
of 1,357,567 shares of its common stock as part of the merger consideration. The acquisition was accounted for under the acquisition method of accounting in accordance with FASB ASC 805, “Business
Combinations.” Accordingly, the assets acquired and liabilities assumed were recorded at their respective acquisition date fair values. The following summarizes the consideration paid and the initial fair value of the assets acquired and liabilities assumed:
(In thousands)
As recorded by Savoy
Fair value adjustments
Estimated Fair Value at May 26, 2021
Assets acquired:
Cash and due from banks
59,155
-
$
59,155
Securities available-for-sale
239
-
239
Loans held for sale
3,883
-
3,883
Loans held for investment
569,251
8,612
(a)
577,863
Premises and equipment, net
234
(22)
(b)
212
Core deposit intangible
-
490
(c)
490
Accrued interest receivable
5,171
(650)
(d)
4,521
Restricted securities, at cost
760
-
760
Other assets
9,672
(1,858)
(e)
7,814
Total assets acquired
$
648,365
$
6,572
$
654,937
Liabilities assumed:
Deposits
340,215
2,527
(f)
342,742
Borrowings
258,247
301
(g)
258,548
Accrued interest payable
1,050
-
1,050
Other liabilities and accrued expenses
3,817
(342)
(h)
3,475
Total liabilities assumed
$
603,329
$
2,486
$
605,815
Net assets acquired
49,122
Cash paid in acquisition
32,991
Equity effect of Savoy transaction
32,521
Goodwill recorded on acquisition
$
16,390 Explanation of certain fair value related adjustments:
(a)
Represents the fair value adjustments on net book value of loans, which includes an interest rate mark and credit mark adjustment, the write-off of deferred fees/costs and premiums and the
elimination of Savoy’s allowance for loan losses.
(b)
Represents the
fair value adjustments to reflect the fair value of premises and equipment.
(c)
Represents the fair value of core deposit intangible recorded, which will be amortized on an accelerated basis over the estimated average life of the deposit base.
(d)
Represents an adjustment to accrued interest receivable acquired.
(e)
Represents an adjustments to other assets acquired. The largest adjustment was the net deferred tax assets resulting from the fair value adjustment related to the acquired assets, liabilities assumed
and identifiable intangible assets recorded.
(f)
Represents the fair value adjustments on time deposits, which will be treated as a reduction of interest expense over the remaining term of the time deposits.
(g)
Represents the fair value adjustments on an FHLB borrowing, which will be treated as a reduction to interest expense over the life of the borrowing.
(h) Represents
an adjustment to other liabilities assumed. The above fair values and accruals for acquisition costs are the initial amounts and are subject to adjustment as fair value
assessments and estimated acquisition costs are finalized. In accordance with FASB ASC 805-10 (Subtopic 25-15), the Company has up to one year
from date of acquisition to complete this assessment. As a result of the acquisition, we recorded $16.4 million of goodwill. The goodwill
recorded is not deductible for income tax purposes. Goodwill related to Savoy is not amortized for book purposes. However, it is reviewed
at least annually for impairment. The fair value of loans acquired from Savoy were estimated using cash flow projections based on contractual and repricing terms.
Cash flows were adjusted by estimating future credit losses and the rate of prepayments. The present value of projected monthly cash flows were obtained by using a risk-adjusted discount rate. The following is a summary of the loans accounted for in
accordance with ASC 310-30 that were acquired in the Savoy acquisition as of the merger date:
Estimated Fair Value at May 26, 2021
(in thousands)
Contractually required principal and interest acquisition
$
14,416
Contractual cash flows not expected to be collected (non-accretable discount) (3,467 )
Expected cash flows at acquisition
10,949
Interest component of expected cash flows (accretable discount)
(540
)
Fair value of acquired loans
$
10,409 The following table presents supplemental unaudited pro forma financial information as if the acquisition had occurred at the
beginning of the Company’s fiscal 2020. The unaudited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on the assumed dates. Additionally, the unaudited pro forma information does not reflect anticipated cost savings that have not yet been realized:
Pro Forma for the Three Months Ended June 30,
Pro Forma for the Nine Months Ended June 30,
2021
2021
2020
(in thousands, except per share data)
Net interest income
$
13,847
$
40,729
$
35,788
Non interest income
$
5,101
$
9,082
$
3,973
Non interest expense
$
13,684
$
30,634
$
23,755
Net income
$
3,634
$
13,250
$
8,904
Basic earnings per share
$
0.65
$
2.38
$
1.61
Diluted earnings per share
$
0.64
$
2.35
$
1.60 In August 2019, Chinatown Federal Savings Bank was acquired by the Company and merged into the Bank. During the first calendar
quarter of 2021, previously reported goodwill resulting from the acquisition of Chinatown Federal Savings Bank was reduced by $191
thousand. The reduction was an adjustment related to the net deferred tax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Jun. 30, 2021</t>
        </is>
      </c>
    </row>
    <row r="3">
      <c r="A3" s="3" t="inlineStr">
        <is>
          <t>EARNINGS PER COMMON SHARE [Abstract]</t>
        </is>
      </c>
    </row>
    <row r="4">
      <c r="A4" s="4" t="inlineStr">
        <is>
          <t>EARNINGS PER COMMON SHARE</t>
        </is>
      </c>
      <c r="B4" s="4" t="inlineStr">
        <is>
          <t xml:space="preserve">3. EARNINGS PER COMMON SHARE Basic earnings per common share is computed based on the
weighted-average number of shares outstanding. Diluted earnings per common share includes the dilutive effect of additional potential common shares issuable under stock options. For periods in which a loss is reported, the
impact of stock options is not considered as the result would be antidilutive. The computation of earnings per common share for the three and
nine months ended June 30, 2021 and 2020 follows (in thousands, except share and per share data). There were no
stock options that were antidilutive for the three and nine months ended June 30, 2021 and 2020.
Three Months Ended June 30,
Nine Months Ended June 30,
2021
2020
2021
2020
Basic earnings per common share
Net income
$
221
$
1,409
$
3,795
$
3,428
Weighted average common shares
outstanding
4,731,949
4,166,961
4,368,809
4,159,531
Basic earnings per common share
$
0.05
$
0.34
$
0.87
$
0.82
Diluted earnings per common
share
Net income
$
221
$
1,409
$
3,795
$
3,428
Weighted average common shares
outstanding for basic earnings per common share
4,731,949
4,166,961
4,368,809
4,159,531
Add: dilutive effects of assumed
exercises of stock options
84,311
64,176
84,129
64,313
Average shares and dilutive
potential common shares
4,816,260
4,231,137
4,452,938
4,223,844
Diluted earnings per common share
$
0.05
$
0.33
$
0.85
$
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n. 30, 2021</t>
        </is>
      </c>
    </row>
    <row r="3">
      <c r="A3" s="3" t="inlineStr">
        <is>
          <t>SECURITIES [Abstract]</t>
        </is>
      </c>
    </row>
    <row r="4">
      <c r="A4" s="4" t="inlineStr">
        <is>
          <t>SECURITIES</t>
        </is>
      </c>
      <c r="B4" s="4" t="inlineStr">
        <is>
          <t>4. SECURITIES At the time of purchase of a security, the Company designates
the security as either available for sale or held to maturity, depending upon investment objectives, liquidity needs and intent. The amortized cost, fair value and gross unrealized gains and
losses of the Company’s investment securities available for sale and held to maturity at June 30, 2021 and September 30, 2020 were as follows (in thousands):
June 30, 2021
September 30, 2020
Amortized Cost
Gross Unrealized Gains
Gross Unrealized Losses
Fair Value
Amortized Cost
Gross Unrealized Gains
Gross Unrealized Losses
Fair Value
Available for
sale:
U.S. GSE residential
mortgage-backed securities
$
753
$
91
$
-
$
844
$
838
$
124
$
-
$
962
Corporate bonds
6,700
233
-
6,933
5,000
73
-
5,073
Total available
for sale securities
7,453
324
-
7,777
5,838
197
-
6,035
Held to
maturity:
U.S. GSE residential
mortgage-backed securities
2,779
67
-
2,846
4,478
118
-
4,596
U.S. GSE commercial
mortgage-backed securities
2,708
194
-
2,902
2,749
253
-
3,002
Corporate bonds
3,500
19
(4
)
3,515
3,500
33
-
3,533
Total held to
maturity securities
8,987
280
(4
)
9,263
10,727
404
-
11,131
Total
investment securities
$
16,440
$
604
$
(4
)
$
17,040
$
16,565
$
601
$
-
$
17,166 All of the Company's securities with gross unrealized losses
at June 30, 2021 had been in a continuous loss position for less than twelve months and such unrealized losses totaling $4
thousand are immaterial to the Company’s consolidated financial statements. There were no securities with unrealized
losses at September 30, 2020. At June 30, 2021 and September 30, 2020, investment securities carried at $2.4 million
and $5.6 million, respectively, were pledged to secure public deposits. The amortized cost and fair value of the Company’s securities
portfolio at June 30, 2021 (in thousands) are presented by contractual maturity in the table below. Expected maturities may differ from contractual maturities if borrowers have the right to call or prepay obligations with or
without call or prepayment penalties. Securities not due at a single maturity date are shown separately.
June 30, 2021
Amortized Cost
Fair Value
Securities
available for sale:
Five to ten years
$
6,700
$
6,933
U.S. GSE residential
mortgage-backed securities
753
844
Total
securities available for sale
7,453
7,777
Securities held
to maturity:
One to five years
1,500
1,496
Five to ten years
2,000
2,019
U.S. GSE residential
mortgage-backed securities
2,779
2,846
U.S. GSE commercial
mortgage-backed securities
2,708
2,902
Total
securities held to maturity
8,987
9,263
Total
investment securities
$
16,440
$
17,040 For the nine months ended June 30, 2021, proceeds from sales
of securities available for sale totaled $3.2 million, with an associated recognized gross gain of $240 thousand. There were no
sales of securities for the three months ended June 30, 2021, or for the three and nine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Jun. 30, 2021</t>
        </is>
      </c>
    </row>
    <row r="3">
      <c r="A3" s="3" t="inlineStr">
        <is>
          <t>LOANS [Abstract]</t>
        </is>
      </c>
    </row>
    <row r="4">
      <c r="A4" s="4" t="inlineStr">
        <is>
          <t>LOANS</t>
        </is>
      </c>
      <c r="B4" s="4" t="inlineStr">
        <is>
          <t>5. LOANS The following table sets forth the classification of the
Company’s loans by loan portfolio segment for the periods presented (in thousands).
June 30, 2021
September 30, 2020
Residential real estate
$
453,108
$
454,073
Multi-family
227,545
136,539
Commercial real estate
331,040
113,615
Commercial and industrial
271,038
21,100
Construction 10,517 -
Consumer
14
24
Gross loans
1,293,262
725,351
Net deferred fees
-
(332
)
Total loans
1,293,262
725,019
Allowance for loan losses
(7,852
)
(7,869
)
Total loans, net
$
1,285,410
$
717,150 The Company is a participant in the Paycheck Protection
Program (“PPP”), administered by the Small Business Administration under the CARES Act, to provide guaranteed loans to qualifying businesses and organizations. These loans carry a fixed rate of 1.00% and a term of two years
(loans made before June 5, 2020) or five years (loans made on or after June 5, 2020), if not forgiven, in whole or
in part. As of June 30, 2021, 852 of the Company’s PPP loans totaling $124.8 million had received forgiveness. The Company’s PPP loans outstanding, included in commercial and industrial loans in the table above, totaled $240.3 million and $17.6
million at June 30, 2021 and September 30, 2020, respectively. At June 30, 2021 and September 30, 2020, the Company was
servicing approximately $230.1 million and $26.8 million, respectively, of loans for others. The Company had approximately $3.9 million in loans held for sale at June 30, 2021 and no
loans held for sale at September 30, 2020. For the three months ended June 30, 2021 and 2020, the Company
sold loans totaling approximately $13.5 million and $1.7 million, respectively, recognizing net gains of $212
thousand and $15 thousand, respectively. For the nine months ended June 30, 2021 and 2020, the Company sold loans
totaling approximately $32.0 million and $32.6 million, respectively, recognizing net gains of $688
thousand and $917 thousand, respectively. The following summarizes the activity in the allowance for
loan losses by portfolio segment for the periods indicated (in thousands).
Three Months Ended June 30, 2021
Three Months Ended June 30, 2020
Balance at beginning of period
Charge-offs
Recoveries
(Credit) provision for loan losses
Balance at end of period
Balance at beginning of period
Charge-offs
Recoveries
Provision (credit) for loan losses
Balance at end of period
Residential real estate
$
4,851
$
(267
)
$
-
$
(209
)
$
4,375
$
5,261
$
-
$
-
$
9
$
5,270
Multi-family
1,955
(32
)
-
(23
)
1,900
1,440
-
-
(35
)
1,405
Commercial real estate
1,310
(29
)
-
228
1,509
1,061
-
-
168
1,229
Commercial and industrial
62
-
1
4
67
79
-
-
8
87
Consumer
1
-
-
-
1
2
-
-
-
2
Total
$
8,179
$
(328
)
$
1
$
-
$
7,852
$
7,843
$
-
$
-
$
150
$
7,993
Nine Months Ended June 30, 2021
Nine Months Ended June 30, 2020
Balance at beginning of period
Charge-offs
Recoveries
(Credit) provision for loan losses
Balance at end of period
Balance at beginning of period
Charge-offs
Recoveries
Provision (credit) for loan losses
Balance at end of period
Residential real estate
$
5,103
$
(267
)
$
-
$
(461
)
$
4,375
$
4,647
$
-
$
-
$
623
$
5,270
Multi-family
1,506
(32
)
-
426
1,900
1,215
-
-
190
1,405
Commercial real estate
1,221
(29
)
-
317
1,509
1,193
-
-
36
1,229
Commercial and industrial
38
-
11
18
67
75
(300
)
-
312
87
Consumer
1
-
-
-
1
13
-
-
(11
)
2
Total
$
7,869
$
(328
)
$
11
$
300
$
7,852
$
7,143
$
(300
)
$
-
$
1,150
$
7,993 The following presents the balance in the allowance for loan
losses and the recorded investment in loans by portfolio segment based on impairment methodology for the periods indicated (in thousands). The recorded investment in loans excludes accrued interest receivable due to
immateriality.
Allowance for Loan Losses
Loan Balances
June 30 2021
Individually evaluated for impairment
Collectively evaluated for impairment
Ending balance
Individually evaluated for impairment
Purchased credit impaired loans (1)
Collectively evaluated for impairment
Ending balance
Residential real estate
$
-
$
4,375
$
4,375
$
7,154 $ -
$
445,965
$
453,119
Multi-family
-
1,900
1,900
451 -
227,436
227,887
Commercial real estate
-
1,509
1,509
550
9,027
321,665
331,242
Commercial and industrial
-
67
67
544 2,082
267,855
270,481
Construction - - - - - 10,517 10,517
Consumer
-
1
1
- -
16
16
Total
$
-
$
7,852
$
7,852
$
8,699 $ 11,109
$
1,273,454
$
1,293,262
(1) No
allowance was recorded on purchased credit impaired loans.
Allowance for Loan Losses
Loan Balances
September 30,
2020
Individually evaluated for impairment
Collectively evaluated for impairment
Ending balance
Individually evaluated for impairment
Collectively evaluated for impairment
Ending balance
Residential real estate
$
-
$
5,103
$
5,103
$
2,221
$
451,539
$
453,760
Multi-family
-
1,506
1,506
47
136,690
136,737
Commercial real estate
-
1,221
1,221
629
113,129
113,758
Commercial and industrial
-
38
38
334
20,404
20,738
Consumer
-
1
1
-
26
26
Total
$
-
$
7,869
$
7,869
$
3,231
$
721,788
$
725,019 The following presents information related to the Company’s
impaired loans by portfolio segment for the periods shown (in thousands).
June 30, 2021
September 30, 2020
Unpaid Principal Balance
Recorded Investment
Allowance Allocated
Unpaid Principal Balance
Recorded Investment
Allowance Allocated
With no related
allowance recorded:
Residential real estate
$
7,292
$
7,154
$
-
$
2,221
$
2,221
$
-
Multi-family
381
451
-
47
47
-
Commercial real estate
531
550
-
629
629
-
Commercial and industrial
544
544
-
634
334
-
Total
$
8,748
$
8,699
$
-
$
3,531
$
3,231
$
-
Three Months Ended June 30,
Nine Months Ended June 30,
2021
2020
2021 2020
Average recorded investment
Interest income recognized (1)
Average recorded investment
Interest income recognized (1)
Average recorded investment
Interest income recognized (1)
Average recorded investment
Interest income recognized (1)
Residential real estate
$
5,937
$
35
$
2,234
$
21
$
4,890
$
76
$
2,062
$
63
Multi-family
171
3
61
4
85
7
71
12
Commercial real estate
193
1
340
6
81
2
350
18
Commercial and industrial
181
-
334
-
60
-
500
-
Total
$
6,482
$
39
$
2,969
$
31
$
5,116
$
85
$
2,983
$
93 (1) Accrual basis interest income recognized
approximates cash basis income. At June 30, 2021 and September 30, 2020, past due and
non-accrual loans disaggregated by portfolio segment were as follows (dollars in thousands):
Past Due and Non-Accrual
June 30 2021
30 - 59 days past due and accruing
60 - 89 days past due and accruing
90 days and over past due and accruing
Non-accrual
Total past due and non-accrual
Current
Total ( 5)
Residential real estate
$
757
$
-
$
-
$
5,498
(1)
$
6,255
$
446,864
$
453,119
Multi-family
-
-
-
451
(2)
451
227,436
227,887
Commercial real estate
707
-
-
549
(3)
1,256
320,959
322,215
Commercial and industrial
-
-
-
545 (4)
545
267,854
268,399
Construction - - - - - 10,517 10,517
Consumer
-
-
-
-
-
16
16
Total
$
1,464
$
-
$
-
$
7,043 $
8,507
$
1,273,646
$
1,282,153 (1) Of the residential
real estate non-accrual loans at June 30, 2021, $2,891 were not past due and $2,607 were 90 days or more past due. (2) Multi-family
non-accrual loans at June 30, 2021 were 90 days or more past due. (3) Commercial
real estate non-accrual loans at June 30, 2021 were 90 days or more past due. (4) Commercial
and industrial non-accrual loans at June 30, 2021 were 90 days or more past due. (5) Excludes purchased credit impaired loans totaling $11,109.
Past Due and Non-Accrual
September 30, 2020
30 - 59 days past due and accruing
60 - 89 days past due and accruing
90 days and over past due and accruing
Non-accrual (1)
Total past due and non-accrual
Current
Total
Residential real estate
$
4,507
$
-
$
-
$
538
$
5,045
$
448,715
$
453,760
Multi-family
-
-
-
47
47
136,690
136,737
Commercial real estate
-
-
296
34
330
113,428
113,758
Commercial and industrial
-
-
-
334
334
20,404
20,738
Consumer
-
-
-
-
-
26
26
Total
$
4,507
$
-
$
296
$
953
$
5,756
$
719,263
$
725,019 (1) Non-accrual loans at September 30, 2020 were
90 days or more past due. Troubled debt restructurings (“TDRs”) are loan modifications
where the Company has granted a concession to a borrower in financial difficulty. To assess whether a borrower is experiencing financial difficulty, an evaluation is performed to determine if that borrower is currently in
payment default under any of its obligations or whether there is a probability that the borrower will be in payment default in the foreseeable future without the modification. At both June 30, 2021 and September 30, 2020, the
Company had a recorded investment in TDRs totaling $1.7 million, consisting solely of residential real estate
loans with no specific reserves allocated to such loans and no commitment to lend additional funds under those loans, at either June 30, 2021 or September 30, 2020. For the three and nine months ended June 30, 2021 and 2020,
there were no TDRs for which there was a payment default within twelve months of restructuring. A loan is
considered to be in payment default once it is 90 days contractually past due under its modified terms. For the
three and nine months ended June 30, 2021 and 2020, the Company had no new TDRs. In June 2020, New York’s Governor Andrew Cuomo signed SB 8243C
and SB 8428, which created Section 9-x of the New York Banking Law. The new Section 9-x requires New York regulated banking institutions and New York regulated mortgage servicers to make available applications for forbearance of
any payment due on certain residential mortgages to qualified borrowers for their primary residence located in New York. In general, qualified borrowers will be granted forbearance of all monthly payments for a period of up to 180 days, to be extended for up to an additional 180 days provided that the borrower demonstrates continued financial hardship. The Company has been prudently working with borrowers
negatively impacted by the COVID-19 pandemic while managing credit risks and recognizing an appropriate allowance for loan losses. The Company modified 519 loans totaling $367.1 million under the CARES Act which
are excluded from TDR classification under Section 4013 of the CARES Act or under applicable interagency guidance of the federal banking regulators. As of June 30, 2021, 34 loans totaling $34.0 million were still in forbearance,
of which 14 loans totaling $7.7 million were loans qualified under Section 9-x. The Company continuously monitors the credit quality of its
loans by reviewing certain credit quality indicators, most notably credit risk ratings by loan segment. The Company utilizes a credit risk rating system as part of the risk assessment of its loan portfolio. The Company’s lending
officers assign credit risk ratings to loans at time of origination. Should a lending officer learn of any financial developments subsequent to a loan’s origination, the loan’s risk rating is reviewed and adjusted if necessary.
In addition, the Company engages a third-party independent loan reviewer that performs semi-annual reviews of a sample of the Company’s loans, validating the credit risk ratings assigned to those loans. Credit risk ratings play an important role in the
determination of the Company’s loan loss provision and the adequacy of its allowance for loan losses. The Company’s credit risk rating system makes use of certain information relevant to the ability of the borrower to service
their debt, including current financial information, historical payment experience, credit documentation, public information and current economic trends, among other factors. The Company’s credit risk ratings are as follows: Special Mention Substandard - Loans inadequately protected by current sound worth and paying capacity of the obligor or collateral
pledged, if any. Loans classified as Substandard have a well-defined weakness or weaknesses that jeopardizes the liquidation of the debt. There exists a distinct possibility that the Company will sustain some loss if the
deficiencies are not corrected. Doubtful - Loans with weaknesses inherent in those classified substandard, with the added
characteristic that the weaknesses make collection or liquidation in full, on the basis of currently existing factors, conditions and values, highly questionable and improbable. Loans not having a credit risk rating of Special Mention,
Substandard or Doubtful are considered pass loans. At June 30, 2021 and September 30, 2020, the Company’s loan
portfolio by credit risk rating disaggregated by portfolio segment were as follows (dollars in thousands):
June 30, 2021
September 30, 2020
Grade
Grade
Pass
Special mention
Substandard (1)
Total
Pass
Special mention
Substandard
Total
Residential real estate
$
442,114
$
5,507
$
5,498
$
453,119
$
449,524
$
2,893
$
1,343
$
453,760
Multi-family
223,454
3,982
451
227,887
135,396
1,294
47
136,737
Commercial real estate
297,491
19,051
14,700
331,242
111,457
893
1,408
113,758
Commercial and industrial
266,971
884
2,626
270,481
20,404
-
334
20,738
Construction 10,517 - - 10,517 - - - -
Consumer
16
-
-
16
26
-
-
26
Total
$
1,240,563
$
29,424
$
23,275
$
1,293,262
$
716,807
$
5,080
$
3,132
$
725,019 (1) Includes purchased credit impaired loans totaling $11,1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un. 30, 2021</t>
        </is>
      </c>
    </row>
    <row r="3">
      <c r="A3" s="3" t="inlineStr">
        <is>
          <t>STOCK-BASED COMPENSATION [Abstract]</t>
        </is>
      </c>
    </row>
    <row r="4">
      <c r="A4" s="4" t="inlineStr">
        <is>
          <t>STOCK-BASED COMPENSATION</t>
        </is>
      </c>
      <c r="B4" s="4" t="inlineStr">
        <is>
          <t>6. STOCK-BASED COMPENSATION The Company’s 2018 Equity Compensation Plan (“the 2018 Plan”)
provides for the grant of stock-based compensation awards to officers, employees and directors of the Company. Under the 2018 Plan, a total of 346,000 shares of the Company’s common stock were approved for issuance, of which 207,681
shares remained for possible issuance at June 30, 2021. Hanover assumed the 2013 Savoy Bank Stock Option Plan solely in
connection with options to purchase Savoy common stock held by the former Chief Executive Officer of Savoy and which, under the terms of the Agreement and Plan of Merger between the Company and Savoy, were converted into
options to purchase 71,900 shares of Hanover common stock. Stock Options Stock options are granted with an exercise price equal to the fair market value of the Company’s common stock at the date of grant, and generally with vesting periods of three years and contractual term The fair value of stock options is estimated on the date of
grant using a closed form option valuation (Black-Scholes) model. Expected volatilities are based on historical volatilities of the common stock of the Company's peers No stock options were exercised during the nine months ended June 30, 2021. The total intrinsic value of options exercised for the nine months ended June 30, 2020 was $127 thousand. The total cash received from option exercises for the nine months ended June 30, 2020 was $107 thousand. The Company
recognized tax benefits of $44 thousand resulting from option exercises for the nine months ended June 30, 2020. No such tax benefits were recognized for the three months ended June 30, 2020. A summary of stock option activity follows (aggregate
intrinsic value in thousands):
Number of Options
Weighted- Average Exercise Price Per Share
Aggregate Intrinsic Value
Weighted- Average Remaining Contractual Term
Outstanding, October 1, 2020
155,506
$
11.35
$
1,623
4.66 years
Converted in Savoy acquisition
71,900
5.51
Exercised
-
-
Forfeited
-
-
Outstanding, June 30 2021
227,406
$
9.50
$
1,795
3.76 years (1) All
outstanding options are fully vested and exercisable. In connection with the Savoy Bank acquisition, the Company assumed fully-vested legacy Savoy stock options held by the former Chief Executive Officer of Savoy
which were converted into options to purchase 71,900 shares of Hanover common stock at a weighted average
exercise price of $5.51 per share and fair value of $17.65 per share. There was no compensation expense attributable to stock options for the nine months ended June 30, 2021. For the three and nine months ended
June 30, 2020, such compensation expense was $4 thousand and $14 thousand, respectively. Restricted Stock During the nine months ended June 30, 2021, restricted stock
awards of 15,727 shares were granted with a three-year vesting period. Compensation expense is recognized over the vesting period of the awards based on the fair value of the stock at issue date.
Since there is no active market for the Company’s stock, the fair value of the restricted stock awards was estimated on the date of grant based on the prices of the most recent transactions in the Company’s common stock. A summary of restricted stock activity follows:
Number of Shares
Weighted- Average Grant Date Fair Value
Unvested, October 1, 2020
95,052
$
19.56
Granted
15,727
21.93
Vested
(44,946
)
19.09
Forfeited
(667
)
21.79
Unvested, June 30 2021
65,166
$
20.43 Compensation expense attributable to restricted stock was $224 thousand and $210
thousand for the three months ended June 30, 2021 and 2020, respectively. For the nine months ended June 30, 2021 and 2020, compensation expense attributable to restricted stock was $669 thousand and $533 thousand, respectively.
As of June 30, 2021, there was $1.1 million of total unrealized compensation cost related to unvested restricted
stock, expected to be recognized over a weighted-average term of 1.53 years. The total fair value of shares vested
during the nine months ended June 30, 2021 and 2020 was $868 thousand and $835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Jun. 30, 2021</t>
        </is>
      </c>
    </row>
    <row r="3">
      <c r="A3" s="3" t="inlineStr">
        <is>
          <t>REGULATORY MATTERS [Abstract]</t>
        </is>
      </c>
    </row>
    <row r="4">
      <c r="A4" s="4" t="inlineStr">
        <is>
          <t>REGULATORY MATTERS</t>
        </is>
      </c>
      <c r="B4" s="4" t="inlineStr">
        <is>
          <t>7. REGULATORY MATTERS The Bank is subject to various regulatory capital requirements
administered by federal banking agencies. Capital adequacy guidelines and, additionally,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In addition, to avoid limitations on distributions, including
dividend payments, the Bank must hold a capital conservation buffer above its minimum risk-based capital requirements. The capital conservation buffer is equal to the lowest of the results calculated in items (1), (2), and (3)
as follows: (1) the Bank’s common equity tier 1 capital to risk-weighted assets ratio, less 4.50%, which is the minimum common equity tier 1 capital ratio regulatory requirement; (2) the Bank’s tier 1 capital to risk-weighted
assets ratio, less 6.00%, which is the minimum tier 1 capital ratio regulatory requirement; and (3) the Bank’s total capital to risk-weighted assets ratio, less 8.00%, which is the minimum total capital ratio regulatory
requirement. However, if any of the three calculated results is less than zero (i.e., is negative), the capital conservation buffer would be zero. Each of the Bank’s capital ratios exceeds applicable
regulatory capital requirements and the Bank meets the requisite capital ratios to be well capitalized as of June 30, 2021 and September 30, 2020. At June 30, 2021 and September 30, 2020, the Bank’s capital conservation buffers
were in excess of the minimum buffer requirement described above. There are no subsequent conditions or events that management believes have changed the Bank’s capital adequacy. The Bank’s capital amounts (in thousands) and ratios are
presented in the table that follows.
Actual
Required for capital adequacy purposes
Excess of amount required for capital adequacy purposes (1)
To be Well Capitalized under prompt corrective action regulations
Amount
Ratio
Amount
Ratio
Amount
Ratio
Amount
Ratio
June 30 2021
Total capital to risk-weighted
assets
$
126,624
15.01
%
$
67,535
8.00
%
$
59,089
7.00
%
$
84,419
10.00
%
Tier 1 capital to risk-weighted
assets
118,536
14.05
%
50,651
6.00
%
67,885
8.04
%
67,535
8.00
%
Common equity tier 1 capital to
risk-weighted assets
118,536
14.05
%
37,988
4.50
%
80,548
9.54
%
54,872
6.50
%
Tier 1 capital to adjusted average
assets (leverage)
118,536
11.20
%
42,351
4.00
%
N/A
N/A
52,938
5.00
%
September 30, 2020
Total capital to risk-weighted
assets
$
95,079
20.57
%
$
36,970
8.00
%
$
58,109
12.57
%
$
46,212
10.00
%
Tier 1 capital to risk-weighted
assets
89,275
19.32
%
27,727
6.00
%
61,548
13.32
%
36,970
8.00
%
Common equity tier 1 capital to
risk-weighted assets
89,275
19.32
%
20,796
4.50
%
68,479
14.82
%
30,038
6.50
%
Tier 1 capital to adjusted average
assets (leverage)
89,275
11.22
%
31,820
4.00
%
N/A
N/A
39,775
5.00
% (1) The capital conservation buffer is the minimum of the excess amounts shown, that is 7.00%
and 12.57% at June 30, 2021 and September 30, 2020, respectively. The ability of the Bank to pay dividends to the Company is
subject to certain regulatory restrictions. Prior regulatory approval is required if the total of all dividends declared by the Bank in any calendar year exceeds the total of the Bank’s net profits of that year combined with its
retained net profits of the preceding two years. In addition, as discussed above, the Bank’s ability to pay dividends to the Company may be limited if the Bank fails to satisfy any applicable capital conservation buffer. As of
June 30, 2021, $16.6 million was available to pay dividends without obtaining prior regulatory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Jun. 30, 2021</t>
        </is>
      </c>
    </row>
    <row r="3">
      <c r="A3" s="3" t="inlineStr">
        <is>
          <t>FAIR VALUE [Abstract]</t>
        </is>
      </c>
    </row>
    <row r="4">
      <c r="A4" s="4" t="inlineStr">
        <is>
          <t>FAIR VALUE</t>
        </is>
      </c>
      <c r="B4" s="4" t="inlineStr">
        <is>
          <t xml:space="preserve">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effects
related to the realization of unrealized gains and losses could have a significant impact on fair value estimates and have not been considered. The following methods and assumptions were used to estimate
the fair value of each class of financial instrument for which it is practicable to estimate that value. Cash and cash equivalents - Cash and cash equivalents, which includes cash and due from banks,
interest-bearing deposits at other banks and federal funds sold are short-term in nature with original maturities of three months or less; the carrying amount approximates fair value. Securities held to maturity and securities
available for sale - The fair values for securities were obtained from
an independent broker based upon market prices quoted on nationally recognized securities exchanges or matrix pricing, which is a mathematical technique widely used in the industry to value debt securities without relying
exclusively on quoted prices for the specific security but rather on the security’s relationship to other benchmark quoted securities. Loans held for
sale -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oans held for investment – The fair values for performing loans held for investment were obtained from an
independent third party based upon an exit price which considered various factors, such as the interest rate of the loan relative to current market rates, the strength of the credit, the underwriting methodology and loan
documentation and the ability to liquidate. Generally, for loans identified as impaired, the fair value of
the collateral is used to determine the fair value of the loan. The fair value of the collateral is determined based on recent appraised values. Appraisals for collateral-dependent impaired loans are performed by certified
general appraisers whose qualifications and licenses have been reviewed and verified by the Compan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nd timing of comparable sales. All appraisals undergo a second review process to ensure that the methodology and the values derived are reasonable. The fair value of the loan
is compared to the carrying value to determine if any write-down or specific reserve is required. Impaired loans are evaluated quarterly for additional impairment and adjusted accordingly. Adjustments to fair value are made only
when the analysis indicates a probable decline in collateral values. Mortgage servicing rights Accrued interest receivable and payable - Carrying amount is a reasonable estimate of fair value. Deposits - The fair value of time deposits is based on the market average at the term nearest the weighted average
remaining maturity. For demand and other deposits, the carrying amount is a reasonable estimate of fair value. Borrowings – Fair values are derived from discounted contractual cash flows using the weighted average remaining
maturity. Commitments to extend credit and letters of
credit - The fair value of commitments is estimated using the fees
currently charged to enter into similar agreements, considering the remaining terms of the agreements and the present creditworthiness of the counterparties. For fixed-rate commitments, fair value also considers the difference
between current levels of interest rates and the committed rates. The fair value of commitments is immaterial to the financial statements. The following presents fair value measurements on a recurring
basis at June 30, 2021 and September 30, 2020 (in thousands):
Fair Value Measurements Using
Assets:
June 30, 2021
Significant Other Observable Inputs (Level 2)
Significant Unobservable Inputs (Level 3)
Securities available for sale:
U.S. GSE residential
mortgage-backed securities
$
844
$
844
$
-
Corporate bonds
6,933
6,933
-
Mortgage servicing rights
3,815
-
3,815
Total
$
11,592
$
7,777
$
3,815
Fair Value Measurements Using
Assets:
September 30, 2020
Significant Other Observable Inputs (Level 2)
Significant Unobservable Inputs (Level 3)
Securities available for sale:
U.S. GSE residential
mortgage-backed securities
$
962
$
962
$
-
Corporate bonds
5,073
5,073
-
Mortgage servicing rights
155
-
155
Total
$
6,190
$
6,035
$
155 Reconciliations for mortgage servicing rights measured at fair
value on a recurring basis using significant unobservable inputs (Level 3) follow (in thousands).
Three Months Ended June 30,
Nine Months Ended June 30,
2021 2020
2021
2020
Beginning balance
$
130
$
199
$
155
$
266
Savoy acquisition 3,776 - 3,776 -
Adjustment to fair value
(91
)
(26
)
(116
)
(93
)
Ending balance
$
3,815
$
173
$
3,815
$
173 The significant inputs utilized in the cash flow The Company had no financial instruments measured at fair value on a non-recurring basis at June 30, 2021 and September 30, 2020. The Company’s impaired loans had no related specific allowances recorded at June 30, 2021 and September 30, 2020. The following presents the carrying amounts and estimated fair
values of the Company’s financial instruments not carried at fair value at June 30, 2021 and September 30, 2020 (in thousands).
Fair Value Measurements Using
June 30 2021
Carrying Amount
Quoted Prices in Active Markets for Identical Assets (Level 1)
Significant Other Observable Inputs (Level 2)
Significant Unobservable Inputs (Level 3)
Total Fair Value
Financial
Assets:
Cash and cash equivalents
$
172,534
$
172,534
$
-
$
-
$
172,534
Securities held to maturity
8,987
-
9,263
-
9,263
Loans, net
1,285,410
-
-
1,325,596
1,325,596
Accrued interest receivable
10,920
-
153
10,767
10,920
Financial
Liabilities:
Time deposits
460,689
-
461,641
-
461,641
Demand and other deposits
698,733
698,733
-
-
698,733
Borrowings
228,625
-
228,650
-
228,650
Subordinated debentures
24,498
-
27,296
-
27,296
Accrued interest payable
1,156
2
1,154
-
1,156
Fair Value Measurements Using
September 30, 2020
Carrying Amount
Quoted Prices in Active Markets for Identical Assets (Level 1)
Significant Other Observable Inputs (Level 2)
Significant Unobservable Inputs (Level 3)
Total Fair Value
Financial
Assets:
Cash and cash equivalents
$
80,209
$
80,209
$
-
$
-
$
80,209
Securities held to maturity
10,727
-
11,131
-
11,131
Loans, net
717,150
-
-
746,969
746,969
Accrued interest receivable
6,766
-
218
6,548
6,766
Financial
Liabilities:
Time deposits
394,753
-
397,842
-
397,842
Demand and other deposits
270,007
270,007
-
-
270,007
Borrowings
85,154
-
87,052
-
87,052
Note payable
14,984
-
-
15,329
15,329
Accrued interest payable
374
1
339
34
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9 Months Ended</t>
        </is>
      </c>
    </row>
    <row r="2">
      <c r="B2" s="2" t="inlineStr">
        <is>
          <t>Jun. 30, 2021</t>
        </is>
      </c>
    </row>
    <row r="3">
      <c r="A3" s="3" t="inlineStr">
        <is>
          <t>LOSS CONTINGENCIES [Abstract]</t>
        </is>
      </c>
    </row>
    <row r="4">
      <c r="A4" s="4" t="inlineStr">
        <is>
          <t>LOSS CONTINGENCIES</t>
        </is>
      </c>
      <c r="B4" s="4" t="inlineStr">
        <is>
          <t>9. LOSS CONTINGENCIES Loss contingencies, including claims and legal actions arising
in the ordinary course of business, are recorded as liabilities when the likelihood of a loss is probable and an amount or range of loss can be reasonably estimated. The Company’s management does not believe there now are such
matters that will have a material effe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Jun. 30, 2021</t>
        </is>
      </c>
    </row>
    <row r="3">
      <c r="A3" s="3" t="inlineStr">
        <is>
          <t>Borrowings [Abstract]</t>
        </is>
      </c>
    </row>
    <row r="4">
      <c r="A4" s="4" t="inlineStr">
        <is>
          <t>Borrowings</t>
        </is>
      </c>
      <c r="B4" s="4" t="inlineStr">
        <is>
          <t>10. BORROWINGS Federal Home Loan Bank (“FHLB”) Advances At June 30, 2021 and September 30, 2020, FHLB advances
outstanding were $51.5 million and $69.0 million, respectively. The advances were all at fixed rates ranging from 0.37% to 2.96% and from 0.37% to 2.98%, respectively, and with
maturities ranging from July 2021 2025 2020 2025 Each advance is payable at its maturity date, with a
prepayment penalty for fixed rate advances. The advances were collateralized by $398.0 million and $143.7 million of residential and commercial mortgage loans under a blanket lien arrangement at June 30, 2021 and September 30, 2020,
respectively. Based on this collateral and the Company’s holdings of FHLB stock, the Company was eligible to borrow up to an additional total of $91.2 million at June 30, 2021. The following presents the Company’s outstanding FHLB advances
contractual maturities in the fiscal years shown (dollars in thousands):
At June 30,2021
Maturity
Amount
Weighted Average Rate
2021
$
9,714
1.46
%
2022
4,000
2.02
%
2023
11,800
2.23
%
2024
18,860
0.98
%
2025
7,080
0.58
%
$
51,454
1.38
% Federal Reserve Borrowings At June 30, 2021 and September 30, 2020, the Company’s
borrowings from the Federal Reserve’s PPP Liquidity Facility (“PPPLF”) were $176.9 million and $16.2 million, respectively. The borrowings had a rate of 0.35% and a maturity date equal to the maturity date of the underlying PPP loan pledged to secure the extension of credit. The Company utilized the PPPLF to partially
fund PPP loan production and the borrowings were fully secured by PPP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Sep. 30, 2020</t>
        </is>
      </c>
    </row>
    <row r="2">
      <c r="A2" s="3" t="inlineStr">
        <is>
          <t>ASSETS</t>
        </is>
      </c>
    </row>
    <row r="3">
      <c r="A3" s="4" t="inlineStr">
        <is>
          <t>Cash and non-interest-bearing deposits due from banks</t>
        </is>
      </c>
      <c r="B3" s="6" t="n">
        <v>26715</v>
      </c>
      <c r="C3" s="6" t="n">
        <v>6239</v>
      </c>
    </row>
    <row r="4">
      <c r="A4" s="4" t="inlineStr">
        <is>
          <t>Interest-bearing deposits due from banks</t>
        </is>
      </c>
      <c r="B4" s="5" t="n">
        <v>144118</v>
      </c>
      <c r="C4" s="5" t="n">
        <v>73970</v>
      </c>
    </row>
    <row r="5">
      <c r="A5" s="4" t="inlineStr">
        <is>
          <t>Federal funds sold</t>
        </is>
      </c>
      <c r="B5" s="5" t="n">
        <v>101</v>
      </c>
      <c r="C5" s="5" t="n">
        <v>0</v>
      </c>
    </row>
    <row r="6">
      <c r="A6" s="4" t="inlineStr">
        <is>
          <t>Total cash and cash equivalents</t>
        </is>
      </c>
      <c r="B6" s="5" t="n">
        <v>170934</v>
      </c>
      <c r="C6" s="5" t="n">
        <v>80209</v>
      </c>
    </row>
    <row r="7">
      <c r="A7" s="3" t="inlineStr">
        <is>
          <t>Securities:</t>
        </is>
      </c>
    </row>
    <row r="8">
      <c r="A8" s="4" t="inlineStr">
        <is>
          <t>Held to maturity (fair value of $9,263 and $11,131, respectively)</t>
        </is>
      </c>
      <c r="B8" s="5" t="n">
        <v>8987</v>
      </c>
      <c r="C8" s="5" t="n">
        <v>10727</v>
      </c>
    </row>
    <row r="9">
      <c r="A9" s="4" t="inlineStr">
        <is>
          <t>Available for sale, at fair value</t>
        </is>
      </c>
      <c r="B9" s="5" t="n">
        <v>7777</v>
      </c>
      <c r="C9" s="5" t="n">
        <v>6035</v>
      </c>
    </row>
    <row r="10">
      <c r="A10" s="4" t="inlineStr">
        <is>
          <t>Total securities</t>
        </is>
      </c>
      <c r="B10" s="5" t="n">
        <v>16764</v>
      </c>
      <c r="C10" s="5" t="n">
        <v>16762</v>
      </c>
    </row>
    <row r="11">
      <c r="A11" s="4" t="inlineStr">
        <is>
          <t>Loans held for sale</t>
        </is>
      </c>
      <c r="B11" s="5" t="n">
        <v>3883</v>
      </c>
      <c r="C11" s="5" t="n">
        <v>0</v>
      </c>
    </row>
    <row r="12">
      <c r="A12" s="4" t="inlineStr">
        <is>
          <t>Loans held for investment</t>
        </is>
      </c>
      <c r="B12" s="5" t="n">
        <v>1293262</v>
      </c>
      <c r="C12" s="5" t="n">
        <v>725019</v>
      </c>
    </row>
    <row r="13">
      <c r="A13" s="4" t="inlineStr">
        <is>
          <t>Allowance for loan losses</t>
        </is>
      </c>
      <c r="B13" s="5" t="n">
        <v>-7852</v>
      </c>
      <c r="C13" s="5" t="n">
        <v>-7869</v>
      </c>
    </row>
    <row r="14">
      <c r="A14" s="4" t="inlineStr">
        <is>
          <t>Loans held for investment, net</t>
        </is>
      </c>
      <c r="B14" s="5" t="n">
        <v>1285410</v>
      </c>
      <c r="C14" s="5" t="n">
        <v>717150</v>
      </c>
    </row>
    <row r="15">
      <c r="A15" s="4" t="inlineStr">
        <is>
          <t>Premises and equipment, net</t>
        </is>
      </c>
      <c r="B15" s="5" t="n">
        <v>14606</v>
      </c>
      <c r="C15" s="5" t="n">
        <v>14156</v>
      </c>
    </row>
    <row r="16">
      <c r="A16" s="4" t="inlineStr">
        <is>
          <t>Accrued interest receivable</t>
        </is>
      </c>
      <c r="B16" s="5" t="n">
        <v>10270</v>
      </c>
      <c r="C16" s="5" t="n">
        <v>6766</v>
      </c>
    </row>
    <row r="17">
      <c r="A17" s="4" t="inlineStr">
        <is>
          <t>Prepaid pension</t>
        </is>
      </c>
      <c r="B17" s="5" t="n">
        <v>4237</v>
      </c>
      <c r="C17" s="5" t="n">
        <v>4660</v>
      </c>
    </row>
    <row r="18">
      <c r="A18" s="4" t="inlineStr">
        <is>
          <t>Restricted securities, at cost</t>
        </is>
      </c>
      <c r="B18" s="5" t="n">
        <v>4116</v>
      </c>
      <c r="C18" s="5" t="n">
        <v>4202</v>
      </c>
    </row>
    <row r="19">
      <c r="A19" s="4" t="inlineStr">
        <is>
          <t>Goodwill</t>
        </is>
      </c>
      <c r="B19" s="5" t="n">
        <v>18100</v>
      </c>
      <c r="C19" s="5" t="n">
        <v>1901</v>
      </c>
    </row>
    <row r="20">
      <c r="A20" s="4" t="inlineStr">
        <is>
          <t>Other intangibles</t>
        </is>
      </c>
      <c r="B20" s="5" t="n">
        <v>502</v>
      </c>
      <c r="C20" s="5" t="n">
        <v>22</v>
      </c>
    </row>
    <row r="21">
      <c r="A21" s="4" t="inlineStr">
        <is>
          <t>Other assets</t>
        </is>
      </c>
      <c r="B21" s="5" t="n">
        <v>12621</v>
      </c>
      <c r="C21" s="5" t="n">
        <v>5778</v>
      </c>
    </row>
    <row r="22">
      <c r="A22" s="4" t="inlineStr">
        <is>
          <t>TOTAL ASSETS</t>
        </is>
      </c>
      <c r="B22" s="5" t="n">
        <v>1541443</v>
      </c>
      <c r="C22" s="5" t="n">
        <v>851606</v>
      </c>
    </row>
    <row r="23">
      <c r="A23" s="3" t="inlineStr">
        <is>
          <t>Deposits:</t>
        </is>
      </c>
    </row>
    <row r="24">
      <c r="A24" s="4" t="inlineStr">
        <is>
          <t>Non-interest-bearing demand</t>
        </is>
      </c>
      <c r="B24" s="5" t="n">
        <v>179259</v>
      </c>
      <c r="C24" s="5" t="n">
        <v>82350</v>
      </c>
    </row>
    <row r="25">
      <c r="A25" s="4" t="inlineStr">
        <is>
          <t>Savings, NOW and money market</t>
        </is>
      </c>
      <c r="B25" s="5" t="n">
        <v>519474</v>
      </c>
      <c r="C25" s="5" t="n">
        <v>187657</v>
      </c>
    </row>
    <row r="26">
      <c r="A26" s="4" t="inlineStr">
        <is>
          <t>Time</t>
        </is>
      </c>
      <c r="B26" s="5" t="n">
        <v>460689</v>
      </c>
      <c r="C26" s="5" t="n">
        <v>394753</v>
      </c>
    </row>
    <row r="27">
      <c r="A27" s="4" t="inlineStr">
        <is>
          <t>Total deposits</t>
        </is>
      </c>
      <c r="B27" s="5" t="n">
        <v>1159422</v>
      </c>
      <c r="C27" s="5" t="n">
        <v>664760</v>
      </c>
    </row>
    <row r="28">
      <c r="A28" s="4" t="inlineStr">
        <is>
          <t>Borrowings</t>
        </is>
      </c>
      <c r="B28" s="5" t="n">
        <v>228625</v>
      </c>
      <c r="C28" s="5" t="n">
        <v>85154</v>
      </c>
    </row>
    <row r="29">
      <c r="A29" s="4" t="inlineStr">
        <is>
          <t>Subordinated debentures</t>
        </is>
      </c>
      <c r="B29" s="5" t="n">
        <v>24498</v>
      </c>
      <c r="C29" s="5" t="n">
        <v>0</v>
      </c>
    </row>
    <row r="30">
      <c r="A30" s="4" t="inlineStr">
        <is>
          <t>Note payable</t>
        </is>
      </c>
      <c r="B30" s="5" t="n">
        <v>0</v>
      </c>
      <c r="C30" s="5" t="n">
        <v>14984</v>
      </c>
    </row>
    <row r="31">
      <c r="A31" s="4" t="inlineStr">
        <is>
          <t>Accrued interest payable</t>
        </is>
      </c>
      <c r="B31" s="5" t="n">
        <v>1156</v>
      </c>
      <c r="C31" s="5" t="n">
        <v>374</v>
      </c>
    </row>
    <row r="32">
      <c r="A32" s="4" t="inlineStr">
        <is>
          <t>Other liabilities</t>
        </is>
      </c>
      <c r="B32" s="5" t="n">
        <v>12504</v>
      </c>
      <c r="C32" s="5" t="n">
        <v>8291</v>
      </c>
    </row>
    <row r="33">
      <c r="A33" s="4" t="inlineStr">
        <is>
          <t>TOTAL LIABILITIES</t>
        </is>
      </c>
      <c r="B33" s="5" t="n">
        <v>1426205</v>
      </c>
      <c r="C33" s="5" t="n">
        <v>773563</v>
      </c>
    </row>
    <row r="34">
      <c r="A34" s="4" t="inlineStr">
        <is>
          <t>COMMITMENTS AND CONTINGENT LIABILITIES</t>
        </is>
      </c>
      <c r="B34" s="4" t="inlineStr">
        <is>
          <t xml:space="preserve"> </t>
        </is>
      </c>
      <c r="C34" s="4" t="inlineStr">
        <is>
          <t xml:space="preserve"> </t>
        </is>
      </c>
    </row>
    <row r="35">
      <c r="A35" s="3" t="inlineStr">
        <is>
          <t>STOCKHOLDERS' EQUITY</t>
        </is>
      </c>
    </row>
    <row r="36">
      <c r="A36" s="4" t="inlineStr">
        <is>
          <t>Preferred stock (par value $0.01; 15,000,000 shares authorized; none issued)</t>
        </is>
      </c>
      <c r="B36" s="5" t="n">
        <v>0</v>
      </c>
      <c r="C36" s="5" t="n">
        <v>0</v>
      </c>
    </row>
    <row r="37">
      <c r="A37" s="4" t="inlineStr">
        <is>
          <t>Common stock (par value $0.01; 17,000,000 shares authorized; issued and outstanding 5,552,457 and 4,175,144, respectively)</t>
        </is>
      </c>
      <c r="B37" s="5" t="n">
        <v>56</v>
      </c>
      <c r="C37" s="5" t="n">
        <v>42</v>
      </c>
    </row>
    <row r="38">
      <c r="A38" s="4" t="inlineStr">
        <is>
          <t>Surplus</t>
        </is>
      </c>
      <c r="B38" s="5" t="n">
        <v>97014</v>
      </c>
      <c r="C38" s="5" t="n">
        <v>63725</v>
      </c>
    </row>
    <row r="39">
      <c r="A39" s="4" t="inlineStr">
        <is>
          <t>Retained earnings</t>
        </is>
      </c>
      <c r="B39" s="5" t="n">
        <v>17915</v>
      </c>
      <c r="C39" s="5" t="n">
        <v>14120</v>
      </c>
    </row>
    <row r="40">
      <c r="A40" s="4" t="inlineStr">
        <is>
          <t>Accumulated other comprehensive income, net of tax</t>
        </is>
      </c>
      <c r="B40" s="5" t="n">
        <v>253</v>
      </c>
      <c r="C40" s="5" t="n">
        <v>156</v>
      </c>
    </row>
    <row r="41">
      <c r="A41" s="4" t="inlineStr">
        <is>
          <t>TOTAL STOCKHOLDERS' EQUITY</t>
        </is>
      </c>
      <c r="B41" s="5" t="n">
        <v>115238</v>
      </c>
      <c r="C41" s="5" t="n">
        <v>78043</v>
      </c>
    </row>
    <row r="42">
      <c r="A42" s="4" t="inlineStr">
        <is>
          <t>TOTAL LIABILITIES AND STOCKHOLDERS' EQUITY</t>
        </is>
      </c>
      <c r="B42" s="6" t="n">
        <v>1541443</v>
      </c>
      <c r="C42" s="6" t="n">
        <v>851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9 Months Ended</t>
        </is>
      </c>
    </row>
    <row r="2">
      <c r="B2" s="2" t="inlineStr">
        <is>
          <t>Jun. 30, 2021</t>
        </is>
      </c>
    </row>
    <row r="3">
      <c r="A3" s="3" t="inlineStr">
        <is>
          <t>Subordinated Debentures [Abstract]</t>
        </is>
      </c>
    </row>
    <row r="4">
      <c r="A4" s="4" t="inlineStr">
        <is>
          <t>Subordinated Debentures</t>
        </is>
      </c>
      <c r="B4" s="4" t="inlineStr">
        <is>
          <t>11. SUBORDINATED DEBENTURES In October 2020, the Company completed the private placement
of $25.0 million in aggregate principal amount of fixed-to-floating rate subordinated notes due 2030 The Company used a portion of the net proceeds to pay off the
existing holding company note in October 2020 and intends to use the remainder of the net proceeds for acquisition financing and general corporate purposes, including contributing equity capital to the Bank. At June 30, 2021, the unamortized issuance costs of the Notes
were $502 thousand. For the three and nine months ended June 30, 2021, $16 thousand and $43 thousand, respectively,
in issuance costs were recorded in interest expense. The Notes are presented net of unamortized issuance costs in the Company’s Consolidated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 (Policies)</t>
        </is>
      </c>
      <c r="B1" s="2" t="inlineStr">
        <is>
          <t>9 Months Ended</t>
        </is>
      </c>
    </row>
    <row r="2">
      <c r="B2" s="2" t="inlineStr">
        <is>
          <t>Jun. 30, 2021</t>
        </is>
      </c>
    </row>
    <row r="3">
      <c r="A3" s="3" t="inlineStr">
        <is>
          <t>BASIS OF PRESENTATION, RISKS AND UNCERTAINTIES, ACCOUNTING POLICIES AND RECENT ACCOUNTING DEVELOPMENTS [Abstract]</t>
        </is>
      </c>
    </row>
    <row r="4">
      <c r="A4" s="4" t="inlineStr">
        <is>
          <t>Basis of Presentation</t>
        </is>
      </c>
      <c r="B4" s="4" t="inlineStr">
        <is>
          <t xml:space="preserve">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June 30, 2021,
its consolidated statements of income for the three and nine months ended June 30, 2021 and 2020, its consolidated statements of comprehensive income for the three and nine months ended June 30, 2021 and 2020, its consolidated
statements of changes in stockholders’ equity for the three and nine months ended June 30, 2021 and 2020 and its consolidated statements of cash flows for the nine months ended June 30, 2021 and 2020.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nine months ended June 30, 2021 are not necessarily indicative of the results of operations to be expected for the remainder of the year. All material intercompany accounts and transactions have been
eliminated in consolidation. Unless the context otherwise requires, references herein to the Company include the Company and the Bank on a consolidated basis. </t>
        </is>
      </c>
    </row>
    <row r="5">
      <c r="A5" s="4" t="inlineStr">
        <is>
          <t>Risks and Uncertainties</t>
        </is>
      </c>
      <c r="B5" s="4" t="inlineStr">
        <is>
          <t>Risks and Uncertainties In March 2020, the World Health Organization declared the
outbreak of COVID-19 a global pandemic. The COVID-19 pandemic has adversely affected, local, national and global economic activity. Various actions taken to help mitigate the spread of COVID-19 included restrictions on travel,
quarantines and government-mandated closures of various businesses. The outbreak caused significant disruptions to the economy and disrupted banking and other financial activity in the areas in which the Company operates. The Coronavirus Aid, Relief, and Economic Security Act (the
“CARES Act”) was enacted in March 2020 to, among other things, provide emergency assistance to individuals, families and businesses affected by the COVID-19 pandemic. The effects of the COVID-19 pandemic may materially and
adversely affect the Company’s financial condition and results of operations in future periods, and it is unknown what the complete financial impact will be to the Company. The extent of such impact will depend on future
developments, which are highly uncertain and cannot be predicted, including new information which may emerge concerning the coronavirus, the new “waves” of COVID-19 infections and the distribution of vaccines and vaccination
rates, among others. It is possible that estimates made in the financial statements could be materially and adversely impacted due to these conditions, including estimates regarding expected credit losses on loans receivable and
impairment of goodwill.</t>
        </is>
      </c>
    </row>
    <row r="6">
      <c r="A6" s="4" t="inlineStr">
        <is>
          <t>Allowance for Loan Losses</t>
        </is>
      </c>
      <c r="B6" s="4" t="inlineStr">
        <is>
          <t xml:space="preserve">Allowance for Loan Losses </t>
        </is>
      </c>
    </row>
    <row r="7">
      <c r="A7" s="4" t="inlineStr">
        <is>
          <t>Loans and Loan Interest Income Recognition</t>
        </is>
      </c>
      <c r="B7" s="4" t="inlineStr">
        <is>
          <t>Loans and Loan Interest Income Recognition - Loans that the Company has the intent and ability to hold for the foreseeable
future or until maturity or payoff, are reported at the principal balance outstanding, net of purchase premiums and discounts, deferred loan fees and costs and an allowance for loan losses. The loan portfolio is segmented into
residential real estate, multi-family, commercial real estate, commercial and industrial loans, construction and consumer loans. Interest income on loans is accrued and credited to income as
earned. Net loan origination fees and costs are deferred and accreted/amortized to interest income over the loan’s contractual life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At June 30, 2021, the Company had loans totaling $11.1 million, which, at the time of acquisition, showed evidence of credit deterioration since origination. Purchased credit impaired loans were not
material at September 30, 2020.</t>
        </is>
      </c>
    </row>
    <row r="8">
      <c r="A8" s="4" t="inlineStr">
        <is>
          <t>Loans Held for Sale</t>
        </is>
      </c>
      <c r="B8" s="4" t="inlineStr">
        <is>
          <t>Loans Held for Sale For liquidity purposes generally, there are instances when
loans originated with the intent to hold in portfolio are subsequently transferred to loans held for sale. At transfer, they are carried at the lower of cost or fair value.</t>
        </is>
      </c>
    </row>
    <row r="9">
      <c r="A9" s="4" t="inlineStr">
        <is>
          <t>Recent Accounting Developments</t>
        </is>
      </c>
      <c r="B9" s="4" t="inlineStr">
        <is>
          <t>Recent Accounting Developments Adoption of New Accounting Standards In January 2017, the FASB issued ASU 2017-04, Intangibles -
Goodwill and Other (Topic 350), “Simplifying the Test for Goodwill Impairment.” The amendments in this ASU simplify the subsequent measurement of goodwill by eliminating Step 2 from the goodwill impairment test. Under the
amendments in this ASU, an entity should perform its annual or interim goodwill impairment test by comparing the fair value of a reporting unit with its carrying amount and recognize an impairment charge for the amount by which
the carrying amount exceeds the reporting unit’s fair value, not exceeding the total amount of goodwill allocated to that reporting unit. Additionally, an entity should consider income tax effects from any tax-deductible
goodwill on the carrying amount of the reporting unit when measuring the goodwill impairment loss, if applicable. The ASU also eliminates the requirement for any reporting unit with a zero or negative carrying amount to perform
a qualitative assessment and, if it fails that qualitative test, to perform Step 2 of the goodwill impairment test. For non-public entities, ASU 2017-04 is effective for annual or interim goodwill impairment tests in fiscal
years beginning after December 15, 2021 with early adoption permitted. The amendments are to be applied on a prospective basis. An entity is required to disclose the nature of and reason for the change in accounting principle
upon transition within the first annual period when the entity initially adopts the amendments. The Company adopted ASU 2017-04 on October 1, 2019 and determined that there was no impairment of goodwill under the new method. Recent Accounting Pronouncements - In June 2016, the FASB issued ASU No. 2016-13, Financial Instruments - Credit
Losses (Topic 326), “Measurement of Credit Losses on Financial Instruments,”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incurred loss model and will apply to the measurement of credit losses on
financial assets measured at amortized cost and to some off-balance sheet credit exposures. For the Company, an emerging growth company electing to use the extended transition period for complying with any new or revised
financial accounting standards provided pursuant to Section 7(a)(2)(B) of the Securities Act, ASU 2016-13 is effective for fiscal years beginning after December 15, 2022, including interim periods within those fiscal years.
The Company has been gathering data and will be evaluating data and system requirements to implement this standard. The Company cannot yet determine the overall impact this standard will have on its consolidated financial
statements upon adoption. In February 2016, the FASB issued ASU No. 2016-02, Leases
(Topic 842) which amended existing guidance that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the lessor accounting model and Topic 606, Revenue from Contracts with Customers. For
the Company, an emerging growth company electing to use the extended transition period for complying with any new or revised financial accounting standards provided pursuant to Section 7(a)(2)(B) of the Securities Act, ASU
2016-02 is effective for fiscal years beginning after December 15, 2021, and interim periods within fiscal years beginning after December 15, 2022, with early application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adoption impact of ASU 2016-02 on the consolidated financial statements. Based on leases outstanding at June 30, 2021, the Company does not expect
adoption to have a material impact on the income statement but does anticipate a material impact to the Company’s consolidated statement of financial condition as a result of recognizing right-of-use assets and leas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Jun. 30, 2021</t>
        </is>
      </c>
    </row>
    <row r="3">
      <c r="A3" s="3" t="inlineStr">
        <is>
          <t>BUSINESS COMBINATIONS [Abstract]</t>
        </is>
      </c>
    </row>
    <row r="4">
      <c r="A4" s="4" t="inlineStr">
        <is>
          <t>Consideration Paid and Initial Fair Value of the Assets Acquired and Liabilities Assumed</t>
        </is>
      </c>
      <c r="B4" s="4" t="inlineStr">
        <is>
          <t>The following summarizes the consideration paid and the initial fair value of the assets acquired and liabilities assumed:
(In thousands)
As recorded by Savoy
Fair value adjustments
Estimated Fair Value at May 26, 2021
Assets acquired:
Cash and due from banks
59,155
-
$
59,155
Securities available-for-sale
239
-
239
Loans held for sale
3,883
-
3,883
Loans held for investment
569,251
8,612
(a)
577,863
Premises and equipment, net
234
(22)
(b)
212
Core deposit intangible
-
490
(c)
490
Accrued interest receivable
5,171
(650)
(d)
4,521
Restricted securities, at cost
760
-
760
Other assets
9,672
(1,858)
(e)
7,814
Total assets acquired
$
648,365
$
6,572
$
654,937
Liabilities assumed:
Deposits
340,215
2,527
(f)
342,742
Borrowings
258,247
301
(g)
258,548
Accrued interest payable
1,050
-
1,050
Other liabilities and accrued expenses
3,817
(342)
(h)
3,475
Total liabilities assumed
$
603,329
$
2,486
$
605,815
Net assets acquired
49,122
Cash paid in acquisition
32,991
Equity effect of Savoy transaction
32,521
Goodwill recorded on acquisition
$
16,390 Explanation of certain fair value related adjustments:
(a)
Represents the fair value adjustments on net book value of loans, which includes an interest rate mark and credit mark adjustment, the write-off of deferred fees/costs and premiums and the
elimination of Savoy’s allowance for loan losses.
(b)
Represents the
fair value adjustments to reflect the fair value of premises and equipment.
(c)
Represents the fair value of core deposit intangible recorded, which will be amortized on an accelerated basis over the estimated average life of the deposit base.
(d)
Represents an adjustment to accrued interest receivable acquired.
(e)
Represents an adjustments to other assets acquired. The largest adjustment was the net deferred tax assets resulting from the fair value adjustment related to the acquired assets, liabilities assumed
and identifiable intangible assets recorded.
(f)
Represents the fair value adjustments on time deposits, which will be treated as a reduction of interest expense over the remaining term of the time deposits.
(g)
Represents the fair value adjustments on an FHLB borrowing, which will be treated as a reduction to interest expense over the life of the borrowing.
(h) Represents
an adjustment to other liabilities assumed.</t>
        </is>
      </c>
    </row>
    <row r="5">
      <c r="A5" s="4" t="inlineStr">
        <is>
          <t>Loans Acquired in Savoy Acquisition</t>
        </is>
      </c>
      <c r="B5" s="4" t="inlineStr">
        <is>
          <t xml:space="preserve">The fair value of loans acquired from Savoy were estimated using cash flow projections based on contractual and repricing terms.
Cash flows were adjusted by estimating future credit losses and the rate of prepayments. The present value of projected monthly cash flows were obtained by using a risk-adjusted discount rate. The following is a summary of the loans accounted for in
accordance with ASC 310-30 that were acquired in the Savoy acquisition as of the merger date:
Estimated Fair Value at May 26, 2021
(in thousands)
Contractually required principal and interest acquisition
$
14,416
Contractual cash flows not expected to be collected (non-accretable discount) (3,467 )
Expected cash flows at acquisition
10,949
Interest component of expected cash flows (accretable discount)
(540
)
Fair value of acquired loans
$
10,409 </t>
        </is>
      </c>
    </row>
    <row r="6">
      <c r="A6" s="4" t="inlineStr">
        <is>
          <t>Unaudited Pro Forma Information</t>
        </is>
      </c>
      <c r="B6" s="4" t="inlineStr">
        <is>
          <t xml:space="preserve">The following table presents supplemental unaudited pro forma financial information as if the acquisition had occurred at the
beginning of the Company’s fiscal 2020. The unaudited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on the assumed dates. Additionally, the unaudited pro forma information does not reflect anticipated cost savings that have not yet been realized:
Pro Forma for the Three Months Ended June 30,
Pro Forma for the Nine Months Ended June 30,
2021
2021
2020
(in thousands, except per share data)
Net interest income
$
13,847
$
40,729
$
35,788
Non interest income
$
5,101
$
9,082
$
3,973
Non interest expense
$
13,684
$
30,634
$
23,755
Net income
$
3,634
$
13,250
$
8,904
Basic earnings per share
$
0.65
$
2.38
$
1.61
Diluted earnings per share
$
0.64
$
2.35
$
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9 Months Ended</t>
        </is>
      </c>
    </row>
    <row r="2">
      <c r="B2" s="2" t="inlineStr">
        <is>
          <t>Jun. 30, 2021</t>
        </is>
      </c>
    </row>
    <row r="3">
      <c r="A3" s="3" t="inlineStr">
        <is>
          <t>EARNINGS PER COMMON SHARE [Abstract]</t>
        </is>
      </c>
    </row>
    <row r="4">
      <c r="A4" s="4" t="inlineStr">
        <is>
          <t>Computation of Earnings Per Common Share</t>
        </is>
      </c>
      <c r="B4" s="4" t="inlineStr">
        <is>
          <t xml:space="preserve">The computation of earnings per common share for the three and
nine months ended June 30, 2021 and 2020 follows (in thousands, except share and per share data). There were no
stock options that were antidilutive for the three and nine months ended June 30, 2021 and 2020.
Three Months Ended June 30,
Nine Months Ended June 30,
2021
2020
2021
2020
Basic earnings per common share
Net income
$
221
$
1,409
$
3,795
$
3,428
Weighted average common shares
outstanding
4,731,949
4,166,961
4,368,809
4,159,531
Basic earnings per common share
$
0.05
$
0.34
$
0.87
$
0.82
Diluted earnings per common
share
Net income
$
221
$
1,409
$
3,795
$
3,428
Weighted average common shares
outstanding for basic earnings per common share
4,731,949
4,166,961
4,368,809
4,159,531
Add: dilutive effects of assumed
exercises of stock options
84,311
64,176
84,129
64,313
Average shares and dilutive
potential common shares
4,816,260
4,231,137
4,452,938
4,223,844
Diluted earnings per common share
$
0.05
$
0.33
$
0.85
$
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9 Months Ended</t>
        </is>
      </c>
    </row>
    <row r="2">
      <c r="B2" s="2" t="inlineStr">
        <is>
          <t>Jun. 30, 2021</t>
        </is>
      </c>
    </row>
    <row r="3">
      <c r="A3" s="3" t="inlineStr">
        <is>
          <t>SECURITIES [Abstract]</t>
        </is>
      </c>
    </row>
    <row r="4">
      <c r="A4" s="4" t="inlineStr">
        <is>
          <t>Investment Securities Available for Sale and Held to Maturity</t>
        </is>
      </c>
      <c r="B4" s="4" t="inlineStr">
        <is>
          <t xml:space="preserve">The amortized cost, fair value and gross unrealized gains and
losses of the Company’s investment securities available for sale and held to maturity at June 30, 2021 and September 30, 2020 were as follows (in thousands):
June 30, 2021
September 30, 2020
Amortized Cost
Gross Unrealized Gains
Gross Unrealized Losses
Fair Value
Amortized Cost
Gross Unrealized Gains
Gross Unrealized Losses
Fair Value
Available for
sale:
U.S. GSE residential
mortgage-backed securities
$
753
$
91
$
-
$
844
$
838
$
124
$
-
$
962
Corporate bonds
6,700
233
-
6,933
5,000
73
-
5,073
Total available
for sale securities
7,453
324
-
7,777
5,838
197
-
6,035
Held to
maturity:
U.S. GSE residential
mortgage-backed securities
2,779
67
-
2,846
4,478
118
-
4,596
U.S. GSE commercial
mortgage-backed securities
2,708
194
-
2,902
2,749
253
-
3,002
Corporate bonds
3,500
19
(4
)
3,515
3,500
33
-
3,533
Total held to
maturity securities
8,987
280
(4
)
9,263
10,727
404
-
11,131
Total
investment securities
$
16,440
$
604
$
(4
)
$
17,040
$
16,565
$
601
$
-
$
17,166 </t>
        </is>
      </c>
    </row>
    <row r="5">
      <c r="A5" s="4" t="inlineStr">
        <is>
          <t>Securities Portfolio by Contractual Maturity</t>
        </is>
      </c>
      <c r="B5" s="4" t="inlineStr">
        <is>
          <t xml:space="preserve">The amortized cost and fair value of the Company’s securities
portfolio at June 30, 2021 (in thousands) are presented by contractual maturity in the table below. Expected maturities may differ from contractual maturities if borrowers have the right to call or prepay obligations with or
without call or prepayment penalties. Securities not due at a single maturity date are shown separately.
June 30, 2021
Amortized Cost
Fair Value
Securities
available for sale:
Five to ten years
$
6,700
$
6,933
U.S. GSE residential
mortgage-backed securities
753
844
Total
securities available for sale
7,453
7,777
Securities held
to maturity:
One to five years
1,500
1,496
Five to ten years
2,000
2,019
U.S. GSE residential
mortgage-backed securities
2,779
2,846
U.S. GSE commercial
mortgage-backed securities
2,708
2,902
Total
securities held to maturity
8,987
9,263
Total
investment securities
$
16,440
$
17,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Jun. 30, 2021</t>
        </is>
      </c>
    </row>
    <row r="3">
      <c r="A3" s="3" t="inlineStr">
        <is>
          <t>LOANS [Abstract]</t>
        </is>
      </c>
    </row>
    <row r="4">
      <c r="A4" s="4" t="inlineStr">
        <is>
          <t>Classification of Loans by Loan Portfolio Segment</t>
        </is>
      </c>
      <c r="B4" s="4" t="inlineStr">
        <is>
          <t xml:space="preserve">The following table sets forth the classification of the
Company’s loans by loan portfolio segment for the periods presented (in thousands).
June 30, 2021
September 30, 2020
Residential real estate
$
453,108
$
454,073
Multi-family
227,545
136,539
Commercial real estate
331,040
113,615
Commercial and industrial
271,038
21,100
Construction 10,517 -
Consumer
14
24
Gross loans
1,293,262
725,351
Net deferred fees
-
(332
)
Total loans
1,293,262
725,019
Allowance for loan losses
(7,852
)
(7,869
)
Total loans, net
$
1,285,410
$
717,150 </t>
        </is>
      </c>
    </row>
    <row r="5">
      <c r="A5" s="4" t="inlineStr">
        <is>
          <t>Activity in Allowance for Loan Losses by Portfolio Segment</t>
        </is>
      </c>
      <c r="B5" s="4" t="inlineStr">
        <is>
          <t xml:space="preserve">The following summarizes the activity in the allowance for
loan losses by portfolio segment for the periods indicated (in thousands).
Three Months Ended June 30, 2021
Three Months Ended June 30, 2020
Balance at beginning of period
Charge-offs
Recoveries
(Credit) provision for loan losses
Balance at end of period
Balance at beginning of period
Charge-offs
Recoveries
Provision (credit) for loan losses
Balance at end of period
Residential real estate
$
4,851
$
(267
)
$
-
$
(209
)
$
4,375
$
5,261
$
-
$
-
$
9
$
5,270
Multi-family
1,955
(32
)
-
(23
)
1,900
1,440
-
-
(35
)
1,405
Commercial real estate
1,310
(29
)
-
228
1,509
1,061
-
-
168
1,229
Commercial and industrial
62
-
1
4
67
79
-
-
8
87
Consumer
1
-
-
-
1
2
-
-
-
2
Total
$
8,179
$
(328
)
$
1
$
-
$
7,852
$
7,843
$
-
$
-
$
150
$
7,993
Nine Months Ended June 30, 2021
Nine Months Ended June 30, 2020
Balance at beginning of period
Charge-offs
Recoveries
(Credit) provision for loan losses
Balance at end of period
Balance at beginning of period
Charge-offs
Recoveries
Provision (credit) for loan losses
Balance at end of period
Residential real estate
$
5,103
$
(267
)
$
-
$
(461
)
$
4,375
$
4,647
$
-
$
-
$
623
$
5,270
Multi-family
1,506
(32
)
-
426
1,900
1,215
-
-
190
1,405
Commercial real estate
1,221
(29
)
-
317
1,509
1,193
-
-
36
1,229
Commercial and industrial
38
-
11
18
67
75
(300
)
-
312
87
Consumer
1
-
-
-
1
13
-
-
(11
)
2
Total
$
7,869
$
(328
)
$
11
$
300
$
7,852
$
7,143
$
(300
)
$
-
$
1,150
$
7,993 </t>
        </is>
      </c>
    </row>
    <row r="6">
      <c r="A6" s="4" t="inlineStr">
        <is>
          <t>Allowance for Loan Losses and Recorded Investment by Portfolio Segment Based on Impairment Method</t>
        </is>
      </c>
      <c r="B6" s="4" t="inlineStr">
        <is>
          <t xml:space="preserve">The following presents the balance in the allowance for loan
losses and the recorded investment in loans by portfolio segment based on impairment methodology for the periods indicated (in thousands). The recorded investment in loans excludes accrued interest receivable due to
immateriality.
Allowance for Loan Losses
Loan Balances
June 30 2021
Individually evaluated for impairment
Collectively evaluated for impairment
Ending balance
Individually evaluated for impairment
Purchased credit impaired loans (1)
Collectively evaluated for impairment
Ending balance
Residential real estate
$
-
$
4,375
$
4,375
$
7,154 $ -
$
445,965
$
453,119
Multi-family
-
1,900
1,900
451 -
227,436
227,887
Commercial real estate
-
1,509
1,509
550
9,027
321,665
331,242
Commercial and industrial
-
67
67
544 2,082
267,855
270,481
Construction - - - - - 10,517 10,517
Consumer
-
1
1
- -
16
16
Total
$
-
$
7,852
$
7,852
$
8,699 $ 11,109
$
1,273,454
$
1,293,262
(1) No
allowance was recorded on purchased credit impaired loans.
Allowance for Loan Losses
Loan Balances
September 30,
2020
Individually evaluated for impairment
Collectively evaluated for impairment
Ending balance
Individually evaluated for impairment
Collectively evaluated for impairment
Ending balance
Residential real estate
$
-
$
5,103
$
5,103
$
2,221
$
451,539
$
453,760
Multi-family
-
1,506
1,506
47
136,690
136,737
Commercial real estate
-
1,221
1,221
629
113,129
113,758
Commercial and industrial
-
38
38
334
20,404
20,738
Consumer
-
1
1
-
26
26
Total
$
-
$
7,869
$
7,869
$
3,231
$
721,788
$
725,019 </t>
        </is>
      </c>
    </row>
    <row r="7">
      <c r="A7" s="4" t="inlineStr">
        <is>
          <t>Impaired Loans by Portfolio Segment</t>
        </is>
      </c>
      <c r="B7" s="4" t="inlineStr">
        <is>
          <t xml:space="preserve">The following presents information related to the Company’s
impaired loans by portfolio segment for the periods shown (in thousands).
June 30, 2021
September 30, 2020
Unpaid Principal Balance
Recorded Investment
Allowance Allocated
Unpaid Principal Balance
Recorded Investment
Allowance Allocated
With no related
allowance recorded:
Residential real estate
$
7,292
$
7,154
$
-
$
2,221
$
2,221
$
-
Multi-family
381
451
-
47
47
-
Commercial real estate
531
550
-
629
629
-
Commercial and industrial
544
544
-
634
334
-
Total
$
8,748
$
8,699
$
-
$
3,531
$
3,231
$
-
Three Months Ended June 30,
Nine Months Ended June 30,
2021
2020
2021 2020
Average recorded investment
Interest income recognized (1)
Average recorded investment
Interest income recognized (1)
Average recorded investment
Interest income recognized (1)
Average recorded investment
Interest income recognized (1)
Residential real estate
$
5,937
$
35
$
2,234
$
21
$
4,890
$
76
$
2,062
$
63
Multi-family
171
3
61
4
85
7
71
12
Commercial real estate
193
1
340
6
81
2
350
18
Commercial and industrial
181
-
334
-
60
-
500
-
Total
$
6,482
$
39
$
2,969
$
31
$
5,116
$
85
$
2,983
$
93 (1) Accrual basis interest income recognized
approximates cash basis income. </t>
        </is>
      </c>
    </row>
    <row r="8">
      <c r="A8" s="4" t="inlineStr">
        <is>
          <t>Past Due and Non-accrual Loans Disaggregated by Portfolio Segment</t>
        </is>
      </c>
      <c r="B8" s="4" t="inlineStr">
        <is>
          <t>At June 30, 2021 and September 30, 2020, past due and
non-accrual loans disaggregated by portfolio segment were as follows (dollars in thousands):
Past Due and Non-Accrual
June 30 2021
30 - 59 days past due and accruing
60 - 89 days past due and accruing
90 days and over past due and accruing
Non-accrual
Total past due and non-accrual
Current
Total ( 5)
Residential real estate
$
757
$
-
$
-
$
5,498
(1)
$
6,255
$
446,864
$
453,119
Multi-family
-
-
-
451
(2)
451
227,436
227,887
Commercial real estate
707
-
-
549
(3)
1,256
320,959
322,215
Commercial and industrial
-
-
-
545 (4)
545
267,854
268,399
Construction - - - - - 10,517 10,517
Consumer
-
-
-
-
-
16
16
Total
$
1,464
$
-
$
-
$
7,043 $
8,507
$
1,273,646
$
1,282,153 (1) Of the residential
real estate non-accrual loans at June 30, 2021, $2,891 were not past due and $2,607 were 90 days or more past due. (2) Multi-family
non-accrual loans at June 30, 2021 were 90 days or more past due. (3) Commercial
real estate non-accrual loans at June 30, 2021 were 90 days or more past due. (4) Commercial
and industrial non-accrual loans at June 30, 2021 were 90 days or more past due. (5) Excludes purchased credit impaired loans totaling $11,109.
Past Due and Non-Accrual
September 30, 2020
30 - 59 days past due and accruing
60 - 89 days past due and accruing
90 days and over past due and accruing
Non-accrual (1)
Total past due and non-accrual
Current
Total
Residential real estate
$
4,507
$
-
$
-
$
538
$
5,045
$
448,715
$
453,760
Multi-family
-
-
-
47
47
136,690
136,737
Commercial real estate
-
-
296
34
330
113,428
113,758
Commercial and industrial
-
-
-
334
334
20,404
20,738
Consumer
-
-
-
-
-
26
26
Total
$
4,507
$
-
$
296
$
953
$
5,756
$
719,263
$
725,019 (1) Non-accrual loans at September 30, 2020 were
90 days or more past due.</t>
        </is>
      </c>
    </row>
    <row r="9">
      <c r="A9" s="4" t="inlineStr">
        <is>
          <t>Loan Portfolio Based on Internal Rating Category</t>
        </is>
      </c>
      <c r="B9" s="4" t="inlineStr">
        <is>
          <t>At June 30, 2021 and September 30, 2020, the Company’s loan
portfolio by credit risk rating disaggregated by portfolio segment were as follows (dollars in thousands):
June 30, 2021
September 30, 2020
Grade
Grade
Pass
Special mention
Substandard (1)
Total
Pass
Special mention
Substandard
Total
Residential real estate
$
442,114
$
5,507
$
5,498
$
453,119
$
449,524
$
2,893
$
1,343
$
453,760
Multi-family
223,454
3,982
451
227,887
135,396
1,294
47
136,737
Commercial real estate
297,491
19,051
14,700
331,242
111,457
893
1,408
113,758
Commercial and industrial
266,971
884
2,626
270,481
20,404
-
334
20,738
Construction 10,517 - - 10,517 - - - -
Consumer
16
-
-
16
26
-
-
26
Total
$
1,240,563
$
29,424
$
23,275
$
1,293,262
$
716,807
$
5,080
$
3,132
$
725,019 (1) Includes purchased credit impaired loans totaling $11,1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9 Months Ended</t>
        </is>
      </c>
    </row>
    <row r="2">
      <c r="B2" s="2" t="inlineStr">
        <is>
          <t>Jun. 30, 2021</t>
        </is>
      </c>
    </row>
    <row r="3">
      <c r="A3" s="3" t="inlineStr">
        <is>
          <t>STOCK-BASED COMPENSATION [Abstract]</t>
        </is>
      </c>
    </row>
    <row r="4">
      <c r="A4" s="4" t="inlineStr">
        <is>
          <t>Summary of Stock Option Activity</t>
        </is>
      </c>
      <c r="B4" s="4" t="inlineStr">
        <is>
          <t>A summary of stock option activity follows (aggregate
intrinsic value in thousands):
Number of Options
Weighted- Average Exercise Price Per Share
Aggregate Intrinsic Value
Weighted- Average Remaining Contractual Term
Outstanding, October 1, 2020
155,506
$
11.35
$
1,623
4.66 years
Converted in Savoy acquisition
71,900
5.51
Exercised
-
-
Forfeited
-
-
Outstanding, June 30 2021
227,406
$
9.50
$
1,795
3.76 years (1) All
outstanding options are fully vested and exercisable.</t>
        </is>
      </c>
    </row>
    <row r="5">
      <c r="A5" s="4" t="inlineStr">
        <is>
          <t>Summary of Restricted Stock Activity</t>
        </is>
      </c>
      <c r="B5" s="4" t="inlineStr">
        <is>
          <t xml:space="preserve">A summary of restricted stock activity follows:
Number of Shares
Weighted- Average Grant Date Fair Value
Unvested, October 1, 2020
95,052
$
19.56
Granted
15,727
21.93
Vested
(44,946
)
19.09
Forfeited
(667
)
21.79
Unvested, June 30 2021
65,166
$
2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9 Months Ended</t>
        </is>
      </c>
    </row>
    <row r="2">
      <c r="B2" s="2" t="inlineStr">
        <is>
          <t>Jun. 30, 2021</t>
        </is>
      </c>
    </row>
    <row r="3">
      <c r="A3" s="3" t="inlineStr">
        <is>
          <t>REGULATORY MATTERS [Abstract]</t>
        </is>
      </c>
    </row>
    <row r="4">
      <c r="A4" s="4" t="inlineStr">
        <is>
          <t>Capital Amounts and Ratios</t>
        </is>
      </c>
      <c r="B4" s="4" t="inlineStr">
        <is>
          <t>The Bank’s capital amounts (in thousands) and ratios are
presented in the table that follows.
Actual
Required for capital adequacy purposes
Excess of amount required for capital adequacy purposes (1)
To be Well Capitalized under prompt corrective action regulations
Amount
Ratio
Amount
Ratio
Amount
Ratio
Amount
Ratio
June 30 2021
Total capital to risk-weighted
assets
$
126,624
15.01
%
$
67,535
8.00
%
$
59,089
7.00
%
$
84,419
10.00
%
Tier 1 capital to risk-weighted
assets
118,536
14.05
%
50,651
6.00
%
67,885
8.04
%
67,535
8.00
%
Common equity tier 1 capital to
risk-weighted assets
118,536
14.05
%
37,988
4.50
%
80,548
9.54
%
54,872
6.50
%
Tier 1 capital to adjusted average
assets (leverage)
118,536
11.20
%
42,351
4.00
%
N/A
N/A
52,938
5.00
%
September 30, 2020
Total capital to risk-weighted
assets
$
95,079
20.57
%
$
36,970
8.00
%
$
58,109
12.57
%
$
46,212
10.00
%
Tier 1 capital to risk-weighted
assets
89,275
19.32
%
27,727
6.00
%
61,548
13.32
%
36,970
8.00
%
Common equity tier 1 capital to
risk-weighted assets
89,275
19.32
%
20,796
4.50
%
68,479
14.82
%
30,038
6.50
%
Tier 1 capital to adjusted average
assets (leverage)
89,275
11.22
%
31,820
4.00
%
N/A
N/A
39,775
5.00
% (1) The capital conservation buffer is the minimum of the excess amounts shown, that is 7.00%
and 12.57% at June 30, 2021 and September 30,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n. 30, 2021</t>
        </is>
      </c>
    </row>
    <row r="3">
      <c r="A3" s="3" t="inlineStr">
        <is>
          <t>FAIR VALUE [Abstract]</t>
        </is>
      </c>
    </row>
    <row r="4">
      <c r="A4" s="4" t="inlineStr">
        <is>
          <t>Fair Value Measurements on Recurring Basis</t>
        </is>
      </c>
      <c r="B4" s="4" t="inlineStr">
        <is>
          <t xml:space="preserve">The following presents fair value measurements on a recurring
basis at June 30, 2021 and September 30, 2020 (in thousands):
Fair Value Measurements Using
Assets:
June 30, 2021
Significant Other Observable Inputs (Level 2)
Significant Unobservable Inputs (Level 3)
Securities available for sale:
U.S. GSE residential
mortgage-backed securities
$
844
$
844
$
-
Corporate bonds
6,933
6,933
-
Mortgage servicing rights
3,815
-
3,815
Total
$
11,592
$
7,777
$
3,815
Fair Value Measurements Using
Assets:
September 30, 2020
Significant Other Observable Inputs (Level 2)
Significant Unobservable Inputs (Level 3)
Securities available for sale:
U.S. GSE residential
mortgage-backed securities
$
962
$
962
$
-
Corporate bonds
5,073
5,073
-
Mortgage servicing rights
155
-
155
Total
$
6,190
$
6,035
$
155 </t>
        </is>
      </c>
    </row>
    <row r="5">
      <c r="A5" s="4" t="inlineStr">
        <is>
          <t>Reconciliations for Mortgage Servicing Rights Measured at Fair Value on Recurring Basis Using Significant Unobservable Inputs (Level 3)</t>
        </is>
      </c>
      <c r="B5" s="4" t="inlineStr">
        <is>
          <t xml:space="preserve">Reconciliations for mortgage servicing rights measured at fair
value on a recurring basis using significant unobservable inputs (Level 3) follow (in thousands).
Three Months Ended June 30,
Nine Months Ended June 30,
2021 2020
2021
2020
Beginning balance
$
130
$
199
$
155
$
266
Savoy acquisition 3,776 - 3,776 -
Adjustment to fair value
(91
)
(26
)
(116
)
(93
)
Ending balance
$
3,815
$
173
$
3,815
$
173 </t>
        </is>
      </c>
    </row>
    <row r="6">
      <c r="A6" s="4" t="inlineStr">
        <is>
          <t>Carrying Amounts and Estimated Fair Value of Financial Instruments</t>
        </is>
      </c>
      <c r="B6" s="4" t="inlineStr">
        <is>
          <t xml:space="preserve">The following presents the carrying amounts and estimated fair
values of the Company’s financial instruments not carried at fair value at June 30, 2021 and September 30, 2020 (in thousands).
Fair Value Measurements Using
June 30 2021
Carrying Amount
Quoted Prices in Active Markets for Identical Assets (Level 1)
Significant Other Observable Inputs (Level 2)
Significant Unobservable Inputs (Level 3)
Total Fair Value
Financial
Assets:
Cash and cash equivalents
$
172,534
$
172,534
$
-
$
-
$
172,534
Securities held to maturity
8,987
-
9,263
-
9,263
Loans, net
1,285,410
-
-
1,325,596
1,325,596
Accrued interest receivable
10,920
-
153
10,767
10,920
Financial
Liabilities:
Time deposits
460,689
-
461,641
-
461,641
Demand and other deposits
698,733
698,733
-
-
698,733
Borrowings
228,625
-
228,650
-
228,650
Subordinated debentures
24,498
-
27,296
-
27,296
Accrued interest payable
1,156
2
1,154
-
1,156
Fair Value Measurements Using
September 30, 2020
Carrying Amount
Quoted Prices in Active Markets for Identical Assets (Level 1)
Significant Other Observable Inputs (Level 2)
Significant Unobservable Inputs (Level 3)
Total Fair Value
Financial
Assets:
Cash and cash equivalents
$
80,209
$
80,209
$
-
$
-
$
80,209
Securities held to maturity
10,727
-
11,131
-
11,131
Loans, net
717,150
-
-
746,969
746,969
Accrued interest receivable
6,766
-
218
6,548
6,766
Financial
Liabilities:
Time deposits
394,753
-
397,842
-
397,842
Demand and other deposits
270,007
270,007
-
-
270,007
Borrowings
85,154
-
87,052
-
87,052
Note payable
14,984
-
-
15,329
15,329
Accrued interest payable
374
1
339
34
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9 Months Ended</t>
        </is>
      </c>
    </row>
    <row r="2">
      <c r="B2" s="2" t="inlineStr">
        <is>
          <t>Jun. 30, 2021</t>
        </is>
      </c>
    </row>
    <row r="3">
      <c r="A3" s="3" t="inlineStr">
        <is>
          <t>Borrowings [Abstract]</t>
        </is>
      </c>
    </row>
    <row r="4">
      <c r="A4" s="4" t="inlineStr">
        <is>
          <t>Outstanding FHLB Advances Contractual Maturities</t>
        </is>
      </c>
      <c r="B4" s="4" t="inlineStr">
        <is>
          <t>The following presents the Company’s outstanding FHLB advances
contractual maturities in the fiscal years shown (dollars in thousands):
At June 30,2021
Maturity
Amount
Weighted Average Rate
2021
$
9,714
1.46
%
2022
4,000
2.02
%
2023
11,800
2.23
%
2024
18,860
0.98
%
2025
7,080
0.58
%
$
51,454
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Sep. 30, 2020</t>
        </is>
      </c>
    </row>
    <row r="2">
      <c r="A2" s="3" t="inlineStr">
        <is>
          <t>ASSETS</t>
        </is>
      </c>
    </row>
    <row r="3">
      <c r="A3" s="4" t="inlineStr">
        <is>
          <t>Held to maturity, fair value</t>
        </is>
      </c>
      <c r="B3" s="6" t="n">
        <v>9263</v>
      </c>
      <c r="C3" s="6" t="n">
        <v>11131</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5000000</v>
      </c>
      <c r="C6" s="5" t="n">
        <v>15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17000000</v>
      </c>
      <c r="C9" s="5" t="n">
        <v>17000000</v>
      </c>
    </row>
    <row r="10">
      <c r="A10" s="4" t="inlineStr">
        <is>
          <t>Common stock, shares issued (in shares)</t>
        </is>
      </c>
      <c r="B10" s="5" t="n">
        <v>5552457</v>
      </c>
      <c r="C10" s="5" t="n">
        <v>4175144</v>
      </c>
    </row>
    <row r="11">
      <c r="A11" s="4" t="inlineStr">
        <is>
          <t>Common stock, shares outstanding (in shares)</t>
        </is>
      </c>
      <c r="B11" s="5" t="n">
        <v>5552457</v>
      </c>
      <c r="C11" s="5" t="n">
        <v>417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RISKS AND UNCERTAINTIES, ACCOUNTING POLICIES AND RECENT ACCOUNTING DEVELOPMENTS (Details) $ in Millions</t>
        </is>
      </c>
      <c r="B1" s="2" t="inlineStr">
        <is>
          <t>Jun. 30, 2021USD ($)</t>
        </is>
      </c>
    </row>
    <row r="2">
      <c r="A2" s="4" t="inlineStr">
        <is>
          <t>Financial Asset Acquired with Credit Deterioration [Member]</t>
        </is>
      </c>
    </row>
    <row r="3">
      <c r="A3" s="3" t="inlineStr">
        <is>
          <t>Loans and Loan Interest Income Recognition [Abstract]</t>
        </is>
      </c>
    </row>
    <row r="4">
      <c r="A4" s="4" t="inlineStr">
        <is>
          <t>Loans with evidence of credit deterioration since origination</t>
        </is>
      </c>
      <c r="B4" s="8" t="n">
        <v>1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BUSINESS COMBINATIONS (Details) - USD ($) $ / shares in Units, $ in Thousands</t>
        </is>
      </c>
      <c r="C1" s="2" t="inlineStr">
        <is>
          <t>May 26, 2021</t>
        </is>
      </c>
      <c r="D1" s="2" t="inlineStr">
        <is>
          <t>Apr. 30, 2021</t>
        </is>
      </c>
      <c r="E1" s="2" t="inlineStr">
        <is>
          <t>Jun. 30, 2021</t>
        </is>
      </c>
      <c r="F1" s="2" t="inlineStr">
        <is>
          <t>Jun. 30, 2020</t>
        </is>
      </c>
      <c r="G1" s="2" t="inlineStr">
        <is>
          <t>Sep. 30, 2020</t>
        </is>
      </c>
    </row>
    <row r="2">
      <c r="A2" s="3" t="inlineStr">
        <is>
          <t>Business Combination [Abstract]</t>
        </is>
      </c>
    </row>
    <row r="3">
      <c r="A3" s="4" t="inlineStr">
        <is>
          <t>Common stock, par value (in dollars per share)</t>
        </is>
      </c>
      <c r="E3" s="7" t="n">
        <v>0.01</v>
      </c>
      <c r="G3" s="7" t="n">
        <v>0.01</v>
      </c>
    </row>
    <row r="4">
      <c r="A4" s="3" t="inlineStr">
        <is>
          <t>Liabilities assumed [Abstract]</t>
        </is>
      </c>
    </row>
    <row r="5">
      <c r="A5" s="4" t="inlineStr">
        <is>
          <t>Cash paid in acquisition</t>
        </is>
      </c>
      <c r="E5" s="6" t="n">
        <v>32991</v>
      </c>
      <c r="F5" s="6" t="n">
        <v>0</v>
      </c>
    </row>
    <row r="6">
      <c r="A6" s="4" t="inlineStr">
        <is>
          <t>Goodwill recorded on acquisition</t>
        </is>
      </c>
      <c r="E6" s="6" t="n">
        <v>18100</v>
      </c>
      <c r="G6" s="6" t="n">
        <v>1901</v>
      </c>
    </row>
    <row r="7">
      <c r="A7" s="4" t="inlineStr">
        <is>
          <t>Savoy Bank [Member]</t>
        </is>
      </c>
    </row>
    <row r="8">
      <c r="A8" s="3" t="inlineStr">
        <is>
          <t>Assets acquired [Abstract]</t>
        </is>
      </c>
    </row>
    <row r="9">
      <c r="A9" s="4" t="inlineStr">
        <is>
          <t>Cash and due from banks</t>
        </is>
      </c>
      <c r="C9" s="6" t="n">
        <v>59155</v>
      </c>
    </row>
    <row r="10">
      <c r="A10" s="4" t="inlineStr">
        <is>
          <t>Securities available-for-sale</t>
        </is>
      </c>
      <c r="C10" s="5" t="n">
        <v>239</v>
      </c>
    </row>
    <row r="11">
      <c r="A11" s="4" t="inlineStr">
        <is>
          <t>Loans held for sale</t>
        </is>
      </c>
      <c r="C11" s="5" t="n">
        <v>3883</v>
      </c>
    </row>
    <row r="12">
      <c r="A12" s="4" t="inlineStr">
        <is>
          <t>Loans held for investment</t>
        </is>
      </c>
      <c r="C12" s="5" t="n">
        <v>569251</v>
      </c>
    </row>
    <row r="13">
      <c r="A13" s="4" t="inlineStr">
        <is>
          <t>Premises and equipment, net</t>
        </is>
      </c>
      <c r="C13" s="5" t="n">
        <v>234</v>
      </c>
    </row>
    <row r="14">
      <c r="A14" s="4" t="inlineStr">
        <is>
          <t>Core deposit intangible</t>
        </is>
      </c>
      <c r="C14" s="5" t="n">
        <v>0</v>
      </c>
    </row>
    <row r="15">
      <c r="A15" s="4" t="inlineStr">
        <is>
          <t>Accrued interest receivable</t>
        </is>
      </c>
      <c r="C15" s="5" t="n">
        <v>5171</v>
      </c>
    </row>
    <row r="16">
      <c r="A16" s="4" t="inlineStr">
        <is>
          <t>Restricted securities, at cost</t>
        </is>
      </c>
      <c r="C16" s="5" t="n">
        <v>760</v>
      </c>
    </row>
    <row r="17">
      <c r="A17" s="4" t="inlineStr">
        <is>
          <t>Other assets</t>
        </is>
      </c>
      <c r="C17" s="5" t="n">
        <v>9672</v>
      </c>
    </row>
    <row r="18">
      <c r="A18" s="4" t="inlineStr">
        <is>
          <t>Total assets acquired</t>
        </is>
      </c>
      <c r="C18" s="5" t="n">
        <v>648365</v>
      </c>
    </row>
    <row r="19">
      <c r="A19" s="3" t="inlineStr">
        <is>
          <t>Liabilities assumed [Abstract]</t>
        </is>
      </c>
    </row>
    <row r="20">
      <c r="A20" s="4" t="inlineStr">
        <is>
          <t>Deposits</t>
        </is>
      </c>
      <c r="C20" s="5" t="n">
        <v>340215</v>
      </c>
    </row>
    <row r="21">
      <c r="A21" s="4" t="inlineStr">
        <is>
          <t>Borrowings</t>
        </is>
      </c>
      <c r="C21" s="5" t="n">
        <v>258247</v>
      </c>
    </row>
    <row r="22">
      <c r="A22" s="4" t="inlineStr">
        <is>
          <t>Accrued interest payable</t>
        </is>
      </c>
      <c r="C22" s="5" t="n">
        <v>1050</v>
      </c>
    </row>
    <row r="23">
      <c r="A23" s="4" t="inlineStr">
        <is>
          <t>Other liabilities and accrued expenses</t>
        </is>
      </c>
      <c r="C23" s="5" t="n">
        <v>3817</v>
      </c>
    </row>
    <row r="24">
      <c r="A24" s="4" t="inlineStr">
        <is>
          <t>Total liabilities assumed</t>
        </is>
      </c>
      <c r="C24" s="5" t="n">
        <v>603329</v>
      </c>
    </row>
    <row r="25">
      <c r="A25" s="4" t="inlineStr">
        <is>
          <t>Goodwill deductible for income tax purposes</t>
        </is>
      </c>
      <c r="C25" s="6" t="n">
        <v>0</v>
      </c>
    </row>
    <row r="26">
      <c r="A26" s="4" t="inlineStr">
        <is>
          <t>Savoy Bank [Member] | Maximum [Member]</t>
        </is>
      </c>
    </row>
    <row r="27">
      <c r="A27" s="3" t="inlineStr">
        <is>
          <t>Liabilities assumed [Abstract]</t>
        </is>
      </c>
    </row>
    <row r="28">
      <c r="A28" s="4" t="inlineStr">
        <is>
          <t>Period for completion of fair value assessment</t>
        </is>
      </c>
      <c r="C28" s="4" t="inlineStr">
        <is>
          <t>1 year</t>
        </is>
      </c>
    </row>
    <row r="29">
      <c r="A29" s="4" t="inlineStr">
        <is>
          <t>Savoy Bank [Member] | Fair Value Adjustments [Member]</t>
        </is>
      </c>
    </row>
    <row r="30">
      <c r="A30" s="3" t="inlineStr">
        <is>
          <t>Assets acquired [Abstract]</t>
        </is>
      </c>
    </row>
    <row r="31">
      <c r="A31" s="4" t="inlineStr">
        <is>
          <t>Cash and due from banks</t>
        </is>
      </c>
      <c r="C31" s="6" t="n">
        <v>0</v>
      </c>
    </row>
    <row r="32">
      <c r="A32" s="4" t="inlineStr">
        <is>
          <t>Securities available-for-sale</t>
        </is>
      </c>
      <c r="C32" s="5" t="n">
        <v>0</v>
      </c>
    </row>
    <row r="33">
      <c r="A33" s="4" t="inlineStr">
        <is>
          <t>Loans held for sale</t>
        </is>
      </c>
      <c r="C33" s="5" t="n">
        <v>0</v>
      </c>
    </row>
    <row r="34">
      <c r="A34" s="4" t="inlineStr">
        <is>
          <t>Loans held for investment</t>
        </is>
      </c>
      <c r="B34" s="4" t="inlineStr">
        <is>
          <t>[1]</t>
        </is>
      </c>
      <c r="C34" s="5" t="n">
        <v>8612</v>
      </c>
    </row>
    <row r="35">
      <c r="A35" s="4" t="inlineStr">
        <is>
          <t>Premises and equipment, net</t>
        </is>
      </c>
      <c r="B35" s="4" t="inlineStr">
        <is>
          <t>[2]</t>
        </is>
      </c>
      <c r="C35" s="5" t="n">
        <v>-22</v>
      </c>
    </row>
    <row r="36">
      <c r="A36" s="4" t="inlineStr">
        <is>
          <t>Core deposit intangible</t>
        </is>
      </c>
      <c r="B36" s="4" t="inlineStr">
        <is>
          <t>[3]</t>
        </is>
      </c>
      <c r="C36" s="5" t="n">
        <v>490</v>
      </c>
    </row>
    <row r="37">
      <c r="A37" s="4" t="inlineStr">
        <is>
          <t>Accrued interest receivable</t>
        </is>
      </c>
      <c r="B37" s="4" t="inlineStr">
        <is>
          <t>[4]</t>
        </is>
      </c>
      <c r="C37" s="5" t="n">
        <v>-650</v>
      </c>
    </row>
    <row r="38">
      <c r="A38" s="4" t="inlineStr">
        <is>
          <t>Restricted securities, at cost</t>
        </is>
      </c>
      <c r="C38" s="5" t="n">
        <v>0</v>
      </c>
    </row>
    <row r="39">
      <c r="A39" s="4" t="inlineStr">
        <is>
          <t>Other assets</t>
        </is>
      </c>
      <c r="B39" s="4" t="inlineStr">
        <is>
          <t>[5]</t>
        </is>
      </c>
      <c r="C39" s="5" t="n">
        <v>-1858</v>
      </c>
    </row>
    <row r="40">
      <c r="A40" s="4" t="inlineStr">
        <is>
          <t>Total assets acquired</t>
        </is>
      </c>
      <c r="C40" s="5" t="n">
        <v>6572</v>
      </c>
    </row>
    <row r="41">
      <c r="A41" s="3" t="inlineStr">
        <is>
          <t>Liabilities assumed [Abstract]</t>
        </is>
      </c>
    </row>
    <row r="42">
      <c r="A42" s="4" t="inlineStr">
        <is>
          <t>Deposits</t>
        </is>
      </c>
      <c r="B42" s="4" t="inlineStr">
        <is>
          <t>[6]</t>
        </is>
      </c>
      <c r="C42" s="5" t="n">
        <v>2527</v>
      </c>
    </row>
    <row r="43">
      <c r="A43" s="4" t="inlineStr">
        <is>
          <t>Borrowings</t>
        </is>
      </c>
      <c r="B43" s="4" t="inlineStr">
        <is>
          <t>[7]</t>
        </is>
      </c>
      <c r="C43" s="5" t="n">
        <v>301</v>
      </c>
    </row>
    <row r="44">
      <c r="A44" s="4" t="inlineStr">
        <is>
          <t>Accrued interest payable</t>
        </is>
      </c>
      <c r="C44" s="5" t="n">
        <v>0</v>
      </c>
    </row>
    <row r="45">
      <c r="A45" s="4" t="inlineStr">
        <is>
          <t>Other liabilities and accrued expenses</t>
        </is>
      </c>
      <c r="B45" s="4" t="inlineStr">
        <is>
          <t>[8]</t>
        </is>
      </c>
      <c r="C45" s="5" t="n">
        <v>-342</v>
      </c>
    </row>
    <row r="46">
      <c r="A46" s="4" t="inlineStr">
        <is>
          <t>Total liabilities assumed</t>
        </is>
      </c>
      <c r="C46" s="5" t="n">
        <v>2486</v>
      </c>
    </row>
    <row r="47">
      <c r="A47" s="4" t="inlineStr">
        <is>
          <t>Savoy Bank [Member] | Estimate of Fair Value Measurement [Member]</t>
        </is>
      </c>
    </row>
    <row r="48">
      <c r="A48" s="3" t="inlineStr">
        <is>
          <t>Assets acquired [Abstract]</t>
        </is>
      </c>
    </row>
    <row r="49">
      <c r="A49" s="4" t="inlineStr">
        <is>
          <t>Cash and due from banks</t>
        </is>
      </c>
      <c r="C49" s="5" t="n">
        <v>59155</v>
      </c>
    </row>
    <row r="50">
      <c r="A50" s="4" t="inlineStr">
        <is>
          <t>Securities available-for-sale</t>
        </is>
      </c>
      <c r="C50" s="5" t="n">
        <v>239</v>
      </c>
    </row>
    <row r="51">
      <c r="A51" s="4" t="inlineStr">
        <is>
          <t>Loans held for sale</t>
        </is>
      </c>
      <c r="C51" s="5" t="n">
        <v>3883</v>
      </c>
    </row>
    <row r="52">
      <c r="A52" s="4" t="inlineStr">
        <is>
          <t>Loans held for investment</t>
        </is>
      </c>
      <c r="C52" s="5" t="n">
        <v>577863</v>
      </c>
    </row>
    <row r="53">
      <c r="A53" s="4" t="inlineStr">
        <is>
          <t>Premises and equipment, net</t>
        </is>
      </c>
      <c r="C53" s="5" t="n">
        <v>212</v>
      </c>
    </row>
    <row r="54">
      <c r="A54" s="4" t="inlineStr">
        <is>
          <t>Core deposit intangible</t>
        </is>
      </c>
      <c r="C54" s="5" t="n">
        <v>490</v>
      </c>
    </row>
    <row r="55">
      <c r="A55" s="4" t="inlineStr">
        <is>
          <t>Accrued interest receivable</t>
        </is>
      </c>
      <c r="C55" s="5" t="n">
        <v>4521</v>
      </c>
    </row>
    <row r="56">
      <c r="A56" s="4" t="inlineStr">
        <is>
          <t>Restricted securities, at cost</t>
        </is>
      </c>
      <c r="C56" s="5" t="n">
        <v>760</v>
      </c>
    </row>
    <row r="57">
      <c r="A57" s="4" t="inlineStr">
        <is>
          <t>Other assets</t>
        </is>
      </c>
      <c r="C57" s="5" t="n">
        <v>7814</v>
      </c>
    </row>
    <row r="58">
      <c r="A58" s="4" t="inlineStr">
        <is>
          <t>Total assets acquired</t>
        </is>
      </c>
      <c r="C58" s="5" t="n">
        <v>654937</v>
      </c>
    </row>
    <row r="59">
      <c r="A59" s="3" t="inlineStr">
        <is>
          <t>Liabilities assumed [Abstract]</t>
        </is>
      </c>
    </row>
    <row r="60">
      <c r="A60" s="4" t="inlineStr">
        <is>
          <t>Deposits</t>
        </is>
      </c>
      <c r="C60" s="5" t="n">
        <v>342742</v>
      </c>
    </row>
    <row r="61">
      <c r="A61" s="4" t="inlineStr">
        <is>
          <t>Borrowings</t>
        </is>
      </c>
      <c r="C61" s="5" t="n">
        <v>258548</v>
      </c>
    </row>
    <row r="62">
      <c r="A62" s="4" t="inlineStr">
        <is>
          <t>Accrued interest payable</t>
        </is>
      </c>
      <c r="C62" s="5" t="n">
        <v>1050</v>
      </c>
    </row>
    <row r="63">
      <c r="A63" s="4" t="inlineStr">
        <is>
          <t>Other liabilities and accrued expenses</t>
        </is>
      </c>
      <c r="C63" s="5" t="n">
        <v>3475</v>
      </c>
    </row>
    <row r="64">
      <c r="A64" s="4" t="inlineStr">
        <is>
          <t>Total liabilities assumed</t>
        </is>
      </c>
      <c r="C64" s="5" t="n">
        <v>605815</v>
      </c>
    </row>
    <row r="65">
      <c r="A65" s="4" t="inlineStr">
        <is>
          <t>Net assets acquired</t>
        </is>
      </c>
      <c r="C65" s="5" t="n">
        <v>49122</v>
      </c>
    </row>
    <row r="66">
      <c r="A66" s="4" t="inlineStr">
        <is>
          <t>Cash paid in acquisition</t>
        </is>
      </c>
      <c r="C66" s="5" t="n">
        <v>32991</v>
      </c>
    </row>
    <row r="67">
      <c r="A67" s="4" t="inlineStr">
        <is>
          <t>Equity effect of Savoy transaction</t>
        </is>
      </c>
      <c r="C67" s="5" t="n">
        <v>32521</v>
      </c>
    </row>
    <row r="68">
      <c r="A68" s="4" t="inlineStr">
        <is>
          <t>Goodwill recorded on acquisition</t>
        </is>
      </c>
      <c r="C68" s="6" t="n">
        <v>16390</v>
      </c>
    </row>
    <row r="69">
      <c r="A69" s="4" t="inlineStr">
        <is>
          <t>Savoy Bank [Member] | Common Stock [Member]</t>
        </is>
      </c>
    </row>
    <row r="70">
      <c r="A70" s="3" t="inlineStr">
        <is>
          <t>Business Combination [Abstract]</t>
        </is>
      </c>
    </row>
    <row r="71">
      <c r="A71" s="4" t="inlineStr">
        <is>
          <t>Common stock, par value (in dollars per share)</t>
        </is>
      </c>
      <c r="D71" s="6" t="n">
        <v>1</v>
      </c>
    </row>
    <row r="72">
      <c r="A72" s="4" t="inlineStr">
        <is>
          <t>Cash paid, per share (in dollars per share)</t>
        </is>
      </c>
      <c r="D72" s="9" t="n">
        <v>3.246</v>
      </c>
    </row>
    <row r="73">
      <c r="A73" s="4" t="inlineStr">
        <is>
          <t>Number of shares issued for each share of common stock in conversion of common stock ( in shares)</t>
        </is>
      </c>
      <c r="D73" s="10" t="n">
        <v>0.141</v>
      </c>
    </row>
    <row r="74">
      <c r="A74" s="4" t="inlineStr">
        <is>
          <t>Final aggregate purchase price</t>
        </is>
      </c>
      <c r="D74" s="6" t="n">
        <v>65500</v>
      </c>
    </row>
    <row r="75">
      <c r="A75" s="4" t="inlineStr">
        <is>
          <t>Business acquisition share price (in dollars per share)</t>
        </is>
      </c>
      <c r="D75" s="7" t="n">
        <v>6.49</v>
      </c>
    </row>
    <row r="76">
      <c r="A76" s="4" t="inlineStr">
        <is>
          <t>Common stock issued as part of merger consideration (in shares)</t>
        </is>
      </c>
      <c r="D76" s="5" t="n">
        <v>1357567</v>
      </c>
    </row>
    <row r="77"/>
    <row r="78">
      <c r="A78" s="4" t="inlineStr">
        <is>
          <t>[1]</t>
        </is>
      </c>
      <c r="B78" s="4" t="inlineStr">
        <is>
          <t>Represents the fair value adjustments on net book value of loans, which includes an interest rate mark and credit mark adjustment, the write-off of deferred fees/costs and premiums and the
                  elimination of Savoy’s allowance for loan losses.</t>
        </is>
      </c>
    </row>
    <row r="79">
      <c r="A79" s="4" t="inlineStr">
        <is>
          <t>[2]</t>
        </is>
      </c>
      <c r="B79" s="4" t="inlineStr">
        <is>
          <t>Represents the
              fair value adjustments to reflect the fair value of premises and equipment.</t>
        </is>
      </c>
    </row>
    <row r="80">
      <c r="A80" s="4" t="inlineStr">
        <is>
          <t>[3]</t>
        </is>
      </c>
      <c r="B80" s="4" t="inlineStr">
        <is>
          <t>Represents the fair value of core deposit intangible recorded, which will be amortized on an accelerated basis over the estimated average life of the deposit base.</t>
        </is>
      </c>
    </row>
    <row r="81">
      <c r="A81" s="4" t="inlineStr">
        <is>
          <t>[4]</t>
        </is>
      </c>
      <c r="B81" s="4" t="inlineStr">
        <is>
          <t>Represents an adjustment to accrued interest receivable acquired.</t>
        </is>
      </c>
    </row>
    <row r="82">
      <c r="A82" s="4" t="inlineStr">
        <is>
          <t>[5]</t>
        </is>
      </c>
      <c r="B82" s="4" t="inlineStr">
        <is>
          <t>Represents an adjustments to other assets acquired. The largest adjustment was the net deferred tax assets resulting from the fair value adjustment related to the acquired assets, liabilities assumed
                and identifiable intangible assets recorded.</t>
        </is>
      </c>
    </row>
    <row r="83">
      <c r="A83" s="4" t="inlineStr">
        <is>
          <t>[6]</t>
        </is>
      </c>
      <c r="B83" s="4" t="inlineStr">
        <is>
          <t>Represents the fair value adjustments on time deposits, which will be treated as a reduction of interest expense over the remaining term of the time deposits.</t>
        </is>
      </c>
    </row>
    <row r="84">
      <c r="A84" s="4" t="inlineStr">
        <is>
          <t>[7]</t>
        </is>
      </c>
      <c r="B84" s="4" t="inlineStr">
        <is>
          <t>Represents the fair value adjustments on an FHLB borrowing, which will be treated as a reduction to interest expense over the life of the borrowing.</t>
        </is>
      </c>
    </row>
    <row r="85">
      <c r="A85" s="4" t="inlineStr">
        <is>
          <t>[8]</t>
        </is>
      </c>
      <c r="B85" s="4" t="inlineStr">
        <is>
          <t>Represents
                an adjustment to other liabilities assumed.</t>
        </is>
      </c>
    </row>
  </sheetData>
  <mergeCells count="10">
    <mergeCell ref="A1:B1"/>
    <mergeCell ref="A77:F77"/>
    <mergeCell ref="B78:F78"/>
    <mergeCell ref="B79:F79"/>
    <mergeCell ref="B80:F80"/>
    <mergeCell ref="B81:F81"/>
    <mergeCell ref="B82:F82"/>
    <mergeCell ref="B83:F83"/>
    <mergeCell ref="B84:F84"/>
    <mergeCell ref="B85:F8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Loans Acquired in Savoy Acquisition (Details) - Savoy Bank [Member] $ in Thousands</t>
        </is>
      </c>
      <c r="B1" s="2" t="inlineStr">
        <is>
          <t>May 26, 2021USD ($)</t>
        </is>
      </c>
    </row>
    <row r="2">
      <c r="A2" s="3" t="inlineStr">
        <is>
          <t>Loans Acquired in Acquisition [Abstract]</t>
        </is>
      </c>
    </row>
    <row r="3">
      <c r="A3" s="4" t="inlineStr">
        <is>
          <t>Contractually required principal and interest acquisition</t>
        </is>
      </c>
      <c r="B3" s="6" t="n">
        <v>14416</v>
      </c>
    </row>
    <row r="4">
      <c r="A4" s="4" t="inlineStr">
        <is>
          <t>Contractual cash flows not expected to be collected (non-accretable discount)</t>
        </is>
      </c>
      <c r="B4" s="5" t="n">
        <v>-3467</v>
      </c>
    </row>
    <row r="5">
      <c r="A5" s="4" t="inlineStr">
        <is>
          <t>Expected cash flows at acquisition</t>
        </is>
      </c>
      <c r="B5" s="5" t="n">
        <v>10949</v>
      </c>
    </row>
    <row r="6">
      <c r="A6" s="4" t="inlineStr">
        <is>
          <t>Interest component of expected cash flows (accretable discount)</t>
        </is>
      </c>
      <c r="B6" s="5" t="n">
        <v>-540</v>
      </c>
    </row>
    <row r="7">
      <c r="A7" s="4" t="inlineStr">
        <is>
          <t>Fair value of acquired loans</t>
        </is>
      </c>
      <c r="B7" s="6" t="n">
        <v>104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Unaudited Pro Forma Information (Details) - USD ($) $ / shares in Units, $ in Thousands</t>
        </is>
      </c>
      <c r="B1" s="2" t="inlineStr">
        <is>
          <t>3 Months Ended</t>
        </is>
      </c>
      <c r="D1" s="2" t="inlineStr">
        <is>
          <t>9 Months Ended</t>
        </is>
      </c>
    </row>
    <row r="2">
      <c r="B2" s="2" t="inlineStr">
        <is>
          <t>Jun. 30, 2021</t>
        </is>
      </c>
      <c r="C2" s="2" t="inlineStr">
        <is>
          <t>Dec. 31, 2020</t>
        </is>
      </c>
      <c r="D2" s="2" t="inlineStr">
        <is>
          <t>Jun. 30, 2021</t>
        </is>
      </c>
      <c r="E2" s="2" t="inlineStr">
        <is>
          <t>Jun. 30, 2020</t>
        </is>
      </c>
    </row>
    <row r="3">
      <c r="A3" s="4" t="inlineStr">
        <is>
          <t>Savoy Bank [Member]</t>
        </is>
      </c>
    </row>
    <row r="4">
      <c r="A4" s="3" t="inlineStr">
        <is>
          <t>Supplemental Unaudited Pro Forma Financial Information [Abstract]</t>
        </is>
      </c>
    </row>
    <row r="5">
      <c r="A5" s="4" t="inlineStr">
        <is>
          <t>Net interest income</t>
        </is>
      </c>
      <c r="B5" s="6" t="n">
        <v>13847</v>
      </c>
      <c r="D5" s="6" t="n">
        <v>40729</v>
      </c>
      <c r="E5" s="6" t="n">
        <v>35788</v>
      </c>
    </row>
    <row r="6">
      <c r="A6" s="4" t="inlineStr">
        <is>
          <t>Non interest income</t>
        </is>
      </c>
      <c r="B6" s="5" t="n">
        <v>5101</v>
      </c>
      <c r="D6" s="5" t="n">
        <v>9082</v>
      </c>
      <c r="E6" s="5" t="n">
        <v>3973</v>
      </c>
    </row>
    <row r="7">
      <c r="A7" s="4" t="inlineStr">
        <is>
          <t>Non interest expense</t>
        </is>
      </c>
      <c r="B7" s="5" t="n">
        <v>13684</v>
      </c>
      <c r="D7" s="5" t="n">
        <v>30634</v>
      </c>
      <c r="E7" s="5" t="n">
        <v>23755</v>
      </c>
    </row>
    <row r="8">
      <c r="A8" s="4" t="inlineStr">
        <is>
          <t>Net income</t>
        </is>
      </c>
      <c r="B8" s="6" t="n">
        <v>3634</v>
      </c>
      <c r="D8" s="6" t="n">
        <v>13250</v>
      </c>
      <c r="E8" s="6" t="n">
        <v>8904</v>
      </c>
    </row>
    <row r="9">
      <c r="A9" s="4" t="inlineStr">
        <is>
          <t>Basic earnings per share (in dollars per share)</t>
        </is>
      </c>
      <c r="B9" s="7" t="n">
        <v>0.65</v>
      </c>
      <c r="D9" s="7" t="n">
        <v>2.38</v>
      </c>
      <c r="E9" s="7" t="n">
        <v>1.61</v>
      </c>
    </row>
    <row r="10">
      <c r="A10" s="4" t="inlineStr">
        <is>
          <t>Diluted earnings per share (in dollars per share)</t>
        </is>
      </c>
      <c r="B10" s="7" t="n">
        <v>0.64</v>
      </c>
      <c r="D10" s="7" t="n">
        <v>2.35</v>
      </c>
      <c r="E10" s="7" t="n">
        <v>1.6</v>
      </c>
    </row>
    <row r="11">
      <c r="A11" s="4" t="inlineStr">
        <is>
          <t>Chinatown Federal Savings Bank [Member]</t>
        </is>
      </c>
    </row>
    <row r="12">
      <c r="A12" s="3" t="inlineStr">
        <is>
          <t>Supplemental Unaudited Pro Forma Financial Information [Abstract]</t>
        </is>
      </c>
    </row>
    <row r="13">
      <c r="A13" s="4" t="inlineStr">
        <is>
          <t>Decrease in goodwill</t>
        </is>
      </c>
      <c r="C13" s="6" t="n">
        <v>-1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COMMON SHARE [Abstract]</t>
        </is>
      </c>
    </row>
    <row r="4">
      <c r="A4" s="4" t="inlineStr">
        <is>
          <t>Antidilutive stock options (in shares)</t>
        </is>
      </c>
      <c r="B4" s="5" t="n">
        <v>0</v>
      </c>
      <c r="C4" s="5" t="n">
        <v>0</v>
      </c>
      <c r="D4" s="5" t="n">
        <v>0</v>
      </c>
      <c r="E4" s="5" t="n">
        <v>0</v>
      </c>
    </row>
    <row r="5">
      <c r="A5" s="3" t="inlineStr">
        <is>
          <t>Basic earnings per common share [Abstract]</t>
        </is>
      </c>
    </row>
    <row r="6">
      <c r="A6" s="4" t="inlineStr">
        <is>
          <t>Net income</t>
        </is>
      </c>
      <c r="B6" s="6" t="n">
        <v>221</v>
      </c>
      <c r="C6" s="6" t="n">
        <v>1409</v>
      </c>
      <c r="D6" s="6" t="n">
        <v>3795</v>
      </c>
      <c r="E6" s="6" t="n">
        <v>3428</v>
      </c>
    </row>
    <row r="7">
      <c r="A7" s="4" t="inlineStr">
        <is>
          <t>Weighted average common shares outstanding (in shares)</t>
        </is>
      </c>
      <c r="B7" s="5" t="n">
        <v>4731949</v>
      </c>
      <c r="C7" s="5" t="n">
        <v>4166961</v>
      </c>
      <c r="D7" s="5" t="n">
        <v>4368809</v>
      </c>
      <c r="E7" s="5" t="n">
        <v>4159531</v>
      </c>
    </row>
    <row r="8">
      <c r="A8" s="4" t="inlineStr">
        <is>
          <t>Basic earnings per common share (in dollars per share)</t>
        </is>
      </c>
      <c r="B8" s="7" t="n">
        <v>0.05</v>
      </c>
      <c r="C8" s="7" t="n">
        <v>0.34</v>
      </c>
      <c r="D8" s="7" t="n">
        <v>0.87</v>
      </c>
      <c r="E8" s="7" t="n">
        <v>0.82</v>
      </c>
    </row>
    <row r="9">
      <c r="A9" s="3" t="inlineStr">
        <is>
          <t>Diluted earnings per common share [Abstract]</t>
        </is>
      </c>
    </row>
    <row r="10">
      <c r="A10" s="4" t="inlineStr">
        <is>
          <t>Net income</t>
        </is>
      </c>
      <c r="B10" s="6" t="n">
        <v>221</v>
      </c>
      <c r="C10" s="6" t="n">
        <v>1409</v>
      </c>
      <c r="D10" s="6" t="n">
        <v>3795</v>
      </c>
      <c r="E10" s="6" t="n">
        <v>3428</v>
      </c>
    </row>
    <row r="11">
      <c r="A11" s="4" t="inlineStr">
        <is>
          <t>Weighted average common shares outstanding (in shares)</t>
        </is>
      </c>
      <c r="B11" s="5" t="n">
        <v>4731949</v>
      </c>
      <c r="C11" s="5" t="n">
        <v>4166961</v>
      </c>
      <c r="D11" s="5" t="n">
        <v>4368809</v>
      </c>
      <c r="E11" s="5" t="n">
        <v>4159531</v>
      </c>
    </row>
    <row r="12">
      <c r="A12" s="4" t="inlineStr">
        <is>
          <t>Add: dilutive effects of assumed exercises of stock options (in shares)</t>
        </is>
      </c>
      <c r="B12" s="5" t="n">
        <v>84311</v>
      </c>
      <c r="C12" s="5" t="n">
        <v>64176</v>
      </c>
      <c r="D12" s="5" t="n">
        <v>84129</v>
      </c>
      <c r="E12" s="5" t="n">
        <v>64313</v>
      </c>
    </row>
    <row r="13">
      <c r="A13" s="4" t="inlineStr">
        <is>
          <t>Average shares and dilutive potential common shares (in shares)</t>
        </is>
      </c>
      <c r="B13" s="5" t="n">
        <v>4816260</v>
      </c>
      <c r="C13" s="5" t="n">
        <v>4231137</v>
      </c>
      <c r="D13" s="5" t="n">
        <v>4452938</v>
      </c>
      <c r="E13" s="5" t="n">
        <v>4223844</v>
      </c>
    </row>
    <row r="14">
      <c r="A14" s="4" t="inlineStr">
        <is>
          <t>Diluted earnings per common share (in dollars per share)</t>
        </is>
      </c>
      <c r="B14" s="7" t="n">
        <v>0.05</v>
      </c>
      <c r="C14" s="7" t="n">
        <v>0.33</v>
      </c>
      <c r="D14" s="7" t="n">
        <v>0.85</v>
      </c>
      <c r="E14" s="7" t="n">
        <v>0.81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Investment Securities Available for Sale and Held to Maturity (Details) - USD ($) $ in Thousands</t>
        </is>
      </c>
      <c r="B1" s="2" t="inlineStr">
        <is>
          <t>Jun. 30, 2021</t>
        </is>
      </c>
      <c r="C1" s="2" t="inlineStr">
        <is>
          <t>Sep. 30, 2020</t>
        </is>
      </c>
    </row>
    <row r="2">
      <c r="A2" s="3" t="inlineStr">
        <is>
          <t>Available for sale [Abstract]</t>
        </is>
      </c>
    </row>
    <row r="3">
      <c r="A3" s="4" t="inlineStr">
        <is>
          <t>Amortized cost</t>
        </is>
      </c>
      <c r="B3" s="6" t="n">
        <v>7453</v>
      </c>
      <c r="C3" s="6" t="n">
        <v>5838</v>
      </c>
    </row>
    <row r="4">
      <c r="A4" s="4" t="inlineStr">
        <is>
          <t>Gross unrealized gains</t>
        </is>
      </c>
      <c r="B4" s="5" t="n">
        <v>324</v>
      </c>
      <c r="C4" s="5" t="n">
        <v>197</v>
      </c>
    </row>
    <row r="5">
      <c r="A5" s="4" t="inlineStr">
        <is>
          <t>Gross unrealized losses</t>
        </is>
      </c>
      <c r="B5" s="5" t="n">
        <v>0</v>
      </c>
      <c r="C5" s="5" t="n">
        <v>0</v>
      </c>
    </row>
    <row r="6">
      <c r="A6" s="4" t="inlineStr">
        <is>
          <t>Fair value</t>
        </is>
      </c>
      <c r="B6" s="5" t="n">
        <v>7777</v>
      </c>
      <c r="C6" s="5" t="n">
        <v>6035</v>
      </c>
    </row>
    <row r="7">
      <c r="A7" s="3" t="inlineStr">
        <is>
          <t>Held to maturity [Abstract]</t>
        </is>
      </c>
    </row>
    <row r="8">
      <c r="A8" s="4" t="inlineStr">
        <is>
          <t>Amortized cost</t>
        </is>
      </c>
      <c r="B8" s="5" t="n">
        <v>8987</v>
      </c>
      <c r="C8" s="5" t="n">
        <v>10727</v>
      </c>
    </row>
    <row r="9">
      <c r="A9" s="4" t="inlineStr">
        <is>
          <t>Gross unrealized gains</t>
        </is>
      </c>
      <c r="B9" s="5" t="n">
        <v>280</v>
      </c>
      <c r="C9" s="5" t="n">
        <v>404</v>
      </c>
    </row>
    <row r="10">
      <c r="A10" s="4" t="inlineStr">
        <is>
          <t>Gross unrealized losses</t>
        </is>
      </c>
      <c r="B10" s="5" t="n">
        <v>-4</v>
      </c>
      <c r="C10" s="5" t="n">
        <v>0</v>
      </c>
    </row>
    <row r="11">
      <c r="A11" s="4" t="inlineStr">
        <is>
          <t>Fair value</t>
        </is>
      </c>
      <c r="B11" s="5" t="n">
        <v>9263</v>
      </c>
      <c r="C11" s="5" t="n">
        <v>11131</v>
      </c>
    </row>
    <row r="12">
      <c r="A12" s="3" t="inlineStr">
        <is>
          <t>Investment Securities [Abstract]</t>
        </is>
      </c>
    </row>
    <row r="13">
      <c r="A13" s="4" t="inlineStr">
        <is>
          <t>Amortized cost</t>
        </is>
      </c>
      <c r="B13" s="5" t="n">
        <v>16440</v>
      </c>
      <c r="C13" s="5" t="n">
        <v>16565</v>
      </c>
    </row>
    <row r="14">
      <c r="A14" s="4" t="inlineStr">
        <is>
          <t>Gross unrealized gains</t>
        </is>
      </c>
      <c r="B14" s="5" t="n">
        <v>604</v>
      </c>
      <c r="C14" s="5" t="n">
        <v>601</v>
      </c>
    </row>
    <row r="15">
      <c r="A15" s="4" t="inlineStr">
        <is>
          <t>Gross unrealized losses</t>
        </is>
      </c>
      <c r="B15" s="5" t="n">
        <v>-4</v>
      </c>
      <c r="C15" s="5" t="n">
        <v>0</v>
      </c>
    </row>
    <row r="16">
      <c r="A16" s="4" t="inlineStr">
        <is>
          <t>Fair value</t>
        </is>
      </c>
      <c r="B16" s="5" t="n">
        <v>17040</v>
      </c>
      <c r="C16" s="5" t="n">
        <v>17166</v>
      </c>
    </row>
    <row r="17">
      <c r="A17" s="4" t="inlineStr">
        <is>
          <t>Gross unrealized losses in a continuous loss position for less than twelve months</t>
        </is>
      </c>
      <c r="B17" s="5" t="n">
        <v>4</v>
      </c>
    </row>
    <row r="18">
      <c r="A18" s="4" t="inlineStr">
        <is>
          <t>Gross unrealized losses in a continuous loss position</t>
        </is>
      </c>
      <c r="C18" s="5" t="n">
        <v>0</v>
      </c>
    </row>
    <row r="19">
      <c r="A19" s="4" t="inlineStr">
        <is>
          <t>Investment securities pledged to secure public deposits</t>
        </is>
      </c>
      <c r="B19" s="5" t="n">
        <v>2400</v>
      </c>
      <c r="C19" s="5" t="n">
        <v>5600</v>
      </c>
    </row>
    <row r="20">
      <c r="A20" s="4" t="inlineStr">
        <is>
          <t>U.S. GSE Securities [Member]</t>
        </is>
      </c>
    </row>
    <row r="21">
      <c r="A21" s="3" t="inlineStr">
        <is>
          <t>Available for sale [Abstract]</t>
        </is>
      </c>
    </row>
    <row r="22">
      <c r="A22" s="4" t="inlineStr">
        <is>
          <t>Amortized cost</t>
        </is>
      </c>
      <c r="B22" s="5" t="n">
        <v>753</v>
      </c>
      <c r="C22" s="5" t="n">
        <v>838</v>
      </c>
    </row>
    <row r="23">
      <c r="A23" s="4" t="inlineStr">
        <is>
          <t>Gross unrealized gains</t>
        </is>
      </c>
      <c r="B23" s="5" t="n">
        <v>91</v>
      </c>
      <c r="C23" s="5" t="n">
        <v>124</v>
      </c>
    </row>
    <row r="24">
      <c r="A24" s="4" t="inlineStr">
        <is>
          <t>Gross unrealized losses</t>
        </is>
      </c>
      <c r="B24" s="5" t="n">
        <v>0</v>
      </c>
      <c r="C24" s="5" t="n">
        <v>0</v>
      </c>
    </row>
    <row r="25">
      <c r="A25" s="4" t="inlineStr">
        <is>
          <t>Fair value</t>
        </is>
      </c>
      <c r="B25" s="5" t="n">
        <v>844</v>
      </c>
      <c r="C25" s="5" t="n">
        <v>962</v>
      </c>
    </row>
    <row r="26">
      <c r="A26" s="4" t="inlineStr">
        <is>
          <t>U.S. GSE Securities [Member] | Residential Mortgage Backed Securities [Member]</t>
        </is>
      </c>
    </row>
    <row r="27">
      <c r="A27" s="3" t="inlineStr">
        <is>
          <t>Held to maturity [Abstract]</t>
        </is>
      </c>
    </row>
    <row r="28">
      <c r="A28" s="4" t="inlineStr">
        <is>
          <t>Amortized cost</t>
        </is>
      </c>
      <c r="B28" s="5" t="n">
        <v>2779</v>
      </c>
      <c r="C28" s="5" t="n">
        <v>4478</v>
      </c>
    </row>
    <row r="29">
      <c r="A29" s="4" t="inlineStr">
        <is>
          <t>Gross unrealized gains</t>
        </is>
      </c>
      <c r="B29" s="5" t="n">
        <v>67</v>
      </c>
      <c r="C29" s="5" t="n">
        <v>118</v>
      </c>
    </row>
    <row r="30">
      <c r="A30" s="4" t="inlineStr">
        <is>
          <t>Gross unrealized losses</t>
        </is>
      </c>
      <c r="B30" s="5" t="n">
        <v>0</v>
      </c>
      <c r="C30" s="5" t="n">
        <v>0</v>
      </c>
    </row>
    <row r="31">
      <c r="A31" s="4" t="inlineStr">
        <is>
          <t>Fair value</t>
        </is>
      </c>
      <c r="B31" s="5" t="n">
        <v>2846</v>
      </c>
      <c r="C31" s="5" t="n">
        <v>4596</v>
      </c>
    </row>
    <row r="32">
      <c r="A32" s="4" t="inlineStr">
        <is>
          <t>U.S. GSE Securities [Member] | Commercial Mortgage Backed Securities [Member]</t>
        </is>
      </c>
    </row>
    <row r="33">
      <c r="A33" s="3" t="inlineStr">
        <is>
          <t>Held to maturity [Abstract]</t>
        </is>
      </c>
    </row>
    <row r="34">
      <c r="A34" s="4" t="inlineStr">
        <is>
          <t>Amortized cost</t>
        </is>
      </c>
      <c r="B34" s="5" t="n">
        <v>2708</v>
      </c>
      <c r="C34" s="5" t="n">
        <v>2749</v>
      </c>
    </row>
    <row r="35">
      <c r="A35" s="4" t="inlineStr">
        <is>
          <t>Gross unrealized gains</t>
        </is>
      </c>
      <c r="B35" s="5" t="n">
        <v>194</v>
      </c>
      <c r="C35" s="5" t="n">
        <v>253</v>
      </c>
    </row>
    <row r="36">
      <c r="A36" s="4" t="inlineStr">
        <is>
          <t>Gross unrealized losses</t>
        </is>
      </c>
      <c r="B36" s="5" t="n">
        <v>0</v>
      </c>
      <c r="C36" s="5" t="n">
        <v>0</v>
      </c>
    </row>
    <row r="37">
      <c r="A37" s="4" t="inlineStr">
        <is>
          <t>Fair value</t>
        </is>
      </c>
      <c r="B37" s="5" t="n">
        <v>2902</v>
      </c>
      <c r="C37" s="5" t="n">
        <v>3002</v>
      </c>
    </row>
    <row r="38">
      <c r="A38" s="4" t="inlineStr">
        <is>
          <t>Corporate Bonds [Member]</t>
        </is>
      </c>
    </row>
    <row r="39">
      <c r="A39" s="3" t="inlineStr">
        <is>
          <t>Available for sale [Abstract]</t>
        </is>
      </c>
    </row>
    <row r="40">
      <c r="A40" s="4" t="inlineStr">
        <is>
          <t>Amortized cost</t>
        </is>
      </c>
      <c r="B40" s="5" t="n">
        <v>6700</v>
      </c>
      <c r="C40" s="5" t="n">
        <v>5000</v>
      </c>
    </row>
    <row r="41">
      <c r="A41" s="4" t="inlineStr">
        <is>
          <t>Gross unrealized gains</t>
        </is>
      </c>
      <c r="B41" s="5" t="n">
        <v>233</v>
      </c>
      <c r="C41" s="5" t="n">
        <v>73</v>
      </c>
    </row>
    <row r="42">
      <c r="A42" s="4" t="inlineStr">
        <is>
          <t>Gross unrealized losses</t>
        </is>
      </c>
      <c r="B42" s="5" t="n">
        <v>0</v>
      </c>
      <c r="C42" s="5" t="n">
        <v>0</v>
      </c>
    </row>
    <row r="43">
      <c r="A43" s="4" t="inlineStr">
        <is>
          <t>Fair value</t>
        </is>
      </c>
      <c r="B43" s="5" t="n">
        <v>6933</v>
      </c>
      <c r="C43" s="5" t="n">
        <v>5073</v>
      </c>
    </row>
    <row r="44">
      <c r="A44" s="3" t="inlineStr">
        <is>
          <t>Held to maturity [Abstract]</t>
        </is>
      </c>
    </row>
    <row r="45">
      <c r="A45" s="4" t="inlineStr">
        <is>
          <t>Amortized cost</t>
        </is>
      </c>
      <c r="B45" s="5" t="n">
        <v>3500</v>
      </c>
      <c r="C45" s="5" t="n">
        <v>3500</v>
      </c>
    </row>
    <row r="46">
      <c r="A46" s="4" t="inlineStr">
        <is>
          <t>Gross unrealized gains</t>
        </is>
      </c>
      <c r="B46" s="5" t="n">
        <v>19</v>
      </c>
      <c r="C46" s="5" t="n">
        <v>33</v>
      </c>
    </row>
    <row r="47">
      <c r="A47" s="4" t="inlineStr">
        <is>
          <t>Gross unrealized losses</t>
        </is>
      </c>
      <c r="B47" s="5" t="n">
        <v>-4</v>
      </c>
      <c r="C47" s="5" t="n">
        <v>0</v>
      </c>
    </row>
    <row r="48">
      <c r="A48" s="4" t="inlineStr">
        <is>
          <t>Fair value</t>
        </is>
      </c>
      <c r="B48" s="6" t="n">
        <v>3515</v>
      </c>
      <c r="C48" s="6" t="n">
        <v>35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Securities Portfolio Presented by Contractual Maturity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ecurities Available for Sale, Amortized Cost [Abstract]</t>
        </is>
      </c>
    </row>
    <row r="4">
      <c r="A4" s="4" t="inlineStr">
        <is>
          <t>Five to ten years</t>
        </is>
      </c>
      <c r="B4" s="6" t="n">
        <v>6700</v>
      </c>
      <c r="D4" s="6" t="n">
        <v>6700</v>
      </c>
    </row>
    <row r="5">
      <c r="A5" s="4" t="inlineStr">
        <is>
          <t>Amortized cost</t>
        </is>
      </c>
      <c r="B5" s="5" t="n">
        <v>7453</v>
      </c>
      <c r="D5" s="5" t="n">
        <v>7453</v>
      </c>
      <c r="F5" s="6" t="n">
        <v>5838</v>
      </c>
    </row>
    <row r="6">
      <c r="A6" s="3" t="inlineStr">
        <is>
          <t>Securities Available for Sale, Fair Value [Abstract]</t>
        </is>
      </c>
    </row>
    <row r="7">
      <c r="A7" s="4" t="inlineStr">
        <is>
          <t>Five to ten years</t>
        </is>
      </c>
      <c r="B7" s="5" t="n">
        <v>6933</v>
      </c>
      <c r="D7" s="5" t="n">
        <v>6933</v>
      </c>
    </row>
    <row r="8">
      <c r="A8" s="4" t="inlineStr">
        <is>
          <t>Fair value</t>
        </is>
      </c>
      <c r="B8" s="5" t="n">
        <v>7777</v>
      </c>
      <c r="D8" s="5" t="n">
        <v>7777</v>
      </c>
      <c r="F8" s="5" t="n">
        <v>6035</v>
      </c>
    </row>
    <row r="9">
      <c r="A9" s="3" t="inlineStr">
        <is>
          <t>Securities Held to Maturity, Amortized Cost [Abstract]</t>
        </is>
      </c>
    </row>
    <row r="10">
      <c r="A10" s="4" t="inlineStr">
        <is>
          <t>One to five years</t>
        </is>
      </c>
      <c r="B10" s="5" t="n">
        <v>1500</v>
      </c>
      <c r="D10" s="5" t="n">
        <v>1500</v>
      </c>
    </row>
    <row r="11">
      <c r="A11" s="4" t="inlineStr">
        <is>
          <t>Five to ten years</t>
        </is>
      </c>
      <c r="B11" s="5" t="n">
        <v>2000</v>
      </c>
      <c r="D11" s="5" t="n">
        <v>2000</v>
      </c>
    </row>
    <row r="12">
      <c r="A12" s="4" t="inlineStr">
        <is>
          <t>Amortized cost</t>
        </is>
      </c>
      <c r="B12" s="5" t="n">
        <v>8987</v>
      </c>
      <c r="D12" s="5" t="n">
        <v>8987</v>
      </c>
      <c r="F12" s="5" t="n">
        <v>10727</v>
      </c>
    </row>
    <row r="13">
      <c r="A13" s="3" t="inlineStr">
        <is>
          <t>Securities Held to Maturity, Fair Value [Abstract]</t>
        </is>
      </c>
    </row>
    <row r="14">
      <c r="A14" s="4" t="inlineStr">
        <is>
          <t>One to five years</t>
        </is>
      </c>
      <c r="B14" s="5" t="n">
        <v>1496</v>
      </c>
      <c r="D14" s="5" t="n">
        <v>1496</v>
      </c>
    </row>
    <row r="15">
      <c r="A15" s="4" t="inlineStr">
        <is>
          <t>Five to ten years</t>
        </is>
      </c>
      <c r="B15" s="5" t="n">
        <v>2019</v>
      </c>
      <c r="D15" s="5" t="n">
        <v>2019</v>
      </c>
    </row>
    <row r="16">
      <c r="A16" s="4" t="inlineStr">
        <is>
          <t>Fair value</t>
        </is>
      </c>
      <c r="B16" s="5" t="n">
        <v>9263</v>
      </c>
      <c r="D16" s="5" t="n">
        <v>9263</v>
      </c>
      <c r="F16" s="5" t="n">
        <v>11131</v>
      </c>
    </row>
    <row r="17">
      <c r="A17" s="3" t="inlineStr">
        <is>
          <t>Investment Securities [Abstract]</t>
        </is>
      </c>
    </row>
    <row r="18">
      <c r="A18" s="4" t="inlineStr">
        <is>
          <t>Amortized cost</t>
        </is>
      </c>
      <c r="B18" s="5" t="n">
        <v>16440</v>
      </c>
      <c r="D18" s="5" t="n">
        <v>16440</v>
      </c>
      <c r="F18" s="5" t="n">
        <v>16565</v>
      </c>
    </row>
    <row r="19">
      <c r="A19" s="4" t="inlineStr">
        <is>
          <t>Fair value</t>
        </is>
      </c>
      <c r="B19" s="5" t="n">
        <v>17040</v>
      </c>
      <c r="D19" s="5" t="n">
        <v>17040</v>
      </c>
      <c r="F19" s="5" t="n">
        <v>17166</v>
      </c>
    </row>
    <row r="20">
      <c r="A20" s="4" t="inlineStr">
        <is>
          <t>Proceeds from sales of securities available for sale</t>
        </is>
      </c>
      <c r="B20" s="5" t="n">
        <v>0</v>
      </c>
      <c r="C20" s="6" t="n">
        <v>0</v>
      </c>
      <c r="D20" s="5" t="n">
        <v>3240</v>
      </c>
      <c r="E20" s="6" t="n">
        <v>0</v>
      </c>
    </row>
    <row r="21">
      <c r="A21" s="4" t="inlineStr">
        <is>
          <t>Recognized gross gain</t>
        </is>
      </c>
      <c r="D21" s="5" t="n">
        <v>240</v>
      </c>
    </row>
    <row r="22">
      <c r="A22" s="4" t="inlineStr">
        <is>
          <t>U.S. GSE Securities [Member]</t>
        </is>
      </c>
    </row>
    <row r="23">
      <c r="A23" s="3" t="inlineStr">
        <is>
          <t>Securities Available for Sale, Amortized Cost [Abstract]</t>
        </is>
      </c>
    </row>
    <row r="24">
      <c r="A24" s="4" t="inlineStr">
        <is>
          <t>Amortized cost</t>
        </is>
      </c>
      <c r="B24" s="5" t="n">
        <v>753</v>
      </c>
      <c r="D24" s="5" t="n">
        <v>753</v>
      </c>
      <c r="F24" s="5" t="n">
        <v>838</v>
      </c>
    </row>
    <row r="25">
      <c r="A25" s="3" t="inlineStr">
        <is>
          <t>Securities Available for Sale, Fair Value [Abstract]</t>
        </is>
      </c>
    </row>
    <row r="26">
      <c r="A26" s="4" t="inlineStr">
        <is>
          <t>Fair value</t>
        </is>
      </c>
      <c r="B26" s="5" t="n">
        <v>844</v>
      </c>
      <c r="D26" s="5" t="n">
        <v>844</v>
      </c>
      <c r="F26" s="5" t="n">
        <v>962</v>
      </c>
    </row>
    <row r="27">
      <c r="A27" s="4" t="inlineStr">
        <is>
          <t>U.S. GSE Securities [Member] | Residential Mortgage Backed Securities [Member]</t>
        </is>
      </c>
    </row>
    <row r="28">
      <c r="A28" s="3" t="inlineStr">
        <is>
          <t>Securities Available for Sale, Amortized Cost [Abstract]</t>
        </is>
      </c>
    </row>
    <row r="29">
      <c r="A29" s="4" t="inlineStr">
        <is>
          <t>Without single maturity date</t>
        </is>
      </c>
      <c r="B29" s="5" t="n">
        <v>753</v>
      </c>
      <c r="D29" s="5" t="n">
        <v>753</v>
      </c>
    </row>
    <row r="30">
      <c r="A30" s="3" t="inlineStr">
        <is>
          <t>Securities Available for Sale, Fair Value [Abstract]</t>
        </is>
      </c>
    </row>
    <row r="31">
      <c r="A31" s="4" t="inlineStr">
        <is>
          <t>Without single maturity date</t>
        </is>
      </c>
      <c r="B31" s="5" t="n">
        <v>844</v>
      </c>
      <c r="D31" s="5" t="n">
        <v>844</v>
      </c>
    </row>
    <row r="32">
      <c r="A32" s="3" t="inlineStr">
        <is>
          <t>Securities Held to Maturity, Amortized Cost [Abstract]</t>
        </is>
      </c>
    </row>
    <row r="33">
      <c r="A33" s="4" t="inlineStr">
        <is>
          <t>Without single maturity date</t>
        </is>
      </c>
      <c r="B33" s="5" t="n">
        <v>2779</v>
      </c>
      <c r="D33" s="5" t="n">
        <v>2779</v>
      </c>
    </row>
    <row r="34">
      <c r="A34" s="4" t="inlineStr">
        <is>
          <t>Amortized cost</t>
        </is>
      </c>
      <c r="B34" s="5" t="n">
        <v>2779</v>
      </c>
      <c r="D34" s="5" t="n">
        <v>2779</v>
      </c>
      <c r="F34" s="5" t="n">
        <v>4478</v>
      </c>
    </row>
    <row r="35">
      <c r="A35" s="3" t="inlineStr">
        <is>
          <t>Securities Held to Maturity, Fair Value [Abstract]</t>
        </is>
      </c>
    </row>
    <row r="36">
      <c r="A36" s="4" t="inlineStr">
        <is>
          <t>Without single maturity date</t>
        </is>
      </c>
      <c r="B36" s="5" t="n">
        <v>2846</v>
      </c>
      <c r="D36" s="5" t="n">
        <v>2846</v>
      </c>
    </row>
    <row r="37">
      <c r="A37" s="4" t="inlineStr">
        <is>
          <t>Fair value</t>
        </is>
      </c>
      <c r="B37" s="5" t="n">
        <v>2846</v>
      </c>
      <c r="D37" s="5" t="n">
        <v>2846</v>
      </c>
      <c r="F37" s="5" t="n">
        <v>4596</v>
      </c>
    </row>
    <row r="38">
      <c r="A38" s="4" t="inlineStr">
        <is>
          <t>U.S. GSE Securities [Member] | Commercial Mortgage Backed Securities [Member]</t>
        </is>
      </c>
    </row>
    <row r="39">
      <c r="A39" s="3" t="inlineStr">
        <is>
          <t>Securities Held to Maturity, Amortized Cost [Abstract]</t>
        </is>
      </c>
    </row>
    <row r="40">
      <c r="A40" s="4" t="inlineStr">
        <is>
          <t>Without single maturity date</t>
        </is>
      </c>
      <c r="B40" s="5" t="n">
        <v>2708</v>
      </c>
      <c r="D40" s="5" t="n">
        <v>2708</v>
      </c>
    </row>
    <row r="41">
      <c r="A41" s="4" t="inlineStr">
        <is>
          <t>Amortized cost</t>
        </is>
      </c>
      <c r="B41" s="5" t="n">
        <v>2708</v>
      </c>
      <c r="D41" s="5" t="n">
        <v>2708</v>
      </c>
      <c r="F41" s="5" t="n">
        <v>2749</v>
      </c>
    </row>
    <row r="42">
      <c r="A42" s="3" t="inlineStr">
        <is>
          <t>Securities Held to Maturity, Fair Value [Abstract]</t>
        </is>
      </c>
    </row>
    <row r="43">
      <c r="A43" s="4" t="inlineStr">
        <is>
          <t>Without single maturity date</t>
        </is>
      </c>
      <c r="B43" s="5" t="n">
        <v>2902</v>
      </c>
      <c r="D43" s="5" t="n">
        <v>2902</v>
      </c>
    </row>
    <row r="44">
      <c r="A44" s="4" t="inlineStr">
        <is>
          <t>Fair value</t>
        </is>
      </c>
      <c r="B44" s="6" t="n">
        <v>2902</v>
      </c>
      <c r="D44" s="6" t="n">
        <v>2902</v>
      </c>
      <c r="F44" s="6" t="n">
        <v>30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1" customWidth="1" min="1" max="1"/>
    <col width="25"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LOANS, Classification of Loans (Details) $ in Thousands</t>
        </is>
      </c>
      <c r="B1" s="2" t="inlineStr">
        <is>
          <t>3 Months Ended</t>
        </is>
      </c>
      <c r="D1" s="2" t="inlineStr">
        <is>
          <t>9 Months Ended</t>
        </is>
      </c>
    </row>
    <row r="2">
      <c r="B2" s="2" t="inlineStr">
        <is>
          <t>Jun. 30, 2021USD ($)Loan</t>
        </is>
      </c>
      <c r="C2" s="2" t="inlineStr">
        <is>
          <t>Jun. 30, 2020USD ($)</t>
        </is>
      </c>
      <c r="D2" s="2" t="inlineStr">
        <is>
          <t>Jun. 30, 2021USD ($)Loan</t>
        </is>
      </c>
      <c r="E2" s="2" t="inlineStr">
        <is>
          <t>Jun. 30, 2020USD ($)</t>
        </is>
      </c>
      <c r="F2" s="2" t="inlineStr">
        <is>
          <t>Mar. 31, 2021USD ($)</t>
        </is>
      </c>
      <c r="G2" s="2" t="inlineStr">
        <is>
          <t>Sep. 30, 2020USD ($)</t>
        </is>
      </c>
      <c r="H2" s="2" t="inlineStr">
        <is>
          <t>Mar. 31, 2020USD ($)</t>
        </is>
      </c>
      <c r="I2" s="2" t="inlineStr">
        <is>
          <t>Sep. 30, 2019USD ($)</t>
        </is>
      </c>
    </row>
    <row r="3">
      <c r="A3" s="3" t="inlineStr">
        <is>
          <t>Classification of Loans by Loan Portfolio Segment [Abstract]</t>
        </is>
      </c>
    </row>
    <row r="4">
      <c r="A4" s="4" t="inlineStr">
        <is>
          <t>Gross loans</t>
        </is>
      </c>
      <c r="B4" s="6" t="n">
        <v>1293262</v>
      </c>
      <c r="D4" s="6" t="n">
        <v>1293262</v>
      </c>
      <c r="G4" s="6" t="n">
        <v>725351</v>
      </c>
    </row>
    <row r="5">
      <c r="A5" s="4" t="inlineStr">
        <is>
          <t>Net deferred fees</t>
        </is>
      </c>
      <c r="B5" s="5" t="n">
        <v>0</v>
      </c>
      <c r="D5" s="5" t="n">
        <v>0</v>
      </c>
      <c r="G5" s="5" t="n">
        <v>-332</v>
      </c>
    </row>
    <row r="6">
      <c r="A6" s="4" t="inlineStr">
        <is>
          <t>Total Loans</t>
        </is>
      </c>
      <c r="B6" s="5" t="n">
        <v>1293262</v>
      </c>
      <c r="D6" s="5" t="n">
        <v>1293262</v>
      </c>
      <c r="G6" s="5" t="n">
        <v>725019</v>
      </c>
    </row>
    <row r="7">
      <c r="A7" s="4" t="inlineStr">
        <is>
          <t>Allowance for loan losses</t>
        </is>
      </c>
      <c r="B7" s="5" t="n">
        <v>-7852</v>
      </c>
      <c r="C7" s="6" t="n">
        <v>-7993</v>
      </c>
      <c r="D7" s="5" t="n">
        <v>-7852</v>
      </c>
      <c r="E7" s="6" t="n">
        <v>-7993</v>
      </c>
      <c r="F7" s="6" t="n">
        <v>-8179</v>
      </c>
      <c r="G7" s="5" t="n">
        <v>-7869</v>
      </c>
      <c r="H7" s="6" t="n">
        <v>-7843</v>
      </c>
      <c r="I7" s="6" t="n">
        <v>-7143</v>
      </c>
    </row>
    <row r="8">
      <c r="A8" s="4" t="inlineStr">
        <is>
          <t>Loans held for investment, net</t>
        </is>
      </c>
      <c r="B8" s="5" t="n">
        <v>1285410</v>
      </c>
      <c r="D8" s="5" t="n">
        <v>1285410</v>
      </c>
      <c r="G8" s="5" t="n">
        <v>717150</v>
      </c>
    </row>
    <row r="9">
      <c r="A9" s="4" t="inlineStr">
        <is>
          <t>Servicing of loans to others</t>
        </is>
      </c>
      <c r="B9" s="5" t="n">
        <v>230100</v>
      </c>
      <c r="D9" s="5" t="n">
        <v>230100</v>
      </c>
      <c r="G9" s="5" t="n">
        <v>26800</v>
      </c>
    </row>
    <row r="10">
      <c r="A10" s="4" t="inlineStr">
        <is>
          <t>Loans held for sale</t>
        </is>
      </c>
      <c r="B10" s="5" t="n">
        <v>3883</v>
      </c>
      <c r="D10" s="5" t="n">
        <v>3883</v>
      </c>
      <c r="G10" s="5" t="n">
        <v>0</v>
      </c>
    </row>
    <row r="11">
      <c r="A11" s="4" t="inlineStr">
        <is>
          <t>Amount from sale of loans</t>
        </is>
      </c>
      <c r="B11" s="5" t="n">
        <v>13500</v>
      </c>
      <c r="C11" s="5" t="n">
        <v>1700</v>
      </c>
      <c r="D11" s="5" t="n">
        <v>32000</v>
      </c>
      <c r="E11" s="5" t="n">
        <v>32600</v>
      </c>
    </row>
    <row r="12">
      <c r="A12" s="4" t="inlineStr">
        <is>
          <t>Recognized net gains amount</t>
        </is>
      </c>
      <c r="B12" s="6" t="n">
        <v>212</v>
      </c>
      <c r="C12" s="5" t="n">
        <v>15</v>
      </c>
      <c r="D12" s="6" t="n">
        <v>688</v>
      </c>
      <c r="E12" s="5" t="n">
        <v>917</v>
      </c>
    </row>
    <row r="13">
      <c r="A13" s="4" t="inlineStr">
        <is>
          <t>PPP Loans [Member]</t>
        </is>
      </c>
    </row>
    <row r="14">
      <c r="A14" s="3" t="inlineStr">
        <is>
          <t>Classification of Loans by Loan Portfolio Segment [Abstract]</t>
        </is>
      </c>
    </row>
    <row r="15">
      <c r="A15" s="4" t="inlineStr">
        <is>
          <t>Interest rate</t>
        </is>
      </c>
      <c r="B15" s="4" t="inlineStr">
        <is>
          <t>1.00%</t>
        </is>
      </c>
      <c r="D15" s="4" t="inlineStr">
        <is>
          <t>1.00%</t>
        </is>
      </c>
    </row>
    <row r="16">
      <c r="A16" s="4" t="inlineStr">
        <is>
          <t>Number of loans forgiven | Loan</t>
        </is>
      </c>
      <c r="B16" s="5" t="n">
        <v>852</v>
      </c>
      <c r="D16" s="5" t="n">
        <v>852</v>
      </c>
    </row>
    <row r="17">
      <c r="A17" s="4" t="inlineStr">
        <is>
          <t>Amount of loans forgiven</t>
        </is>
      </c>
      <c r="B17" s="6" t="n">
        <v>124800</v>
      </c>
      <c r="D17" s="6" t="n">
        <v>124800</v>
      </c>
    </row>
    <row r="18">
      <c r="A18" s="4" t="inlineStr">
        <is>
          <t>PPP Loans [Member] | Minimum [Member]</t>
        </is>
      </c>
    </row>
    <row r="19">
      <c r="A19" s="3" t="inlineStr">
        <is>
          <t>Classification of Loans by Loan Portfolio Segment [Abstract]</t>
        </is>
      </c>
    </row>
    <row r="20">
      <c r="A20" s="4" t="inlineStr">
        <is>
          <t>Loan term</t>
        </is>
      </c>
      <c r="D20" s="4" t="inlineStr">
        <is>
          <t>2 years</t>
        </is>
      </c>
    </row>
    <row r="21">
      <c r="A21" s="4" t="inlineStr">
        <is>
          <t>PPP Loans [Member] | Maximum [Member]</t>
        </is>
      </c>
    </row>
    <row r="22">
      <c r="A22" s="3" t="inlineStr">
        <is>
          <t>Classification of Loans by Loan Portfolio Segment [Abstract]</t>
        </is>
      </c>
    </row>
    <row r="23">
      <c r="A23" s="4" t="inlineStr">
        <is>
          <t>Loan term</t>
        </is>
      </c>
      <c r="D23" s="4" t="inlineStr">
        <is>
          <t>5 years</t>
        </is>
      </c>
    </row>
    <row r="24">
      <c r="A24" s="4" t="inlineStr">
        <is>
          <t>Residential Real Estate [Member]</t>
        </is>
      </c>
    </row>
    <row r="25">
      <c r="A25" s="3" t="inlineStr">
        <is>
          <t>Classification of Loans by Loan Portfolio Segment [Abstract]</t>
        </is>
      </c>
    </row>
    <row r="26">
      <c r="A26" s="4" t="inlineStr">
        <is>
          <t>Gross loans</t>
        </is>
      </c>
      <c r="B26" s="5" t="n">
        <v>453108</v>
      </c>
      <c r="D26" s="6" t="n">
        <v>453108</v>
      </c>
      <c r="G26" s="5" t="n">
        <v>454073</v>
      </c>
    </row>
    <row r="27">
      <c r="A27" s="4" t="inlineStr">
        <is>
          <t>Total Loans</t>
        </is>
      </c>
      <c r="B27" s="5" t="n">
        <v>453119</v>
      </c>
      <c r="D27" s="5" t="n">
        <v>453119</v>
      </c>
      <c r="G27" s="5" t="n">
        <v>453760</v>
      </c>
    </row>
    <row r="28">
      <c r="A28" s="4" t="inlineStr">
        <is>
          <t>Allowance for loan losses</t>
        </is>
      </c>
      <c r="B28" s="5" t="n">
        <v>-4375</v>
      </c>
      <c r="C28" s="5" t="n">
        <v>-5270</v>
      </c>
      <c r="D28" s="5" t="n">
        <v>-4375</v>
      </c>
      <c r="E28" s="5" t="n">
        <v>-5270</v>
      </c>
      <c r="F28" s="5" t="n">
        <v>-4851</v>
      </c>
      <c r="G28" s="5" t="n">
        <v>-5103</v>
      </c>
      <c r="H28" s="5" t="n">
        <v>-5261</v>
      </c>
      <c r="I28" s="5" t="n">
        <v>-4647</v>
      </c>
    </row>
    <row r="29">
      <c r="A29" s="4" t="inlineStr">
        <is>
          <t>Multi-family [Member]</t>
        </is>
      </c>
    </row>
    <row r="30">
      <c r="A30" s="3" t="inlineStr">
        <is>
          <t>Classification of Loans by Loan Portfolio Segment [Abstract]</t>
        </is>
      </c>
    </row>
    <row r="31">
      <c r="A31" s="4" t="inlineStr">
        <is>
          <t>Gross loans</t>
        </is>
      </c>
      <c r="B31" s="5" t="n">
        <v>227545</v>
      </c>
      <c r="D31" s="5" t="n">
        <v>227545</v>
      </c>
      <c r="G31" s="5" t="n">
        <v>136539</v>
      </c>
    </row>
    <row r="32">
      <c r="A32" s="4" t="inlineStr">
        <is>
          <t>Total Loans</t>
        </is>
      </c>
      <c r="B32" s="5" t="n">
        <v>227887</v>
      </c>
      <c r="D32" s="5" t="n">
        <v>227887</v>
      </c>
      <c r="G32" s="5" t="n">
        <v>136737</v>
      </c>
    </row>
    <row r="33">
      <c r="A33" s="4" t="inlineStr">
        <is>
          <t>Allowance for loan losses</t>
        </is>
      </c>
      <c r="B33" s="5" t="n">
        <v>-1900</v>
      </c>
      <c r="C33" s="5" t="n">
        <v>-1405</v>
      </c>
      <c r="D33" s="5" t="n">
        <v>-1900</v>
      </c>
      <c r="E33" s="5" t="n">
        <v>-1405</v>
      </c>
      <c r="F33" s="5" t="n">
        <v>-1955</v>
      </c>
      <c r="G33" s="5" t="n">
        <v>-1506</v>
      </c>
      <c r="H33" s="5" t="n">
        <v>-1440</v>
      </c>
      <c r="I33" s="5" t="n">
        <v>-1215</v>
      </c>
    </row>
    <row r="34">
      <c r="A34" s="4" t="inlineStr">
        <is>
          <t>Commercial Real Estate [Member]</t>
        </is>
      </c>
    </row>
    <row r="35">
      <c r="A35" s="3" t="inlineStr">
        <is>
          <t>Classification of Loans by Loan Portfolio Segment [Abstract]</t>
        </is>
      </c>
    </row>
    <row r="36">
      <c r="A36" s="4" t="inlineStr">
        <is>
          <t>Gross loans</t>
        </is>
      </c>
      <c r="B36" s="5" t="n">
        <v>331040</v>
      </c>
      <c r="D36" s="5" t="n">
        <v>331040</v>
      </c>
      <c r="G36" s="5" t="n">
        <v>113615</v>
      </c>
    </row>
    <row r="37">
      <c r="A37" s="4" t="inlineStr">
        <is>
          <t>Total Loans</t>
        </is>
      </c>
      <c r="B37" s="5" t="n">
        <v>331242</v>
      </c>
      <c r="D37" s="5" t="n">
        <v>331242</v>
      </c>
      <c r="G37" s="5" t="n">
        <v>113758</v>
      </c>
    </row>
    <row r="38">
      <c r="A38" s="4" t="inlineStr">
        <is>
          <t>Allowance for loan losses</t>
        </is>
      </c>
      <c r="B38" s="5" t="n">
        <v>-1509</v>
      </c>
      <c r="C38" s="5" t="n">
        <v>-1229</v>
      </c>
      <c r="D38" s="5" t="n">
        <v>-1509</v>
      </c>
      <c r="E38" s="5" t="n">
        <v>-1229</v>
      </c>
      <c r="F38" s="5" t="n">
        <v>-1310</v>
      </c>
      <c r="G38" s="5" t="n">
        <v>-1221</v>
      </c>
      <c r="H38" s="5" t="n">
        <v>-1061</v>
      </c>
      <c r="I38" s="5" t="n">
        <v>-1193</v>
      </c>
    </row>
    <row r="39">
      <c r="A39" s="4" t="inlineStr">
        <is>
          <t>Commercial and Industrial [Member]</t>
        </is>
      </c>
    </row>
    <row r="40">
      <c r="A40" s="3" t="inlineStr">
        <is>
          <t>Classification of Loans by Loan Portfolio Segment [Abstract]</t>
        </is>
      </c>
    </row>
    <row r="41">
      <c r="A41" s="4" t="inlineStr">
        <is>
          <t>Gross loans</t>
        </is>
      </c>
      <c r="B41" s="5" t="n">
        <v>271038</v>
      </c>
      <c r="D41" s="5" t="n">
        <v>271038</v>
      </c>
      <c r="G41" s="5" t="n">
        <v>21100</v>
      </c>
    </row>
    <row r="42">
      <c r="A42" s="4" t="inlineStr">
        <is>
          <t>Total Loans</t>
        </is>
      </c>
      <c r="B42" s="5" t="n">
        <v>270481</v>
      </c>
      <c r="D42" s="5" t="n">
        <v>270481</v>
      </c>
      <c r="G42" s="5" t="n">
        <v>20738</v>
      </c>
    </row>
    <row r="43">
      <c r="A43" s="4" t="inlineStr">
        <is>
          <t>Allowance for loan losses</t>
        </is>
      </c>
      <c r="B43" s="5" t="n">
        <v>-67</v>
      </c>
      <c r="C43" s="5" t="n">
        <v>-87</v>
      </c>
      <c r="D43" s="5" t="n">
        <v>-67</v>
      </c>
      <c r="E43" s="5" t="n">
        <v>-87</v>
      </c>
      <c r="F43" s="5" t="n">
        <v>-62</v>
      </c>
      <c r="G43" s="5" t="n">
        <v>-38</v>
      </c>
      <c r="H43" s="5" t="n">
        <v>-79</v>
      </c>
      <c r="I43" s="5" t="n">
        <v>-75</v>
      </c>
    </row>
    <row r="44">
      <c r="A44" s="4" t="inlineStr">
        <is>
          <t>Commercial and Industrial [Member] | PPP Loans [Member]</t>
        </is>
      </c>
    </row>
    <row r="45">
      <c r="A45" s="3" t="inlineStr">
        <is>
          <t>Classification of Loans by Loan Portfolio Segment [Abstract]</t>
        </is>
      </c>
    </row>
    <row r="46">
      <c r="A46" s="4" t="inlineStr">
        <is>
          <t>Gross loans</t>
        </is>
      </c>
      <c r="B46" s="5" t="n">
        <v>240300</v>
      </c>
      <c r="D46" s="5" t="n">
        <v>240300</v>
      </c>
      <c r="G46" s="5" t="n">
        <v>17600</v>
      </c>
    </row>
    <row r="47">
      <c r="A47" s="4" t="inlineStr">
        <is>
          <t>Construction [Member]</t>
        </is>
      </c>
    </row>
    <row r="48">
      <c r="A48" s="3" t="inlineStr">
        <is>
          <t>Classification of Loans by Loan Portfolio Segment [Abstract]</t>
        </is>
      </c>
    </row>
    <row r="49">
      <c r="A49" s="4" t="inlineStr">
        <is>
          <t>Gross loans</t>
        </is>
      </c>
      <c r="B49" s="5" t="n">
        <v>10517</v>
      </c>
      <c r="D49" s="5" t="n">
        <v>10517</v>
      </c>
      <c r="G49" s="5" t="n">
        <v>0</v>
      </c>
    </row>
    <row r="50">
      <c r="A50" s="4" t="inlineStr">
        <is>
          <t>Total Loans</t>
        </is>
      </c>
      <c r="B50" s="5" t="n">
        <v>10517</v>
      </c>
      <c r="D50" s="5" t="n">
        <v>10517</v>
      </c>
      <c r="G50" s="5" t="n">
        <v>0</v>
      </c>
    </row>
    <row r="51">
      <c r="A51" s="4" t="inlineStr">
        <is>
          <t>Allowance for loan losses</t>
        </is>
      </c>
      <c r="B51" s="5" t="n">
        <v>0</v>
      </c>
      <c r="D51" s="5" t="n">
        <v>0</v>
      </c>
    </row>
    <row r="52">
      <c r="A52" s="4" t="inlineStr">
        <is>
          <t>Consumer [Member]</t>
        </is>
      </c>
    </row>
    <row r="53">
      <c r="A53" s="3" t="inlineStr">
        <is>
          <t>Classification of Loans by Loan Portfolio Segment [Abstract]</t>
        </is>
      </c>
    </row>
    <row r="54">
      <c r="A54" s="4" t="inlineStr">
        <is>
          <t>Gross loans</t>
        </is>
      </c>
      <c r="B54" s="5" t="n">
        <v>14</v>
      </c>
      <c r="D54" s="5" t="n">
        <v>14</v>
      </c>
      <c r="G54" s="5" t="n">
        <v>24</v>
      </c>
    </row>
    <row r="55">
      <c r="A55" s="4" t="inlineStr">
        <is>
          <t>Total Loans</t>
        </is>
      </c>
      <c r="B55" s="5" t="n">
        <v>16</v>
      </c>
      <c r="D55" s="5" t="n">
        <v>16</v>
      </c>
      <c r="G55" s="5" t="n">
        <v>26</v>
      </c>
    </row>
    <row r="56">
      <c r="A56" s="4" t="inlineStr">
        <is>
          <t>Allowance for loan losses</t>
        </is>
      </c>
      <c r="B56" s="6" t="n">
        <v>-1</v>
      </c>
      <c r="C56" s="6" t="n">
        <v>-2</v>
      </c>
      <c r="D56" s="6" t="n">
        <v>-1</v>
      </c>
      <c r="E56" s="6" t="n">
        <v>-2</v>
      </c>
      <c r="F56" s="6" t="n">
        <v>-1</v>
      </c>
      <c r="G56" s="6" t="n">
        <v>-1</v>
      </c>
      <c r="H56" s="6" t="n">
        <v>-2</v>
      </c>
      <c r="I56" s="6" t="n">
        <v>-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by Portfolio Segment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llowance for loan losses by portfolio segment [Roll Forward]</t>
        </is>
      </c>
    </row>
    <row r="4">
      <c r="A4" s="4" t="inlineStr">
        <is>
          <t>Balance at beginning of period</t>
        </is>
      </c>
      <c r="B4" s="6" t="n">
        <v>8179</v>
      </c>
      <c r="C4" s="6" t="n">
        <v>7843</v>
      </c>
      <c r="D4" s="6" t="n">
        <v>7869</v>
      </c>
      <c r="E4" s="6" t="n">
        <v>7143</v>
      </c>
    </row>
    <row r="5">
      <c r="A5" s="4" t="inlineStr">
        <is>
          <t>Charge-offs</t>
        </is>
      </c>
      <c r="B5" s="5" t="n">
        <v>-328</v>
      </c>
      <c r="C5" s="5" t="n">
        <v>0</v>
      </c>
      <c r="D5" s="5" t="n">
        <v>-328</v>
      </c>
      <c r="E5" s="5" t="n">
        <v>-300</v>
      </c>
    </row>
    <row r="6">
      <c r="A6" s="4" t="inlineStr">
        <is>
          <t>Recoveries</t>
        </is>
      </c>
      <c r="B6" s="5" t="n">
        <v>1</v>
      </c>
      <c r="C6" s="5" t="n">
        <v>0</v>
      </c>
      <c r="D6" s="5" t="n">
        <v>11</v>
      </c>
      <c r="E6" s="5" t="n">
        <v>0</v>
      </c>
    </row>
    <row r="7">
      <c r="A7" s="4" t="inlineStr">
        <is>
          <t>Provision (credit) for loan losses</t>
        </is>
      </c>
      <c r="B7" s="5" t="n">
        <v>0</v>
      </c>
      <c r="C7" s="5" t="n">
        <v>150</v>
      </c>
      <c r="D7" s="5" t="n">
        <v>300</v>
      </c>
      <c r="E7" s="5" t="n">
        <v>1150</v>
      </c>
    </row>
    <row r="8">
      <c r="A8" s="4" t="inlineStr">
        <is>
          <t>Balance at end of period</t>
        </is>
      </c>
      <c r="B8" s="5" t="n">
        <v>7852</v>
      </c>
      <c r="C8" s="5" t="n">
        <v>7993</v>
      </c>
      <c r="D8" s="5" t="n">
        <v>7852</v>
      </c>
      <c r="E8" s="5" t="n">
        <v>7993</v>
      </c>
    </row>
    <row r="9">
      <c r="A9" s="4" t="inlineStr">
        <is>
          <t>Residential Real Estate [Member]</t>
        </is>
      </c>
    </row>
    <row r="10">
      <c r="A10" s="3" t="inlineStr">
        <is>
          <t>Allowance for loan losses by portfolio segment [Roll Forward]</t>
        </is>
      </c>
    </row>
    <row r="11">
      <c r="A11" s="4" t="inlineStr">
        <is>
          <t>Balance at beginning of period</t>
        </is>
      </c>
      <c r="B11" s="5" t="n">
        <v>4851</v>
      </c>
      <c r="C11" s="5" t="n">
        <v>5261</v>
      </c>
      <c r="D11" s="5" t="n">
        <v>5103</v>
      </c>
      <c r="E11" s="5" t="n">
        <v>4647</v>
      </c>
    </row>
    <row r="12">
      <c r="A12" s="4" t="inlineStr">
        <is>
          <t>Charge-offs</t>
        </is>
      </c>
      <c r="B12" s="5" t="n">
        <v>-267</v>
      </c>
      <c r="C12" s="5" t="n">
        <v>0</v>
      </c>
      <c r="D12" s="5" t="n">
        <v>-267</v>
      </c>
      <c r="E12" s="5" t="n">
        <v>0</v>
      </c>
    </row>
    <row r="13">
      <c r="A13" s="4" t="inlineStr">
        <is>
          <t>Recoveries</t>
        </is>
      </c>
      <c r="B13" s="5" t="n">
        <v>0</v>
      </c>
      <c r="C13" s="5" t="n">
        <v>0</v>
      </c>
      <c r="D13" s="5" t="n">
        <v>0</v>
      </c>
      <c r="E13" s="5" t="n">
        <v>0</v>
      </c>
    </row>
    <row r="14">
      <c r="A14" s="4" t="inlineStr">
        <is>
          <t>Provision (credit) for loan losses</t>
        </is>
      </c>
      <c r="B14" s="5" t="n">
        <v>-209</v>
      </c>
      <c r="C14" s="5" t="n">
        <v>9</v>
      </c>
      <c r="D14" s="5" t="n">
        <v>-461</v>
      </c>
      <c r="E14" s="5" t="n">
        <v>623</v>
      </c>
    </row>
    <row r="15">
      <c r="A15" s="4" t="inlineStr">
        <is>
          <t>Balance at end of period</t>
        </is>
      </c>
      <c r="B15" s="5" t="n">
        <v>4375</v>
      </c>
      <c r="C15" s="5" t="n">
        <v>5270</v>
      </c>
      <c r="D15" s="5" t="n">
        <v>4375</v>
      </c>
      <c r="E15" s="5" t="n">
        <v>5270</v>
      </c>
    </row>
    <row r="16">
      <c r="A16" s="4" t="inlineStr">
        <is>
          <t>Multi-family [Member]</t>
        </is>
      </c>
    </row>
    <row r="17">
      <c r="A17" s="3" t="inlineStr">
        <is>
          <t>Allowance for loan losses by portfolio segment [Roll Forward]</t>
        </is>
      </c>
    </row>
    <row r="18">
      <c r="A18" s="4" t="inlineStr">
        <is>
          <t>Balance at beginning of period</t>
        </is>
      </c>
      <c r="B18" s="5" t="n">
        <v>1955</v>
      </c>
      <c r="C18" s="5" t="n">
        <v>1440</v>
      </c>
      <c r="D18" s="5" t="n">
        <v>1506</v>
      </c>
      <c r="E18" s="5" t="n">
        <v>1215</v>
      </c>
    </row>
    <row r="19">
      <c r="A19" s="4" t="inlineStr">
        <is>
          <t>Charge-offs</t>
        </is>
      </c>
      <c r="B19" s="5" t="n">
        <v>-32</v>
      </c>
      <c r="C19" s="5" t="n">
        <v>0</v>
      </c>
      <c r="D19" s="5" t="n">
        <v>-32</v>
      </c>
      <c r="E19" s="5" t="n">
        <v>0</v>
      </c>
    </row>
    <row r="20">
      <c r="A20" s="4" t="inlineStr">
        <is>
          <t>Recoveries</t>
        </is>
      </c>
      <c r="B20" s="5" t="n">
        <v>0</v>
      </c>
      <c r="C20" s="5" t="n">
        <v>0</v>
      </c>
      <c r="D20" s="5" t="n">
        <v>0</v>
      </c>
      <c r="E20" s="5" t="n">
        <v>0</v>
      </c>
    </row>
    <row r="21">
      <c r="A21" s="4" t="inlineStr">
        <is>
          <t>Provision (credit) for loan losses</t>
        </is>
      </c>
      <c r="B21" s="5" t="n">
        <v>-23</v>
      </c>
      <c r="C21" s="5" t="n">
        <v>-35</v>
      </c>
      <c r="D21" s="5" t="n">
        <v>426</v>
      </c>
      <c r="E21" s="5" t="n">
        <v>190</v>
      </c>
    </row>
    <row r="22">
      <c r="A22" s="4" t="inlineStr">
        <is>
          <t>Balance at end of period</t>
        </is>
      </c>
      <c r="B22" s="5" t="n">
        <v>1900</v>
      </c>
      <c r="C22" s="5" t="n">
        <v>1405</v>
      </c>
      <c r="D22" s="5" t="n">
        <v>1900</v>
      </c>
      <c r="E22" s="5" t="n">
        <v>1405</v>
      </c>
    </row>
    <row r="23">
      <c r="A23" s="4" t="inlineStr">
        <is>
          <t>Commercial Real Estate [Member]</t>
        </is>
      </c>
    </row>
    <row r="24">
      <c r="A24" s="3" t="inlineStr">
        <is>
          <t>Allowance for loan losses by portfolio segment [Roll Forward]</t>
        </is>
      </c>
    </row>
    <row r="25">
      <c r="A25" s="4" t="inlineStr">
        <is>
          <t>Balance at beginning of period</t>
        </is>
      </c>
      <c r="B25" s="5" t="n">
        <v>1310</v>
      </c>
      <c r="C25" s="5" t="n">
        <v>1061</v>
      </c>
      <c r="D25" s="5" t="n">
        <v>1221</v>
      </c>
      <c r="E25" s="5" t="n">
        <v>1193</v>
      </c>
    </row>
    <row r="26">
      <c r="A26" s="4" t="inlineStr">
        <is>
          <t>Charge-offs</t>
        </is>
      </c>
      <c r="B26" s="5" t="n">
        <v>-29</v>
      </c>
      <c r="C26" s="5" t="n">
        <v>0</v>
      </c>
      <c r="D26" s="5" t="n">
        <v>-29</v>
      </c>
      <c r="E26" s="5" t="n">
        <v>0</v>
      </c>
    </row>
    <row r="27">
      <c r="A27" s="4" t="inlineStr">
        <is>
          <t>Recoveries</t>
        </is>
      </c>
      <c r="B27" s="5" t="n">
        <v>0</v>
      </c>
      <c r="C27" s="5" t="n">
        <v>0</v>
      </c>
      <c r="D27" s="5" t="n">
        <v>0</v>
      </c>
      <c r="E27" s="5" t="n">
        <v>0</v>
      </c>
    </row>
    <row r="28">
      <c r="A28" s="4" t="inlineStr">
        <is>
          <t>Provision (credit) for loan losses</t>
        </is>
      </c>
      <c r="B28" s="5" t="n">
        <v>228</v>
      </c>
      <c r="C28" s="5" t="n">
        <v>168</v>
      </c>
      <c r="D28" s="5" t="n">
        <v>317</v>
      </c>
      <c r="E28" s="5" t="n">
        <v>36</v>
      </c>
    </row>
    <row r="29">
      <c r="A29" s="4" t="inlineStr">
        <is>
          <t>Balance at end of period</t>
        </is>
      </c>
      <c r="B29" s="5" t="n">
        <v>1509</v>
      </c>
      <c r="C29" s="5" t="n">
        <v>1229</v>
      </c>
      <c r="D29" s="5" t="n">
        <v>1509</v>
      </c>
      <c r="E29" s="5" t="n">
        <v>1229</v>
      </c>
    </row>
    <row r="30">
      <c r="A30" s="4" t="inlineStr">
        <is>
          <t>Commercial and Industrial [Member]</t>
        </is>
      </c>
    </row>
    <row r="31">
      <c r="A31" s="3" t="inlineStr">
        <is>
          <t>Allowance for loan losses by portfolio segment [Roll Forward]</t>
        </is>
      </c>
    </row>
    <row r="32">
      <c r="A32" s="4" t="inlineStr">
        <is>
          <t>Balance at beginning of period</t>
        </is>
      </c>
      <c r="B32" s="5" t="n">
        <v>62</v>
      </c>
      <c r="C32" s="5" t="n">
        <v>79</v>
      </c>
      <c r="D32" s="5" t="n">
        <v>38</v>
      </c>
      <c r="E32" s="5" t="n">
        <v>75</v>
      </c>
    </row>
    <row r="33">
      <c r="A33" s="4" t="inlineStr">
        <is>
          <t>Charge-offs</t>
        </is>
      </c>
      <c r="B33" s="5" t="n">
        <v>0</v>
      </c>
      <c r="C33" s="5" t="n">
        <v>0</v>
      </c>
      <c r="D33" s="5" t="n">
        <v>0</v>
      </c>
      <c r="E33" s="5" t="n">
        <v>-300</v>
      </c>
    </row>
    <row r="34">
      <c r="A34" s="4" t="inlineStr">
        <is>
          <t>Recoveries</t>
        </is>
      </c>
      <c r="B34" s="5" t="n">
        <v>1</v>
      </c>
      <c r="C34" s="5" t="n">
        <v>0</v>
      </c>
      <c r="D34" s="5" t="n">
        <v>11</v>
      </c>
      <c r="E34" s="5" t="n">
        <v>0</v>
      </c>
    </row>
    <row r="35">
      <c r="A35" s="4" t="inlineStr">
        <is>
          <t>Provision (credit) for loan losses</t>
        </is>
      </c>
      <c r="B35" s="5" t="n">
        <v>4</v>
      </c>
      <c r="C35" s="5" t="n">
        <v>8</v>
      </c>
      <c r="D35" s="5" t="n">
        <v>18</v>
      </c>
      <c r="E35" s="5" t="n">
        <v>312</v>
      </c>
    </row>
    <row r="36">
      <c r="A36" s="4" t="inlineStr">
        <is>
          <t>Balance at end of period</t>
        </is>
      </c>
      <c r="B36" s="5" t="n">
        <v>67</v>
      </c>
      <c r="C36" s="5" t="n">
        <v>87</v>
      </c>
      <c r="D36" s="5" t="n">
        <v>67</v>
      </c>
      <c r="E36" s="5" t="n">
        <v>87</v>
      </c>
    </row>
    <row r="37">
      <c r="A37" s="4" t="inlineStr">
        <is>
          <t>Consumer [Member]</t>
        </is>
      </c>
    </row>
    <row r="38">
      <c r="A38" s="3" t="inlineStr">
        <is>
          <t>Allowance for loan losses by portfolio segment [Roll Forward]</t>
        </is>
      </c>
    </row>
    <row r="39">
      <c r="A39" s="4" t="inlineStr">
        <is>
          <t>Balance at beginning of period</t>
        </is>
      </c>
      <c r="B39" s="5" t="n">
        <v>1</v>
      </c>
      <c r="C39" s="5" t="n">
        <v>2</v>
      </c>
      <c r="D39" s="5" t="n">
        <v>1</v>
      </c>
      <c r="E39" s="5" t="n">
        <v>13</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 (credit) for loan losses</t>
        </is>
      </c>
      <c r="B42" s="5" t="n">
        <v>0</v>
      </c>
      <c r="C42" s="5" t="n">
        <v>0</v>
      </c>
      <c r="D42" s="5" t="n">
        <v>0</v>
      </c>
      <c r="E42" s="5" t="n">
        <v>-11</v>
      </c>
    </row>
    <row r="43">
      <c r="A43" s="4" t="inlineStr">
        <is>
          <t>Balance at end of period</t>
        </is>
      </c>
      <c r="B43" s="6" t="n">
        <v>1</v>
      </c>
      <c r="C43" s="6" t="n">
        <v>2</v>
      </c>
      <c r="D43" s="6" t="n">
        <v>1</v>
      </c>
      <c r="E43" s="6"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llowance for Loan Losses and Recorded Investment in Loans by Portfolio Segment Based on Impairment Method (Details) - USD ($) $ in Thousands</t>
        </is>
      </c>
      <c r="C1" s="2" t="inlineStr">
        <is>
          <t>Jun. 30, 2021</t>
        </is>
      </c>
      <c r="D1" s="2" t="inlineStr">
        <is>
          <t>Mar. 31, 2021</t>
        </is>
      </c>
      <c r="E1" s="2" t="inlineStr">
        <is>
          <t>Sep. 30, 2020</t>
        </is>
      </c>
      <c r="F1" s="2" t="inlineStr">
        <is>
          <t>Jun. 30, 2020</t>
        </is>
      </c>
      <c r="G1" s="2" t="inlineStr">
        <is>
          <t>Mar. 31, 2020</t>
        </is>
      </c>
      <c r="H1" s="2" t="inlineStr">
        <is>
          <t>Sep. 30, 2019</t>
        </is>
      </c>
    </row>
    <row r="2">
      <c r="A2" s="3" t="inlineStr">
        <is>
          <t>Allowance for Loan Losses [Abstract]</t>
        </is>
      </c>
    </row>
    <row r="3">
      <c r="A3" s="4" t="inlineStr">
        <is>
          <t>Ending balance, individually evaluated for impairment</t>
        </is>
      </c>
      <c r="C3" s="6" t="n">
        <v>0</v>
      </c>
      <c r="E3" s="6" t="n">
        <v>0</v>
      </c>
    </row>
    <row r="4">
      <c r="A4" s="4" t="inlineStr">
        <is>
          <t>Ending balance, collectively evaluated for impairment</t>
        </is>
      </c>
      <c r="C4" s="5" t="n">
        <v>7852</v>
      </c>
      <c r="E4" s="5" t="n">
        <v>7869</v>
      </c>
    </row>
    <row r="5">
      <c r="A5" s="4" t="inlineStr">
        <is>
          <t>Total ending allowance</t>
        </is>
      </c>
      <c r="C5" s="5" t="n">
        <v>7852</v>
      </c>
      <c r="D5" s="6" t="n">
        <v>8179</v>
      </c>
      <c r="E5" s="5" t="n">
        <v>7869</v>
      </c>
      <c r="F5" s="6" t="n">
        <v>7993</v>
      </c>
      <c r="G5" s="6" t="n">
        <v>7843</v>
      </c>
      <c r="H5" s="6" t="n">
        <v>7143</v>
      </c>
    </row>
    <row r="6">
      <c r="A6" s="3" t="inlineStr">
        <is>
          <t>Loan Balances [Abstract]</t>
        </is>
      </c>
    </row>
    <row r="7">
      <c r="A7" s="4" t="inlineStr">
        <is>
          <t>Ending balance, individually evaluated for impairment</t>
        </is>
      </c>
      <c r="C7" s="5" t="n">
        <v>8699</v>
      </c>
      <c r="E7" s="5" t="n">
        <v>3231</v>
      </c>
    </row>
    <row r="8">
      <c r="A8" s="4" t="inlineStr">
        <is>
          <t>Ending balance, purchased credit impaired loans</t>
        </is>
      </c>
      <c r="B8" s="4" t="inlineStr">
        <is>
          <t>[1]</t>
        </is>
      </c>
      <c r="C8" s="5" t="n">
        <v>11109</v>
      </c>
    </row>
    <row r="9">
      <c r="A9" s="4" t="inlineStr">
        <is>
          <t>Ending balance, collectively evaluated for impairment</t>
        </is>
      </c>
      <c r="C9" s="5" t="n">
        <v>1273454</v>
      </c>
      <c r="E9" s="5" t="n">
        <v>721788</v>
      </c>
    </row>
    <row r="10">
      <c r="A10" s="4" t="inlineStr">
        <is>
          <t>Total Loans</t>
        </is>
      </c>
      <c r="C10" s="5" t="n">
        <v>1293262</v>
      </c>
      <c r="E10" s="5" t="n">
        <v>725019</v>
      </c>
    </row>
    <row r="11">
      <c r="A11" s="4" t="inlineStr">
        <is>
          <t>Residential Real Estate [Member]</t>
        </is>
      </c>
    </row>
    <row r="12">
      <c r="A12" s="3" t="inlineStr">
        <is>
          <t>Allowance for Loan Losses [Abstract]</t>
        </is>
      </c>
    </row>
    <row r="13">
      <c r="A13" s="4" t="inlineStr">
        <is>
          <t>Ending balance, individually evaluated for impairment</t>
        </is>
      </c>
      <c r="C13" s="5" t="n">
        <v>0</v>
      </c>
      <c r="E13" s="5" t="n">
        <v>0</v>
      </c>
    </row>
    <row r="14">
      <c r="A14" s="4" t="inlineStr">
        <is>
          <t>Ending balance, collectively evaluated for impairment</t>
        </is>
      </c>
      <c r="C14" s="5" t="n">
        <v>4375</v>
      </c>
      <c r="E14" s="5" t="n">
        <v>5103</v>
      </c>
    </row>
    <row r="15">
      <c r="A15" s="4" t="inlineStr">
        <is>
          <t>Total ending allowance</t>
        </is>
      </c>
      <c r="C15" s="5" t="n">
        <v>4375</v>
      </c>
      <c r="D15" s="5" t="n">
        <v>4851</v>
      </c>
      <c r="E15" s="5" t="n">
        <v>5103</v>
      </c>
      <c r="F15" s="5" t="n">
        <v>5270</v>
      </c>
      <c r="G15" s="5" t="n">
        <v>5261</v>
      </c>
      <c r="H15" s="5" t="n">
        <v>4647</v>
      </c>
    </row>
    <row r="16">
      <c r="A16" s="3" t="inlineStr">
        <is>
          <t>Loan Balances [Abstract]</t>
        </is>
      </c>
    </row>
    <row r="17">
      <c r="A17" s="4" t="inlineStr">
        <is>
          <t>Ending balance, individually evaluated for impairment</t>
        </is>
      </c>
      <c r="C17" s="5" t="n">
        <v>7154</v>
      </c>
      <c r="E17" s="5" t="n">
        <v>2221</v>
      </c>
    </row>
    <row r="18">
      <c r="A18" s="4" t="inlineStr">
        <is>
          <t>Ending balance, purchased credit impaired loans</t>
        </is>
      </c>
      <c r="B18" s="4" t="inlineStr">
        <is>
          <t>[1]</t>
        </is>
      </c>
      <c r="C18" s="5" t="n">
        <v>0</v>
      </c>
    </row>
    <row r="19">
      <c r="A19" s="4" t="inlineStr">
        <is>
          <t>Ending balance, collectively evaluated for impairment</t>
        </is>
      </c>
      <c r="C19" s="5" t="n">
        <v>445965</v>
      </c>
      <c r="E19" s="5" t="n">
        <v>451539</v>
      </c>
    </row>
    <row r="20">
      <c r="A20" s="4" t="inlineStr">
        <is>
          <t>Total Loans</t>
        </is>
      </c>
      <c r="C20" s="5" t="n">
        <v>453119</v>
      </c>
      <c r="E20" s="5" t="n">
        <v>453760</v>
      </c>
    </row>
    <row r="21">
      <c r="A21" s="4" t="inlineStr">
        <is>
          <t>Multi-family [Member]</t>
        </is>
      </c>
    </row>
    <row r="22">
      <c r="A22" s="3" t="inlineStr">
        <is>
          <t>Allowance for Loan Losses [Abstract]</t>
        </is>
      </c>
    </row>
    <row r="23">
      <c r="A23" s="4" t="inlineStr">
        <is>
          <t>Ending balance, individually evaluated for impairment</t>
        </is>
      </c>
      <c r="C23" s="5" t="n">
        <v>0</v>
      </c>
      <c r="E23" s="5" t="n">
        <v>0</v>
      </c>
    </row>
    <row r="24">
      <c r="A24" s="4" t="inlineStr">
        <is>
          <t>Ending balance, collectively evaluated for impairment</t>
        </is>
      </c>
      <c r="C24" s="5" t="n">
        <v>1900</v>
      </c>
      <c r="E24" s="5" t="n">
        <v>1506</v>
      </c>
    </row>
    <row r="25">
      <c r="A25" s="4" t="inlineStr">
        <is>
          <t>Total ending allowance</t>
        </is>
      </c>
      <c r="C25" s="5" t="n">
        <v>1900</v>
      </c>
      <c r="D25" s="5" t="n">
        <v>1955</v>
      </c>
      <c r="E25" s="5" t="n">
        <v>1506</v>
      </c>
      <c r="F25" s="5" t="n">
        <v>1405</v>
      </c>
      <c r="G25" s="5" t="n">
        <v>1440</v>
      </c>
      <c r="H25" s="5" t="n">
        <v>1215</v>
      </c>
    </row>
    <row r="26">
      <c r="A26" s="3" t="inlineStr">
        <is>
          <t>Loan Balances [Abstract]</t>
        </is>
      </c>
    </row>
    <row r="27">
      <c r="A27" s="4" t="inlineStr">
        <is>
          <t>Ending balance, individually evaluated for impairment</t>
        </is>
      </c>
      <c r="C27" s="5" t="n">
        <v>451</v>
      </c>
      <c r="E27" s="5" t="n">
        <v>47</v>
      </c>
    </row>
    <row r="28">
      <c r="A28" s="4" t="inlineStr">
        <is>
          <t>Ending balance, purchased credit impaired loans</t>
        </is>
      </c>
      <c r="B28" s="4" t="inlineStr">
        <is>
          <t>[1]</t>
        </is>
      </c>
      <c r="C28" s="5" t="n">
        <v>0</v>
      </c>
    </row>
    <row r="29">
      <c r="A29" s="4" t="inlineStr">
        <is>
          <t>Ending balance, collectively evaluated for impairment</t>
        </is>
      </c>
      <c r="C29" s="5" t="n">
        <v>227436</v>
      </c>
      <c r="E29" s="5" t="n">
        <v>136690</v>
      </c>
    </row>
    <row r="30">
      <c r="A30" s="4" t="inlineStr">
        <is>
          <t>Total Loans</t>
        </is>
      </c>
      <c r="C30" s="5" t="n">
        <v>227887</v>
      </c>
      <c r="E30" s="5" t="n">
        <v>136737</v>
      </c>
    </row>
    <row r="31">
      <c r="A31" s="4" t="inlineStr">
        <is>
          <t>Commercial Real Estate [Member]</t>
        </is>
      </c>
    </row>
    <row r="32">
      <c r="A32" s="3" t="inlineStr">
        <is>
          <t>Allowance for Loan Losses [Abstract]</t>
        </is>
      </c>
    </row>
    <row r="33">
      <c r="A33" s="4" t="inlineStr">
        <is>
          <t>Ending balance, individually evaluated for impairment</t>
        </is>
      </c>
      <c r="C33" s="5" t="n">
        <v>0</v>
      </c>
      <c r="E33" s="5" t="n">
        <v>0</v>
      </c>
    </row>
    <row r="34">
      <c r="A34" s="4" t="inlineStr">
        <is>
          <t>Ending balance, collectively evaluated for impairment</t>
        </is>
      </c>
      <c r="C34" s="5" t="n">
        <v>1509</v>
      </c>
      <c r="E34" s="5" t="n">
        <v>1221</v>
      </c>
    </row>
    <row r="35">
      <c r="A35" s="4" t="inlineStr">
        <is>
          <t>Total ending allowance</t>
        </is>
      </c>
      <c r="C35" s="5" t="n">
        <v>1509</v>
      </c>
      <c r="D35" s="5" t="n">
        <v>1310</v>
      </c>
      <c r="E35" s="5" t="n">
        <v>1221</v>
      </c>
      <c r="F35" s="5" t="n">
        <v>1229</v>
      </c>
      <c r="G35" s="5" t="n">
        <v>1061</v>
      </c>
      <c r="H35" s="5" t="n">
        <v>1193</v>
      </c>
    </row>
    <row r="36">
      <c r="A36" s="3" t="inlineStr">
        <is>
          <t>Loan Balances [Abstract]</t>
        </is>
      </c>
    </row>
    <row r="37">
      <c r="A37" s="4" t="inlineStr">
        <is>
          <t>Ending balance, individually evaluated for impairment</t>
        </is>
      </c>
      <c r="C37" s="5" t="n">
        <v>550</v>
      </c>
      <c r="E37" s="5" t="n">
        <v>629</v>
      </c>
    </row>
    <row r="38">
      <c r="A38" s="4" t="inlineStr">
        <is>
          <t>Ending balance, purchased credit impaired loans</t>
        </is>
      </c>
      <c r="B38" s="4" t="inlineStr">
        <is>
          <t>[1]</t>
        </is>
      </c>
      <c r="C38" s="5" t="n">
        <v>9027</v>
      </c>
    </row>
    <row r="39">
      <c r="A39" s="4" t="inlineStr">
        <is>
          <t>Ending balance, collectively evaluated for impairment</t>
        </is>
      </c>
      <c r="C39" s="5" t="n">
        <v>321665</v>
      </c>
      <c r="E39" s="5" t="n">
        <v>113129</v>
      </c>
    </row>
    <row r="40">
      <c r="A40" s="4" t="inlineStr">
        <is>
          <t>Total Loans</t>
        </is>
      </c>
      <c r="C40" s="5" t="n">
        <v>331242</v>
      </c>
      <c r="E40" s="5" t="n">
        <v>113758</v>
      </c>
    </row>
    <row r="41">
      <c r="A41" s="4" t="inlineStr">
        <is>
          <t>Commercial and Industrial [Member]</t>
        </is>
      </c>
    </row>
    <row r="42">
      <c r="A42" s="3" t="inlineStr">
        <is>
          <t>Allowance for Loan Losses [Abstract]</t>
        </is>
      </c>
    </row>
    <row r="43">
      <c r="A43" s="4" t="inlineStr">
        <is>
          <t>Ending balance, individually evaluated for impairment</t>
        </is>
      </c>
      <c r="C43" s="5" t="n">
        <v>0</v>
      </c>
      <c r="E43" s="5" t="n">
        <v>0</v>
      </c>
    </row>
    <row r="44">
      <c r="A44" s="4" t="inlineStr">
        <is>
          <t>Ending balance, collectively evaluated for impairment</t>
        </is>
      </c>
      <c r="C44" s="5" t="n">
        <v>67</v>
      </c>
      <c r="E44" s="5" t="n">
        <v>38</v>
      </c>
    </row>
    <row r="45">
      <c r="A45" s="4" t="inlineStr">
        <is>
          <t>Total ending allowance</t>
        </is>
      </c>
      <c r="C45" s="5" t="n">
        <v>67</v>
      </c>
      <c r="D45" s="5" t="n">
        <v>62</v>
      </c>
      <c r="E45" s="5" t="n">
        <v>38</v>
      </c>
      <c r="F45" s="5" t="n">
        <v>87</v>
      </c>
      <c r="G45" s="5" t="n">
        <v>79</v>
      </c>
      <c r="H45" s="5" t="n">
        <v>75</v>
      </c>
    </row>
    <row r="46">
      <c r="A46" s="3" t="inlineStr">
        <is>
          <t>Loan Balances [Abstract]</t>
        </is>
      </c>
    </row>
    <row r="47">
      <c r="A47" s="4" t="inlineStr">
        <is>
          <t>Ending balance, individually evaluated for impairment</t>
        </is>
      </c>
      <c r="C47" s="5" t="n">
        <v>544</v>
      </c>
      <c r="E47" s="5" t="n">
        <v>334</v>
      </c>
    </row>
    <row r="48">
      <c r="A48" s="4" t="inlineStr">
        <is>
          <t>Ending balance, purchased credit impaired loans</t>
        </is>
      </c>
      <c r="B48" s="4" t="inlineStr">
        <is>
          <t>[1]</t>
        </is>
      </c>
      <c r="C48" s="5" t="n">
        <v>2082</v>
      </c>
    </row>
    <row r="49">
      <c r="A49" s="4" t="inlineStr">
        <is>
          <t>Ending balance, collectively evaluated for impairment</t>
        </is>
      </c>
      <c r="C49" s="5" t="n">
        <v>267855</v>
      </c>
      <c r="E49" s="5" t="n">
        <v>20404</v>
      </c>
    </row>
    <row r="50">
      <c r="A50" s="4" t="inlineStr">
        <is>
          <t>Total Loans</t>
        </is>
      </c>
      <c r="C50" s="5" t="n">
        <v>270481</v>
      </c>
      <c r="E50" s="5" t="n">
        <v>20738</v>
      </c>
    </row>
    <row r="51">
      <c r="A51" s="4" t="inlineStr">
        <is>
          <t>Construction [Member]</t>
        </is>
      </c>
    </row>
    <row r="52">
      <c r="A52" s="3" t="inlineStr">
        <is>
          <t>Allowance for Loan Losses [Abstract]</t>
        </is>
      </c>
    </row>
    <row r="53">
      <c r="A53" s="4" t="inlineStr">
        <is>
          <t>Ending balance, individually evaluated for impairment</t>
        </is>
      </c>
      <c r="C53" s="5" t="n">
        <v>0</v>
      </c>
    </row>
    <row r="54">
      <c r="A54" s="4" t="inlineStr">
        <is>
          <t>Ending balance, collectively evaluated for impairment</t>
        </is>
      </c>
      <c r="C54" s="5" t="n">
        <v>0</v>
      </c>
    </row>
    <row r="55">
      <c r="A55" s="4" t="inlineStr">
        <is>
          <t>Total ending allowance</t>
        </is>
      </c>
      <c r="C55" s="5" t="n">
        <v>0</v>
      </c>
    </row>
    <row r="56">
      <c r="A56" s="3" t="inlineStr">
        <is>
          <t>Loan Balances [Abstract]</t>
        </is>
      </c>
    </row>
    <row r="57">
      <c r="A57" s="4" t="inlineStr">
        <is>
          <t>Ending balance, individually evaluated for impairment</t>
        </is>
      </c>
      <c r="C57" s="5" t="n">
        <v>0</v>
      </c>
    </row>
    <row r="58">
      <c r="A58" s="4" t="inlineStr">
        <is>
          <t>Ending balance, purchased credit impaired loans</t>
        </is>
      </c>
      <c r="B58" s="4" t="inlineStr">
        <is>
          <t>[1]</t>
        </is>
      </c>
      <c r="C58" s="5" t="n">
        <v>0</v>
      </c>
    </row>
    <row r="59">
      <c r="A59" s="4" t="inlineStr">
        <is>
          <t>Ending balance, collectively evaluated for impairment</t>
        </is>
      </c>
      <c r="C59" s="5" t="n">
        <v>10517</v>
      </c>
    </row>
    <row r="60">
      <c r="A60" s="4" t="inlineStr">
        <is>
          <t>Total Loans</t>
        </is>
      </c>
      <c r="C60" s="5" t="n">
        <v>10517</v>
      </c>
      <c r="E60" s="5" t="n">
        <v>0</v>
      </c>
    </row>
    <row r="61">
      <c r="A61" s="4" t="inlineStr">
        <is>
          <t>Consumer [Member]</t>
        </is>
      </c>
    </row>
    <row r="62">
      <c r="A62" s="3" t="inlineStr">
        <is>
          <t>Allowance for Loan Losses [Abstract]</t>
        </is>
      </c>
    </row>
    <row r="63">
      <c r="A63" s="4" t="inlineStr">
        <is>
          <t>Ending balance, individually evaluated for impairment</t>
        </is>
      </c>
      <c r="C63" s="5" t="n">
        <v>0</v>
      </c>
      <c r="E63" s="5" t="n">
        <v>0</v>
      </c>
    </row>
    <row r="64">
      <c r="A64" s="4" t="inlineStr">
        <is>
          <t>Ending balance, collectively evaluated for impairment</t>
        </is>
      </c>
      <c r="C64" s="5" t="n">
        <v>1</v>
      </c>
      <c r="E64" s="5" t="n">
        <v>1</v>
      </c>
    </row>
    <row r="65">
      <c r="A65" s="4" t="inlineStr">
        <is>
          <t>Total ending allowance</t>
        </is>
      </c>
      <c r="C65" s="5" t="n">
        <v>1</v>
      </c>
      <c r="D65" s="6" t="n">
        <v>1</v>
      </c>
      <c r="E65" s="5" t="n">
        <v>1</v>
      </c>
      <c r="F65" s="6" t="n">
        <v>2</v>
      </c>
      <c r="G65" s="6" t="n">
        <v>2</v>
      </c>
      <c r="H65" s="6" t="n">
        <v>13</v>
      </c>
    </row>
    <row r="66">
      <c r="A66" s="3" t="inlineStr">
        <is>
          <t>Loan Balances [Abstract]</t>
        </is>
      </c>
    </row>
    <row r="67">
      <c r="A67" s="4" t="inlineStr">
        <is>
          <t>Ending balance, individually evaluated for impairment</t>
        </is>
      </c>
      <c r="C67" s="5" t="n">
        <v>0</v>
      </c>
      <c r="E67" s="5" t="n">
        <v>0</v>
      </c>
    </row>
    <row r="68">
      <c r="A68" s="4" t="inlineStr">
        <is>
          <t>Ending balance, purchased credit impaired loans</t>
        </is>
      </c>
      <c r="B68" s="4" t="inlineStr">
        <is>
          <t>[1]</t>
        </is>
      </c>
      <c r="C68" s="5" t="n">
        <v>0</v>
      </c>
    </row>
    <row r="69">
      <c r="A69" s="4" t="inlineStr">
        <is>
          <t>Ending balance, collectively evaluated for impairment</t>
        </is>
      </c>
      <c r="C69" s="5" t="n">
        <v>16</v>
      </c>
      <c r="E69" s="5" t="n">
        <v>26</v>
      </c>
    </row>
    <row r="70">
      <c r="A70" s="4" t="inlineStr">
        <is>
          <t>Total Loans</t>
        </is>
      </c>
      <c r="C70" s="6" t="n">
        <v>16</v>
      </c>
      <c r="E70" s="6" t="n">
        <v>26</v>
      </c>
    </row>
    <row r="71"/>
    <row r="72">
      <c r="A72" s="4" t="inlineStr">
        <is>
          <t>[1]</t>
        </is>
      </c>
      <c r="B72" s="4" t="inlineStr">
        <is>
          <t>No
                            allowance was recorded on purchased credit impaired loans.</t>
        </is>
      </c>
    </row>
  </sheetData>
  <mergeCells count="3">
    <mergeCell ref="A1:B1"/>
    <mergeCell ref="A71:G71"/>
    <mergeCell ref="B72:G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11798</v>
      </c>
      <c r="C4" s="6" t="n">
        <v>9450</v>
      </c>
      <c r="D4" s="6" t="n">
        <v>30189</v>
      </c>
      <c r="E4" s="6" t="n">
        <v>29124</v>
      </c>
    </row>
    <row r="5">
      <c r="A5" s="4" t="inlineStr">
        <is>
          <t>Taxable securities</t>
        </is>
      </c>
      <c r="B5" s="5" t="n">
        <v>168</v>
      </c>
      <c r="C5" s="5" t="n">
        <v>125</v>
      </c>
      <c r="D5" s="5" t="n">
        <v>523</v>
      </c>
      <c r="E5" s="5" t="n">
        <v>346</v>
      </c>
    </row>
    <row r="6">
      <c r="A6" s="4" t="inlineStr">
        <is>
          <t>Federal funds sold</t>
        </is>
      </c>
      <c r="B6" s="5" t="n">
        <v>0</v>
      </c>
      <c r="C6" s="5" t="n">
        <v>1</v>
      </c>
      <c r="D6" s="5" t="n">
        <v>0</v>
      </c>
      <c r="E6" s="5" t="n">
        <v>106</v>
      </c>
    </row>
    <row r="7">
      <c r="A7" s="4" t="inlineStr">
        <is>
          <t>Other interest income</t>
        </is>
      </c>
      <c r="B7" s="5" t="n">
        <v>72</v>
      </c>
      <c r="C7" s="5" t="n">
        <v>89</v>
      </c>
      <c r="D7" s="5" t="n">
        <v>203</v>
      </c>
      <c r="E7" s="5" t="n">
        <v>806</v>
      </c>
    </row>
    <row r="8">
      <c r="A8" s="4" t="inlineStr">
        <is>
          <t>Total interest income</t>
        </is>
      </c>
      <c r="B8" s="5" t="n">
        <v>12038</v>
      </c>
      <c r="C8" s="5" t="n">
        <v>9665</v>
      </c>
      <c r="D8" s="5" t="n">
        <v>30915</v>
      </c>
      <c r="E8" s="5" t="n">
        <v>30382</v>
      </c>
    </row>
    <row r="9">
      <c r="A9" s="3" t="inlineStr">
        <is>
          <t>INTEREST EXPENSE</t>
        </is>
      </c>
    </row>
    <row r="10">
      <c r="A10" s="4" t="inlineStr">
        <is>
          <t>Savings, NOW and money market deposits</t>
        </is>
      </c>
      <c r="B10" s="5" t="n">
        <v>269</v>
      </c>
      <c r="C10" s="5" t="n">
        <v>155</v>
      </c>
      <c r="D10" s="5" t="n">
        <v>543</v>
      </c>
      <c r="E10" s="5" t="n">
        <v>1307</v>
      </c>
    </row>
    <row r="11">
      <c r="A11" s="4" t="inlineStr">
        <is>
          <t>Time deposits</t>
        </is>
      </c>
      <c r="B11" s="5" t="n">
        <v>760</v>
      </c>
      <c r="C11" s="5" t="n">
        <v>2444</v>
      </c>
      <c r="D11" s="5" t="n">
        <v>3129</v>
      </c>
      <c r="E11" s="5" t="n">
        <v>7421</v>
      </c>
    </row>
    <row r="12">
      <c r="A12" s="4" t="inlineStr">
        <is>
          <t>Borrowings</t>
        </is>
      </c>
      <c r="B12" s="5" t="n">
        <v>561</v>
      </c>
      <c r="C12" s="5" t="n">
        <v>564</v>
      </c>
      <c r="D12" s="5" t="n">
        <v>1666</v>
      </c>
      <c r="E12" s="5" t="n">
        <v>1898</v>
      </c>
    </row>
    <row r="13">
      <c r="A13" s="4" t="inlineStr">
        <is>
          <t>Total interest expense</t>
        </is>
      </c>
      <c r="B13" s="5" t="n">
        <v>1590</v>
      </c>
      <c r="C13" s="5" t="n">
        <v>3163</v>
      </c>
      <c r="D13" s="5" t="n">
        <v>5338</v>
      </c>
      <c r="E13" s="5" t="n">
        <v>10626</v>
      </c>
    </row>
    <row r="14">
      <c r="A14" s="4" t="inlineStr">
        <is>
          <t>Net interest income</t>
        </is>
      </c>
      <c r="B14" s="5" t="n">
        <v>10448</v>
      </c>
      <c r="C14" s="5" t="n">
        <v>6502</v>
      </c>
      <c r="D14" s="5" t="n">
        <v>25577</v>
      </c>
      <c r="E14" s="5" t="n">
        <v>19756</v>
      </c>
    </row>
    <row r="15">
      <c r="A15" s="4" t="inlineStr">
        <is>
          <t>Provision for loan losses</t>
        </is>
      </c>
      <c r="B15" s="5" t="n">
        <v>0</v>
      </c>
      <c r="C15" s="5" t="n">
        <v>150</v>
      </c>
      <c r="D15" s="5" t="n">
        <v>300</v>
      </c>
      <c r="E15" s="5" t="n">
        <v>1150</v>
      </c>
    </row>
    <row r="16">
      <c r="A16" s="4" t="inlineStr">
        <is>
          <t>Net interest income after provision for loan losses</t>
        </is>
      </c>
      <c r="B16" s="5" t="n">
        <v>10448</v>
      </c>
      <c r="C16" s="5" t="n">
        <v>6352</v>
      </c>
      <c r="D16" s="5" t="n">
        <v>25277</v>
      </c>
      <c r="E16" s="5" t="n">
        <v>18606</v>
      </c>
    </row>
    <row r="17">
      <c r="A17" s="3" t="inlineStr">
        <is>
          <t>NON-INTEREST INCOME</t>
        </is>
      </c>
    </row>
    <row r="18">
      <c r="A18" s="4" t="inlineStr">
        <is>
          <t>Loan fees and service charges</t>
        </is>
      </c>
      <c r="B18" s="5" t="n">
        <v>257</v>
      </c>
      <c r="C18" s="5" t="n">
        <v>53</v>
      </c>
      <c r="D18" s="5" t="n">
        <v>448</v>
      </c>
      <c r="E18" s="5" t="n">
        <v>190</v>
      </c>
    </row>
    <row r="19">
      <c r="A19" s="4" t="inlineStr">
        <is>
          <t>Service charges on deposit accounts</t>
        </is>
      </c>
      <c r="B19" s="5" t="n">
        <v>34</v>
      </c>
      <c r="C19" s="5" t="n">
        <v>12</v>
      </c>
      <c r="D19" s="5" t="n">
        <v>66</v>
      </c>
      <c r="E19" s="5" t="n">
        <v>47</v>
      </c>
    </row>
    <row r="20">
      <c r="A20" s="4" t="inlineStr">
        <is>
          <t>Net gain on sale of loans held for sale</t>
        </is>
      </c>
      <c r="B20" s="5" t="n">
        <v>212</v>
      </c>
      <c r="C20" s="5" t="n">
        <v>15</v>
      </c>
      <c r="D20" s="5" t="n">
        <v>688</v>
      </c>
      <c r="E20" s="5" t="n">
        <v>917</v>
      </c>
    </row>
    <row r="21">
      <c r="A21" s="4" t="inlineStr">
        <is>
          <t>Net gain on sale of securities available for sale</t>
        </is>
      </c>
      <c r="B21" s="5" t="n">
        <v>0</v>
      </c>
      <c r="C21" s="5" t="n">
        <v>0</v>
      </c>
      <c r="D21" s="5" t="n">
        <v>240</v>
      </c>
      <c r="E21" s="5" t="n">
        <v>0</v>
      </c>
    </row>
    <row r="22">
      <c r="A22" s="4" t="inlineStr">
        <is>
          <t>Other income</t>
        </is>
      </c>
      <c r="B22" s="5" t="n">
        <v>147</v>
      </c>
      <c r="C22" s="5" t="n">
        <v>19</v>
      </c>
      <c r="D22" s="5" t="n">
        <v>186</v>
      </c>
      <c r="E22" s="5" t="n">
        <v>75</v>
      </c>
    </row>
    <row r="23">
      <c r="A23" s="4" t="inlineStr">
        <is>
          <t>Total non-interest income</t>
        </is>
      </c>
      <c r="B23" s="5" t="n">
        <v>650</v>
      </c>
      <c r="C23" s="5" t="n">
        <v>99</v>
      </c>
      <c r="D23" s="5" t="n">
        <v>1628</v>
      </c>
      <c r="E23" s="5" t="n">
        <v>1229</v>
      </c>
    </row>
    <row r="24">
      <c r="A24" s="3" t="inlineStr">
        <is>
          <t>NON-INTEREST EXPENSE</t>
        </is>
      </c>
    </row>
    <row r="25">
      <c r="A25" s="4" t="inlineStr">
        <is>
          <t>Salaries and employee benefits</t>
        </is>
      </c>
      <c r="B25" s="5" t="n">
        <v>3980</v>
      </c>
      <c r="C25" s="5" t="n">
        <v>2688</v>
      </c>
      <c r="D25" s="5" t="n">
        <v>10481</v>
      </c>
      <c r="E25" s="5" t="n">
        <v>8162</v>
      </c>
    </row>
    <row r="26">
      <c r="A26" s="4" t="inlineStr">
        <is>
          <t>Occupancy and equipment</t>
        </is>
      </c>
      <c r="B26" s="5" t="n">
        <v>1300</v>
      </c>
      <c r="C26" s="5" t="n">
        <v>1078</v>
      </c>
      <c r="D26" s="5" t="n">
        <v>3680</v>
      </c>
      <c r="E26" s="5" t="n">
        <v>3293</v>
      </c>
    </row>
    <row r="27">
      <c r="A27" s="4" t="inlineStr">
        <is>
          <t>Data processing</t>
        </is>
      </c>
      <c r="B27" s="5" t="n">
        <v>419</v>
      </c>
      <c r="C27" s="5" t="n">
        <v>211</v>
      </c>
      <c r="D27" s="5" t="n">
        <v>934</v>
      </c>
      <c r="E27" s="5" t="n">
        <v>677</v>
      </c>
    </row>
    <row r="28">
      <c r="A28" s="4" t="inlineStr">
        <is>
          <t>Advertising and promotion</t>
        </is>
      </c>
      <c r="B28" s="5" t="n">
        <v>18</v>
      </c>
      <c r="C28" s="5" t="n">
        <v>63</v>
      </c>
      <c r="D28" s="5" t="n">
        <v>85</v>
      </c>
      <c r="E28" s="5" t="n">
        <v>280</v>
      </c>
    </row>
    <row r="29">
      <c r="A29" s="4" t="inlineStr">
        <is>
          <t>Acquisition costs</t>
        </is>
      </c>
      <c r="B29" s="5" t="n">
        <v>3937</v>
      </c>
      <c r="C29" s="5" t="n">
        <v>0</v>
      </c>
      <c r="D29" s="5" t="n">
        <v>4233</v>
      </c>
      <c r="E29" s="5" t="n">
        <v>236</v>
      </c>
    </row>
    <row r="30">
      <c r="A30" s="4" t="inlineStr">
        <is>
          <t>Professional fees</t>
        </is>
      </c>
      <c r="B30" s="5" t="n">
        <v>369</v>
      </c>
      <c r="C30" s="5" t="n">
        <v>290</v>
      </c>
      <c r="D30" s="5" t="n">
        <v>1089</v>
      </c>
      <c r="E30" s="5" t="n">
        <v>1632</v>
      </c>
    </row>
    <row r="31">
      <c r="A31" s="4" t="inlineStr">
        <is>
          <t>Other expenses</t>
        </is>
      </c>
      <c r="B31" s="5" t="n">
        <v>709</v>
      </c>
      <c r="C31" s="5" t="n">
        <v>338</v>
      </c>
      <c r="D31" s="5" t="n">
        <v>1545</v>
      </c>
      <c r="E31" s="5" t="n">
        <v>1170</v>
      </c>
    </row>
    <row r="32">
      <c r="A32" s="4" t="inlineStr">
        <is>
          <t>Total non-interest expense</t>
        </is>
      </c>
      <c r="B32" s="5" t="n">
        <v>10732</v>
      </c>
      <c r="C32" s="5" t="n">
        <v>4668</v>
      </c>
      <c r="D32" s="5" t="n">
        <v>22047</v>
      </c>
      <c r="E32" s="5" t="n">
        <v>15450</v>
      </c>
    </row>
    <row r="33">
      <c r="A33" s="4" t="inlineStr">
        <is>
          <t>Income before income tax expense</t>
        </is>
      </c>
      <c r="B33" s="5" t="n">
        <v>366</v>
      </c>
      <c r="C33" s="5" t="n">
        <v>1783</v>
      </c>
      <c r="D33" s="5" t="n">
        <v>4858</v>
      </c>
      <c r="E33" s="5" t="n">
        <v>4385</v>
      </c>
    </row>
    <row r="34">
      <c r="A34" s="4" t="inlineStr">
        <is>
          <t>Income tax expense</t>
        </is>
      </c>
      <c r="B34" s="5" t="n">
        <v>145</v>
      </c>
      <c r="C34" s="5" t="n">
        <v>374</v>
      </c>
      <c r="D34" s="5" t="n">
        <v>1063</v>
      </c>
      <c r="E34" s="5" t="n">
        <v>957</v>
      </c>
    </row>
    <row r="35">
      <c r="A35" s="4" t="inlineStr">
        <is>
          <t>NET INCOME</t>
        </is>
      </c>
      <c r="B35" s="6" t="n">
        <v>221</v>
      </c>
      <c r="C35" s="6" t="n">
        <v>1409</v>
      </c>
      <c r="D35" s="6" t="n">
        <v>3795</v>
      </c>
      <c r="E35" s="6" t="n">
        <v>3428</v>
      </c>
    </row>
    <row r="36">
      <c r="A36" s="4" t="inlineStr">
        <is>
          <t>EARNINGS PER COMMON SHARE - BASIC (in dollars per share)</t>
        </is>
      </c>
      <c r="B36" s="7" t="n">
        <v>0.05</v>
      </c>
      <c r="C36" s="7" t="n">
        <v>0.34</v>
      </c>
      <c r="D36" s="7" t="n">
        <v>0.87</v>
      </c>
      <c r="E36" s="7" t="n">
        <v>0.82</v>
      </c>
    </row>
    <row r="37">
      <c r="A37" s="4" t="inlineStr">
        <is>
          <t>EARNINGS PER COMMON SHARE - DILUTED (in dollars per share)</t>
        </is>
      </c>
      <c r="B37" s="7" t="n">
        <v>0.05</v>
      </c>
      <c r="C37" s="7" t="n">
        <v>0.33</v>
      </c>
      <c r="D37" s="7" t="n">
        <v>0.85</v>
      </c>
      <c r="E37" s="7" t="n">
        <v>0.8100000000000001</v>
      </c>
    </row>
    <row r="38">
      <c r="A38" s="4" t="inlineStr">
        <is>
          <t>WEIGHTED AVERAGE COMMON SHARES - BASIC (in shares)</t>
        </is>
      </c>
      <c r="B38" s="5" t="n">
        <v>4731949</v>
      </c>
      <c r="C38" s="5" t="n">
        <v>4166961</v>
      </c>
      <c r="D38" s="5" t="n">
        <v>4368809</v>
      </c>
      <c r="E38" s="5" t="n">
        <v>4159531</v>
      </c>
    </row>
    <row r="39">
      <c r="A39" s="4" t="inlineStr">
        <is>
          <t>WEIGHTED AVERAGE COMMON SHARES - DILUTED (in shares)</t>
        </is>
      </c>
      <c r="B39" s="5" t="n">
        <v>4816260</v>
      </c>
      <c r="C39" s="5" t="n">
        <v>4231137</v>
      </c>
      <c r="D39" s="5" t="n">
        <v>4452938</v>
      </c>
      <c r="E39" s="5" t="n">
        <v>4223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LOANS, Impaired Loans (Details) - USD ($) $ in Thousands</t>
        </is>
      </c>
      <c r="C1" s="2" t="inlineStr">
        <is>
          <t>3 Months Ended</t>
        </is>
      </c>
      <c r="E1" s="2" t="inlineStr">
        <is>
          <t>9 Months Ended</t>
        </is>
      </c>
    </row>
    <row r="2">
      <c r="C2" s="2" t="inlineStr">
        <is>
          <t>Jun. 30, 2021</t>
        </is>
      </c>
      <c r="D2" s="2" t="inlineStr">
        <is>
          <t>Jun. 30, 2020</t>
        </is>
      </c>
      <c r="E2" s="2" t="inlineStr">
        <is>
          <t>Jun. 30, 2021</t>
        </is>
      </c>
      <c r="F2" s="2" t="inlineStr">
        <is>
          <t>Jun. 30, 2020</t>
        </is>
      </c>
      <c r="G2" s="2" t="inlineStr">
        <is>
          <t>Sep. 30, 2020</t>
        </is>
      </c>
    </row>
    <row r="3">
      <c r="A3" s="3" t="inlineStr">
        <is>
          <t>With no related allowance recorded [Abstract]</t>
        </is>
      </c>
    </row>
    <row r="4">
      <c r="A4" s="4" t="inlineStr">
        <is>
          <t>Unpaid principal balance</t>
        </is>
      </c>
      <c r="C4" s="6" t="n">
        <v>8748</v>
      </c>
      <c r="E4" s="6" t="n">
        <v>8748</v>
      </c>
      <c r="G4" s="6" t="n">
        <v>3531</v>
      </c>
    </row>
    <row r="5">
      <c r="A5" s="4" t="inlineStr">
        <is>
          <t>Recorded investment</t>
        </is>
      </c>
      <c r="C5" s="5" t="n">
        <v>8699</v>
      </c>
      <c r="E5" s="5" t="n">
        <v>8699</v>
      </c>
      <c r="G5" s="5" t="n">
        <v>3231</v>
      </c>
    </row>
    <row r="6">
      <c r="A6" s="3" t="inlineStr">
        <is>
          <t>Average recorded investment and interest income recognized [Abstract]</t>
        </is>
      </c>
    </row>
    <row r="7">
      <c r="A7" s="4" t="inlineStr">
        <is>
          <t>Average recorded investment</t>
        </is>
      </c>
      <c r="C7" s="5" t="n">
        <v>6482</v>
      </c>
      <c r="D7" s="6" t="n">
        <v>2969</v>
      </c>
      <c r="E7" s="5" t="n">
        <v>5116</v>
      </c>
      <c r="F7" s="6" t="n">
        <v>2983</v>
      </c>
    </row>
    <row r="8">
      <c r="A8" s="4" t="inlineStr">
        <is>
          <t>Interest income recognized</t>
        </is>
      </c>
      <c r="B8" s="4" t="inlineStr">
        <is>
          <t>[1]</t>
        </is>
      </c>
      <c r="C8" s="5" t="n">
        <v>39</v>
      </c>
      <c r="D8" s="5" t="n">
        <v>31</v>
      </c>
      <c r="E8" s="5" t="n">
        <v>85</v>
      </c>
      <c r="F8" s="5" t="n">
        <v>93</v>
      </c>
    </row>
    <row r="9">
      <c r="A9" s="4" t="inlineStr">
        <is>
          <t>Residential Real Estate [Member]</t>
        </is>
      </c>
    </row>
    <row r="10">
      <c r="A10" s="3" t="inlineStr">
        <is>
          <t>With no related allowance recorded [Abstract]</t>
        </is>
      </c>
    </row>
    <row r="11">
      <c r="A11" s="4" t="inlineStr">
        <is>
          <t>Unpaid principal balance</t>
        </is>
      </c>
      <c r="C11" s="5" t="n">
        <v>7292</v>
      </c>
      <c r="E11" s="5" t="n">
        <v>7292</v>
      </c>
      <c r="G11" s="5" t="n">
        <v>2221</v>
      </c>
    </row>
    <row r="12">
      <c r="A12" s="4" t="inlineStr">
        <is>
          <t>Recorded investment</t>
        </is>
      </c>
      <c r="C12" s="5" t="n">
        <v>7154</v>
      </c>
      <c r="E12" s="5" t="n">
        <v>7154</v>
      </c>
      <c r="G12" s="5" t="n">
        <v>2221</v>
      </c>
    </row>
    <row r="13">
      <c r="A13" s="3" t="inlineStr">
        <is>
          <t>Average recorded investment and interest income recognized [Abstract]</t>
        </is>
      </c>
    </row>
    <row r="14">
      <c r="A14" s="4" t="inlineStr">
        <is>
          <t>Average recorded investment</t>
        </is>
      </c>
      <c r="C14" s="5" t="n">
        <v>5937</v>
      </c>
      <c r="D14" s="5" t="n">
        <v>2234</v>
      </c>
      <c r="E14" s="5" t="n">
        <v>4890</v>
      </c>
      <c r="F14" s="5" t="n">
        <v>2062</v>
      </c>
    </row>
    <row r="15">
      <c r="A15" s="4" t="inlineStr">
        <is>
          <t>Interest income recognized</t>
        </is>
      </c>
      <c r="B15" s="4" t="inlineStr">
        <is>
          <t>[1]</t>
        </is>
      </c>
      <c r="C15" s="5" t="n">
        <v>35</v>
      </c>
      <c r="D15" s="5" t="n">
        <v>21</v>
      </c>
      <c r="E15" s="5" t="n">
        <v>76</v>
      </c>
      <c r="F15" s="5" t="n">
        <v>63</v>
      </c>
    </row>
    <row r="16">
      <c r="A16" s="4" t="inlineStr">
        <is>
          <t>Multi-family [Member]</t>
        </is>
      </c>
    </row>
    <row r="17">
      <c r="A17" s="3" t="inlineStr">
        <is>
          <t>With no related allowance recorded [Abstract]</t>
        </is>
      </c>
    </row>
    <row r="18">
      <c r="A18" s="4" t="inlineStr">
        <is>
          <t>Unpaid principal balance</t>
        </is>
      </c>
      <c r="C18" s="5" t="n">
        <v>381</v>
      </c>
      <c r="E18" s="5" t="n">
        <v>381</v>
      </c>
      <c r="G18" s="5" t="n">
        <v>47</v>
      </c>
    </row>
    <row r="19">
      <c r="A19" s="4" t="inlineStr">
        <is>
          <t>Recorded investment</t>
        </is>
      </c>
      <c r="C19" s="5" t="n">
        <v>451</v>
      </c>
      <c r="E19" s="5" t="n">
        <v>451</v>
      </c>
      <c r="G19" s="5" t="n">
        <v>47</v>
      </c>
    </row>
    <row r="20">
      <c r="A20" s="3" t="inlineStr">
        <is>
          <t>Average recorded investment and interest income recognized [Abstract]</t>
        </is>
      </c>
    </row>
    <row r="21">
      <c r="A21" s="4" t="inlineStr">
        <is>
          <t>Average recorded investment</t>
        </is>
      </c>
      <c r="C21" s="5" t="n">
        <v>171</v>
      </c>
      <c r="D21" s="5" t="n">
        <v>61</v>
      </c>
      <c r="E21" s="5" t="n">
        <v>85</v>
      </c>
      <c r="F21" s="5" t="n">
        <v>71</v>
      </c>
    </row>
    <row r="22">
      <c r="A22" s="4" t="inlineStr">
        <is>
          <t>Interest income recognized</t>
        </is>
      </c>
      <c r="B22" s="4" t="inlineStr">
        <is>
          <t>[1]</t>
        </is>
      </c>
      <c r="C22" s="5" t="n">
        <v>3</v>
      </c>
      <c r="D22" s="5" t="n">
        <v>4</v>
      </c>
      <c r="E22" s="5" t="n">
        <v>7</v>
      </c>
      <c r="F22" s="5" t="n">
        <v>12</v>
      </c>
    </row>
    <row r="23">
      <c r="A23" s="4" t="inlineStr">
        <is>
          <t>Commercial Real Estate [Member]</t>
        </is>
      </c>
    </row>
    <row r="24">
      <c r="A24" s="3" t="inlineStr">
        <is>
          <t>With no related allowance recorded [Abstract]</t>
        </is>
      </c>
    </row>
    <row r="25">
      <c r="A25" s="4" t="inlineStr">
        <is>
          <t>Unpaid principal balance</t>
        </is>
      </c>
      <c r="C25" s="5" t="n">
        <v>531</v>
      </c>
      <c r="E25" s="5" t="n">
        <v>531</v>
      </c>
      <c r="G25" s="5" t="n">
        <v>629</v>
      </c>
    </row>
    <row r="26">
      <c r="A26" s="4" t="inlineStr">
        <is>
          <t>Recorded investment</t>
        </is>
      </c>
      <c r="C26" s="5" t="n">
        <v>550</v>
      </c>
      <c r="E26" s="5" t="n">
        <v>550</v>
      </c>
      <c r="G26" s="5" t="n">
        <v>629</v>
      </c>
    </row>
    <row r="27">
      <c r="A27" s="3" t="inlineStr">
        <is>
          <t>Average recorded investment and interest income recognized [Abstract]</t>
        </is>
      </c>
    </row>
    <row r="28">
      <c r="A28" s="4" t="inlineStr">
        <is>
          <t>Average recorded investment</t>
        </is>
      </c>
      <c r="C28" s="5" t="n">
        <v>193</v>
      </c>
      <c r="D28" s="5" t="n">
        <v>340</v>
      </c>
      <c r="E28" s="5" t="n">
        <v>81</v>
      </c>
      <c r="F28" s="5" t="n">
        <v>350</v>
      </c>
    </row>
    <row r="29">
      <c r="A29" s="4" t="inlineStr">
        <is>
          <t>Interest income recognized</t>
        </is>
      </c>
      <c r="B29" s="4" t="inlineStr">
        <is>
          <t>[1]</t>
        </is>
      </c>
      <c r="C29" s="5" t="n">
        <v>1</v>
      </c>
      <c r="D29" s="5" t="n">
        <v>6</v>
      </c>
      <c r="E29" s="5" t="n">
        <v>2</v>
      </c>
      <c r="F29" s="5" t="n">
        <v>18</v>
      </c>
    </row>
    <row r="30">
      <c r="A30" s="4" t="inlineStr">
        <is>
          <t>Commercial and Industrial [Member]</t>
        </is>
      </c>
    </row>
    <row r="31">
      <c r="A31" s="3" t="inlineStr">
        <is>
          <t>With no related allowance recorded [Abstract]</t>
        </is>
      </c>
    </row>
    <row r="32">
      <c r="A32" s="4" t="inlineStr">
        <is>
          <t>Unpaid principal balance</t>
        </is>
      </c>
      <c r="C32" s="5" t="n">
        <v>544</v>
      </c>
      <c r="E32" s="5" t="n">
        <v>544</v>
      </c>
      <c r="G32" s="5" t="n">
        <v>634</v>
      </c>
    </row>
    <row r="33">
      <c r="A33" s="4" t="inlineStr">
        <is>
          <t>Recorded investment</t>
        </is>
      </c>
      <c r="C33" s="5" t="n">
        <v>544</v>
      </c>
      <c r="E33" s="5" t="n">
        <v>544</v>
      </c>
      <c r="G33" s="6" t="n">
        <v>334</v>
      </c>
    </row>
    <row r="34">
      <c r="A34" s="3" t="inlineStr">
        <is>
          <t>Average recorded investment and interest income recognized [Abstract]</t>
        </is>
      </c>
    </row>
    <row r="35">
      <c r="A35" s="4" t="inlineStr">
        <is>
          <t>Average recorded investment</t>
        </is>
      </c>
      <c r="C35" s="5" t="n">
        <v>181</v>
      </c>
      <c r="D35" s="5" t="n">
        <v>334</v>
      </c>
      <c r="E35" s="5" t="n">
        <v>60</v>
      </c>
      <c r="F35" s="5" t="n">
        <v>500</v>
      </c>
    </row>
    <row r="36">
      <c r="A36" s="4" t="inlineStr">
        <is>
          <t>Interest income recognized</t>
        </is>
      </c>
      <c r="B36" s="4" t="inlineStr">
        <is>
          <t>[1]</t>
        </is>
      </c>
      <c r="C36" s="6" t="n">
        <v>0</v>
      </c>
      <c r="D36" s="6" t="n">
        <v>0</v>
      </c>
      <c r="E36" s="6" t="n">
        <v>0</v>
      </c>
      <c r="F36" s="6" t="n">
        <v>0</v>
      </c>
    </row>
    <row r="37"/>
    <row r="38">
      <c r="A38" s="4" t="inlineStr">
        <is>
          <t>[1]</t>
        </is>
      </c>
      <c r="B38" s="4" t="inlineStr">
        <is>
          <t>Accrual basis interest income recognized
                              approximates cash basis income.</t>
        </is>
      </c>
    </row>
  </sheetData>
  <mergeCells count="5">
    <mergeCell ref="A1:B2"/>
    <mergeCell ref="C1:D1"/>
    <mergeCell ref="E1:F1"/>
    <mergeCell ref="A37:F37"/>
    <mergeCell ref="B38:F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Loan Portfolio Past Due and Non-Accrual Loans (Details) - USD ($) $ in Thousands</t>
        </is>
      </c>
      <c r="C1" s="2" t="inlineStr">
        <is>
          <t>Jun. 30, 2021</t>
        </is>
      </c>
      <c r="E1" s="2" t="inlineStr">
        <is>
          <t>Sep. 30, 2020</t>
        </is>
      </c>
    </row>
    <row r="2">
      <c r="A2" s="3" t="inlineStr">
        <is>
          <t>Loan Portfolio Past Due and Non-Accrual Loans [Abstract]</t>
        </is>
      </c>
    </row>
    <row r="3">
      <c r="A3" s="4" t="inlineStr">
        <is>
          <t>Recorded total loans</t>
        </is>
      </c>
      <c r="C3" s="6" t="n">
        <v>1282153</v>
      </c>
      <c r="D3" s="4" t="inlineStr">
        <is>
          <t>[1]</t>
        </is>
      </c>
      <c r="E3" s="6" t="n">
        <v>725019</v>
      </c>
    </row>
    <row r="4">
      <c r="A4" s="4" t="inlineStr">
        <is>
          <t>Non-accrual</t>
        </is>
      </c>
      <c r="C4" s="5" t="n">
        <v>7043</v>
      </c>
      <c r="E4" s="5" t="n">
        <v>953</v>
      </c>
      <c r="F4" s="4" t="inlineStr">
        <is>
          <t>[2]</t>
        </is>
      </c>
    </row>
    <row r="5">
      <c r="A5" s="4" t="inlineStr">
        <is>
          <t>Purchased credit impaired loans</t>
        </is>
      </c>
      <c r="B5" s="4" t="inlineStr">
        <is>
          <t>[3]</t>
        </is>
      </c>
      <c r="C5" s="5" t="n">
        <v>11109</v>
      </c>
    </row>
    <row r="6">
      <c r="A6" s="4" t="inlineStr">
        <is>
          <t>Total past due and non-accrual</t>
        </is>
      </c>
      <c r="C6" s="5" t="n">
        <v>8507</v>
      </c>
      <c r="E6" s="5" t="n">
        <v>5756</v>
      </c>
    </row>
    <row r="7">
      <c r="A7" s="4" t="inlineStr">
        <is>
          <t>30-59 Days Past Due [Member]</t>
        </is>
      </c>
    </row>
    <row r="8">
      <c r="A8" s="3" t="inlineStr">
        <is>
          <t>Loan Portfolio Past Due and Non-Accrual Loans [Abstract]</t>
        </is>
      </c>
    </row>
    <row r="9">
      <c r="A9" s="4" t="inlineStr">
        <is>
          <t>Recorded total loans</t>
        </is>
      </c>
      <c r="C9" s="5" t="n">
        <v>1464</v>
      </c>
      <c r="E9" s="5" t="n">
        <v>4507</v>
      </c>
    </row>
    <row r="10">
      <c r="A10" s="4" t="inlineStr">
        <is>
          <t>60-89 Days Past Due [Member]</t>
        </is>
      </c>
    </row>
    <row r="11">
      <c r="A11" s="3" t="inlineStr">
        <is>
          <t>Loan Portfolio Past Due and Non-Accrual Loans [Abstract]</t>
        </is>
      </c>
    </row>
    <row r="12">
      <c r="A12" s="4" t="inlineStr">
        <is>
          <t>Recorded total loans</t>
        </is>
      </c>
      <c r="C12" s="5" t="n">
        <v>0</v>
      </c>
      <c r="E12" s="5" t="n">
        <v>0</v>
      </c>
    </row>
    <row r="13">
      <c r="A13" s="4" t="inlineStr">
        <is>
          <t>90 Days or Over Past Due [Member]</t>
        </is>
      </c>
    </row>
    <row r="14">
      <c r="A14" s="3" t="inlineStr">
        <is>
          <t>Loan Portfolio Past Due and Non-Accrual Loans [Abstract]</t>
        </is>
      </c>
    </row>
    <row r="15">
      <c r="A15" s="4" t="inlineStr">
        <is>
          <t>Recorded total loans</t>
        </is>
      </c>
      <c r="C15" s="5" t="n">
        <v>0</v>
      </c>
      <c r="E15" s="5" t="n">
        <v>296</v>
      </c>
    </row>
    <row r="16">
      <c r="A16" s="4" t="inlineStr">
        <is>
          <t>Current [Member]</t>
        </is>
      </c>
    </row>
    <row r="17">
      <c r="A17" s="3" t="inlineStr">
        <is>
          <t>Loan Portfolio Past Due and Non-Accrual Loans [Abstract]</t>
        </is>
      </c>
    </row>
    <row r="18">
      <c r="A18" s="4" t="inlineStr">
        <is>
          <t>Recorded total loans</t>
        </is>
      </c>
      <c r="C18" s="5" t="n">
        <v>1273646</v>
      </c>
      <c r="E18" s="5" t="n">
        <v>719263</v>
      </c>
    </row>
    <row r="19">
      <c r="A19" s="4" t="inlineStr">
        <is>
          <t>Residential Real Estate [Member]</t>
        </is>
      </c>
    </row>
    <row r="20">
      <c r="A20" s="3" t="inlineStr">
        <is>
          <t>Loan Portfolio Past Due and Non-Accrual Loans [Abstract]</t>
        </is>
      </c>
    </row>
    <row r="21">
      <c r="A21" s="4" t="inlineStr">
        <is>
          <t>Recorded total loans</t>
        </is>
      </c>
      <c r="C21" s="5" t="n">
        <v>453119</v>
      </c>
      <c r="D21" s="4" t="inlineStr">
        <is>
          <t>[1]</t>
        </is>
      </c>
      <c r="E21" s="5" t="n">
        <v>453760</v>
      </c>
    </row>
    <row r="22">
      <c r="A22" s="4" t="inlineStr">
        <is>
          <t>Non-accrual</t>
        </is>
      </c>
      <c r="C22" s="5" t="n">
        <v>5498</v>
      </c>
      <c r="D22" s="4" t="inlineStr">
        <is>
          <t>[4]</t>
        </is>
      </c>
      <c r="E22" s="5" t="n">
        <v>538</v>
      </c>
      <c r="F22" s="4" t="inlineStr">
        <is>
          <t>[2]</t>
        </is>
      </c>
    </row>
    <row r="23">
      <c r="A23" s="4" t="inlineStr">
        <is>
          <t>Purchased credit impaired loans</t>
        </is>
      </c>
      <c r="B23" s="4" t="inlineStr">
        <is>
          <t>[3]</t>
        </is>
      </c>
      <c r="C23" s="5" t="n">
        <v>0</v>
      </c>
    </row>
    <row r="24">
      <c r="A24" s="4" t="inlineStr">
        <is>
          <t>Total past due and non-accrual</t>
        </is>
      </c>
      <c r="C24" s="5" t="n">
        <v>6255</v>
      </c>
      <c r="E24" s="5" t="n">
        <v>5045</v>
      </c>
    </row>
    <row r="25">
      <c r="A25" s="4" t="inlineStr">
        <is>
          <t>Residential Real Estate [Member] | 30-59 Days Past Due [Member]</t>
        </is>
      </c>
    </row>
    <row r="26">
      <c r="A26" s="3" t="inlineStr">
        <is>
          <t>Loan Portfolio Past Due and Non-Accrual Loans [Abstract]</t>
        </is>
      </c>
    </row>
    <row r="27">
      <c r="A27" s="4" t="inlineStr">
        <is>
          <t>Recorded total loans</t>
        </is>
      </c>
      <c r="C27" s="5" t="n">
        <v>757</v>
      </c>
      <c r="E27" s="5" t="n">
        <v>4507</v>
      </c>
    </row>
    <row r="28">
      <c r="A28" s="4" t="inlineStr">
        <is>
          <t>Residential Real Estate [Member] | 60-89 Days Past Due [Member]</t>
        </is>
      </c>
    </row>
    <row r="29">
      <c r="A29" s="3" t="inlineStr">
        <is>
          <t>Loan Portfolio Past Due and Non-Accrual Loans [Abstract]</t>
        </is>
      </c>
    </row>
    <row r="30">
      <c r="A30" s="4" t="inlineStr">
        <is>
          <t>Recorded total loans</t>
        </is>
      </c>
      <c r="C30" s="5" t="n">
        <v>0</v>
      </c>
      <c r="E30" s="5" t="n">
        <v>0</v>
      </c>
    </row>
    <row r="31">
      <c r="A31" s="4" t="inlineStr">
        <is>
          <t>Residential Real Estate [Member] | 90 Days or Over Past Due [Member]</t>
        </is>
      </c>
    </row>
    <row r="32">
      <c r="A32" s="3" t="inlineStr">
        <is>
          <t>Loan Portfolio Past Due and Non-Accrual Loans [Abstract]</t>
        </is>
      </c>
    </row>
    <row r="33">
      <c r="A33" s="4" t="inlineStr">
        <is>
          <t>Recorded total loans</t>
        </is>
      </c>
      <c r="C33" s="5" t="n">
        <v>0</v>
      </c>
      <c r="E33" s="5" t="n">
        <v>0</v>
      </c>
    </row>
    <row r="34">
      <c r="A34" s="4" t="inlineStr">
        <is>
          <t>Non-accrual</t>
        </is>
      </c>
      <c r="C34" s="5" t="n">
        <v>2607</v>
      </c>
    </row>
    <row r="35">
      <c r="A35" s="4" t="inlineStr">
        <is>
          <t>Residential Real Estate [Member] | Current [Member]</t>
        </is>
      </c>
    </row>
    <row r="36">
      <c r="A36" s="3" t="inlineStr">
        <is>
          <t>Loan Portfolio Past Due and Non-Accrual Loans [Abstract]</t>
        </is>
      </c>
    </row>
    <row r="37">
      <c r="A37" s="4" t="inlineStr">
        <is>
          <t>Recorded total loans</t>
        </is>
      </c>
      <c r="C37" s="5" t="n">
        <v>446864</v>
      </c>
      <c r="E37" s="5" t="n">
        <v>448715</v>
      </c>
    </row>
    <row r="38">
      <c r="A38" s="4" t="inlineStr">
        <is>
          <t>Non-accrual</t>
        </is>
      </c>
      <c r="C38" s="5" t="n">
        <v>2891</v>
      </c>
    </row>
    <row r="39">
      <c r="A39" s="4" t="inlineStr">
        <is>
          <t>Multi-family [Member]</t>
        </is>
      </c>
    </row>
    <row r="40">
      <c r="A40" s="3" t="inlineStr">
        <is>
          <t>Loan Portfolio Past Due and Non-Accrual Loans [Abstract]</t>
        </is>
      </c>
    </row>
    <row r="41">
      <c r="A41" s="4" t="inlineStr">
        <is>
          <t>Recorded total loans</t>
        </is>
      </c>
      <c r="C41" s="5" t="n">
        <v>227887</v>
      </c>
      <c r="D41" s="4" t="inlineStr">
        <is>
          <t>[1]</t>
        </is>
      </c>
      <c r="E41" s="5" t="n">
        <v>136737</v>
      </c>
    </row>
    <row r="42">
      <c r="A42" s="4" t="inlineStr">
        <is>
          <t>Non-accrual</t>
        </is>
      </c>
      <c r="C42" s="5" t="n">
        <v>451</v>
      </c>
      <c r="D42" s="4" t="inlineStr">
        <is>
          <t>[5]</t>
        </is>
      </c>
      <c r="E42" s="5" t="n">
        <v>47</v>
      </c>
      <c r="F42" s="4" t="inlineStr">
        <is>
          <t>[2]</t>
        </is>
      </c>
    </row>
    <row r="43">
      <c r="A43" s="4" t="inlineStr">
        <is>
          <t>Purchased credit impaired loans</t>
        </is>
      </c>
      <c r="B43" s="4" t="inlineStr">
        <is>
          <t>[3]</t>
        </is>
      </c>
      <c r="C43" s="5" t="n">
        <v>0</v>
      </c>
    </row>
    <row r="44">
      <c r="A44" s="4" t="inlineStr">
        <is>
          <t>Total past due and non-accrual</t>
        </is>
      </c>
      <c r="C44" s="5" t="n">
        <v>451</v>
      </c>
      <c r="E44" s="5" t="n">
        <v>47</v>
      </c>
    </row>
    <row r="45">
      <c r="A45" s="4" t="inlineStr">
        <is>
          <t>Multi-family [Member] | 30-59 Days Past Due [Member]</t>
        </is>
      </c>
    </row>
    <row r="46">
      <c r="A46" s="3" t="inlineStr">
        <is>
          <t>Loan Portfolio Past Due and Non-Accrual Loans [Abstract]</t>
        </is>
      </c>
    </row>
    <row r="47">
      <c r="A47" s="4" t="inlineStr">
        <is>
          <t>Recorded total loans</t>
        </is>
      </c>
      <c r="C47" s="5" t="n">
        <v>0</v>
      </c>
      <c r="E47" s="5" t="n">
        <v>0</v>
      </c>
    </row>
    <row r="48">
      <c r="A48" s="4" t="inlineStr">
        <is>
          <t>Multi-family [Member] | 60-89 Days Past Due [Member]</t>
        </is>
      </c>
    </row>
    <row r="49">
      <c r="A49" s="3" t="inlineStr">
        <is>
          <t>Loan Portfolio Past Due and Non-Accrual Loans [Abstract]</t>
        </is>
      </c>
    </row>
    <row r="50">
      <c r="A50" s="4" t="inlineStr">
        <is>
          <t>Recorded total loans</t>
        </is>
      </c>
      <c r="C50" s="5" t="n">
        <v>0</v>
      </c>
      <c r="E50" s="5" t="n">
        <v>0</v>
      </c>
    </row>
    <row r="51">
      <c r="A51" s="4" t="inlineStr">
        <is>
          <t>Multi-family [Member] | 90 Days or Over Past Due [Member]</t>
        </is>
      </c>
    </row>
    <row r="52">
      <c r="A52" s="3" t="inlineStr">
        <is>
          <t>Loan Portfolio Past Due and Non-Accrual Loans [Abstract]</t>
        </is>
      </c>
    </row>
    <row r="53">
      <c r="A53" s="4" t="inlineStr">
        <is>
          <t>Recorded total loans</t>
        </is>
      </c>
      <c r="C53" s="5" t="n">
        <v>0</v>
      </c>
      <c r="E53" s="5" t="n">
        <v>0</v>
      </c>
    </row>
    <row r="54">
      <c r="A54" s="4" t="inlineStr">
        <is>
          <t>Multi-family [Member] | Current [Member]</t>
        </is>
      </c>
    </row>
    <row r="55">
      <c r="A55" s="3" t="inlineStr">
        <is>
          <t>Loan Portfolio Past Due and Non-Accrual Loans [Abstract]</t>
        </is>
      </c>
    </row>
    <row r="56">
      <c r="A56" s="4" t="inlineStr">
        <is>
          <t>Recorded total loans</t>
        </is>
      </c>
      <c r="C56" s="5" t="n">
        <v>227436</v>
      </c>
      <c r="E56" s="5" t="n">
        <v>136690</v>
      </c>
    </row>
    <row r="57">
      <c r="A57" s="4" t="inlineStr">
        <is>
          <t>Commercial Real Estate [Member]</t>
        </is>
      </c>
    </row>
    <row r="58">
      <c r="A58" s="3" t="inlineStr">
        <is>
          <t>Loan Portfolio Past Due and Non-Accrual Loans [Abstract]</t>
        </is>
      </c>
    </row>
    <row r="59">
      <c r="A59" s="4" t="inlineStr">
        <is>
          <t>Recorded total loans</t>
        </is>
      </c>
      <c r="C59" s="5" t="n">
        <v>322215</v>
      </c>
      <c r="D59" s="4" t="inlineStr">
        <is>
          <t>[1]</t>
        </is>
      </c>
      <c r="E59" s="5" t="n">
        <v>113758</v>
      </c>
    </row>
    <row r="60">
      <c r="A60" s="4" t="inlineStr">
        <is>
          <t>Non-accrual</t>
        </is>
      </c>
      <c r="C60" s="5" t="n">
        <v>549</v>
      </c>
      <c r="D60" s="4" t="inlineStr">
        <is>
          <t>[6]</t>
        </is>
      </c>
      <c r="E60" s="5" t="n">
        <v>34</v>
      </c>
      <c r="F60" s="4" t="inlineStr">
        <is>
          <t>[2]</t>
        </is>
      </c>
    </row>
    <row r="61">
      <c r="A61" s="4" t="inlineStr">
        <is>
          <t>Purchased credit impaired loans</t>
        </is>
      </c>
      <c r="B61" s="4" t="inlineStr">
        <is>
          <t>[3]</t>
        </is>
      </c>
      <c r="C61" s="5" t="n">
        <v>9027</v>
      </c>
    </row>
    <row r="62">
      <c r="A62" s="4" t="inlineStr">
        <is>
          <t>Total past due and non-accrual</t>
        </is>
      </c>
      <c r="C62" s="5" t="n">
        <v>1256</v>
      </c>
      <c r="E62" s="5" t="n">
        <v>330</v>
      </c>
    </row>
    <row r="63">
      <c r="A63" s="4" t="inlineStr">
        <is>
          <t>Commercial Real Estate [Member] | 30-59 Days Past Due [Member]</t>
        </is>
      </c>
    </row>
    <row r="64">
      <c r="A64" s="3" t="inlineStr">
        <is>
          <t>Loan Portfolio Past Due and Non-Accrual Loans [Abstract]</t>
        </is>
      </c>
    </row>
    <row r="65">
      <c r="A65" s="4" t="inlineStr">
        <is>
          <t>Recorded total loans</t>
        </is>
      </c>
      <c r="C65" s="5" t="n">
        <v>707</v>
      </c>
      <c r="E65" s="5" t="n">
        <v>0</v>
      </c>
    </row>
    <row r="66">
      <c r="A66" s="4" t="inlineStr">
        <is>
          <t>Commercial Real Estate [Member] | 60-89 Days Past Due [Member]</t>
        </is>
      </c>
    </row>
    <row r="67">
      <c r="A67" s="3" t="inlineStr">
        <is>
          <t>Loan Portfolio Past Due and Non-Accrual Loans [Abstract]</t>
        </is>
      </c>
    </row>
    <row r="68">
      <c r="A68" s="4" t="inlineStr">
        <is>
          <t>Recorded total loans</t>
        </is>
      </c>
      <c r="C68" s="5" t="n">
        <v>0</v>
      </c>
      <c r="E68" s="5" t="n">
        <v>0</v>
      </c>
    </row>
    <row r="69">
      <c r="A69" s="4" t="inlineStr">
        <is>
          <t>Commercial Real Estate [Member] | 90 Days or Over Past Due [Member]</t>
        </is>
      </c>
    </row>
    <row r="70">
      <c r="A70" s="3" t="inlineStr">
        <is>
          <t>Loan Portfolio Past Due and Non-Accrual Loans [Abstract]</t>
        </is>
      </c>
    </row>
    <row r="71">
      <c r="A71" s="4" t="inlineStr">
        <is>
          <t>Recorded total loans</t>
        </is>
      </c>
      <c r="C71" s="5" t="n">
        <v>0</v>
      </c>
      <c r="E71" s="5" t="n">
        <v>296</v>
      </c>
    </row>
    <row r="72">
      <c r="A72" s="4" t="inlineStr">
        <is>
          <t>Commercial Real Estate [Member] | Current [Member]</t>
        </is>
      </c>
    </row>
    <row r="73">
      <c r="A73" s="3" t="inlineStr">
        <is>
          <t>Loan Portfolio Past Due and Non-Accrual Loans [Abstract]</t>
        </is>
      </c>
    </row>
    <row r="74">
      <c r="A74" s="4" t="inlineStr">
        <is>
          <t>Recorded total loans</t>
        </is>
      </c>
      <c r="C74" s="5" t="n">
        <v>320959</v>
      </c>
      <c r="E74" s="5" t="n">
        <v>113428</v>
      </c>
    </row>
    <row r="75">
      <c r="A75" s="4" t="inlineStr">
        <is>
          <t>Commercial and Industrial [Member]</t>
        </is>
      </c>
    </row>
    <row r="76">
      <c r="A76" s="3" t="inlineStr">
        <is>
          <t>Loan Portfolio Past Due and Non-Accrual Loans [Abstract]</t>
        </is>
      </c>
    </row>
    <row r="77">
      <c r="A77" s="4" t="inlineStr">
        <is>
          <t>Recorded total loans</t>
        </is>
      </c>
      <c r="C77" s="5" t="n">
        <v>268399</v>
      </c>
      <c r="D77" s="4" t="inlineStr">
        <is>
          <t>[1]</t>
        </is>
      </c>
      <c r="E77" s="5" t="n">
        <v>20738</v>
      </c>
    </row>
    <row r="78">
      <c r="A78" s="4" t="inlineStr">
        <is>
          <t>Non-accrual</t>
        </is>
      </c>
      <c r="C78" s="5" t="n">
        <v>545</v>
      </c>
      <c r="D78" s="4" t="inlineStr">
        <is>
          <t>[7]</t>
        </is>
      </c>
      <c r="E78" s="5" t="n">
        <v>334</v>
      </c>
      <c r="F78" s="4" t="inlineStr">
        <is>
          <t>[2]</t>
        </is>
      </c>
    </row>
    <row r="79">
      <c r="A79" s="4" t="inlineStr">
        <is>
          <t>Purchased credit impaired loans</t>
        </is>
      </c>
      <c r="B79" s="4" t="inlineStr">
        <is>
          <t>[3]</t>
        </is>
      </c>
      <c r="C79" s="5" t="n">
        <v>2082</v>
      </c>
    </row>
    <row r="80">
      <c r="A80" s="4" t="inlineStr">
        <is>
          <t>Total past due and non-accrual</t>
        </is>
      </c>
      <c r="C80" s="5" t="n">
        <v>545</v>
      </c>
      <c r="E80" s="5" t="n">
        <v>334</v>
      </c>
    </row>
    <row r="81">
      <c r="A81" s="4" t="inlineStr">
        <is>
          <t>Commercial and Industrial [Member] | 30-59 Days Past Due [Member]</t>
        </is>
      </c>
    </row>
    <row r="82">
      <c r="A82" s="3" t="inlineStr">
        <is>
          <t>Loan Portfolio Past Due and Non-Accrual Loans [Abstract]</t>
        </is>
      </c>
    </row>
    <row r="83">
      <c r="A83" s="4" t="inlineStr">
        <is>
          <t>Recorded total loans</t>
        </is>
      </c>
      <c r="C83" s="5" t="n">
        <v>0</v>
      </c>
      <c r="E83" s="5" t="n">
        <v>0</v>
      </c>
    </row>
    <row r="84">
      <c r="A84" s="4" t="inlineStr">
        <is>
          <t>Commercial and Industrial [Member] | 60-89 Days Past Due [Member]</t>
        </is>
      </c>
    </row>
    <row r="85">
      <c r="A85" s="3" t="inlineStr">
        <is>
          <t>Loan Portfolio Past Due and Non-Accrual Loans [Abstract]</t>
        </is>
      </c>
    </row>
    <row r="86">
      <c r="A86" s="4" t="inlineStr">
        <is>
          <t>Recorded total loans</t>
        </is>
      </c>
      <c r="C86" s="5" t="n">
        <v>0</v>
      </c>
      <c r="E86" s="5" t="n">
        <v>0</v>
      </c>
    </row>
    <row r="87">
      <c r="A87" s="4" t="inlineStr">
        <is>
          <t>Commercial and Industrial [Member] | 90 Days or Over Past Due [Member]</t>
        </is>
      </c>
    </row>
    <row r="88">
      <c r="A88" s="3" t="inlineStr">
        <is>
          <t>Loan Portfolio Past Due and Non-Accrual Loans [Abstract]</t>
        </is>
      </c>
    </row>
    <row r="89">
      <c r="A89" s="4" t="inlineStr">
        <is>
          <t>Recorded total loans</t>
        </is>
      </c>
      <c r="C89" s="5" t="n">
        <v>0</v>
      </c>
      <c r="E89" s="5" t="n">
        <v>0</v>
      </c>
    </row>
    <row r="90">
      <c r="A90" s="4" t="inlineStr">
        <is>
          <t>Commercial and Industrial [Member] | Current [Member]</t>
        </is>
      </c>
    </row>
    <row r="91">
      <c r="A91" s="3" t="inlineStr">
        <is>
          <t>Loan Portfolio Past Due and Non-Accrual Loans [Abstract]</t>
        </is>
      </c>
    </row>
    <row r="92">
      <c r="A92" s="4" t="inlineStr">
        <is>
          <t>Recorded total loans</t>
        </is>
      </c>
      <c r="C92" s="5" t="n">
        <v>267854</v>
      </c>
      <c r="E92" s="5" t="n">
        <v>20404</v>
      </c>
    </row>
    <row r="93">
      <c r="A93" s="4" t="inlineStr">
        <is>
          <t>Construction [Member]</t>
        </is>
      </c>
    </row>
    <row r="94">
      <c r="A94" s="3" t="inlineStr">
        <is>
          <t>Loan Portfolio Past Due and Non-Accrual Loans [Abstract]</t>
        </is>
      </c>
    </row>
    <row r="95">
      <c r="A95" s="4" t="inlineStr">
        <is>
          <t>Recorded total loans</t>
        </is>
      </c>
      <c r="B95" s="4" t="inlineStr">
        <is>
          <t>[1]</t>
        </is>
      </c>
      <c r="C95" s="5" t="n">
        <v>10517</v>
      </c>
    </row>
    <row r="96">
      <c r="A96" s="4" t="inlineStr">
        <is>
          <t>Non-accrual</t>
        </is>
      </c>
      <c r="C96" s="5" t="n">
        <v>0</v>
      </c>
    </row>
    <row r="97">
      <c r="A97" s="4" t="inlineStr">
        <is>
          <t>Purchased credit impaired loans</t>
        </is>
      </c>
      <c r="B97" s="4" t="inlineStr">
        <is>
          <t>[3]</t>
        </is>
      </c>
      <c r="C97" s="5" t="n">
        <v>0</v>
      </c>
    </row>
    <row r="98">
      <c r="A98" s="4" t="inlineStr">
        <is>
          <t>Total past due and non-accrual</t>
        </is>
      </c>
      <c r="C98" s="5" t="n">
        <v>0</v>
      </c>
    </row>
    <row r="99">
      <c r="A99" s="4" t="inlineStr">
        <is>
          <t>Construction [Member] | 30-59 Days Past Due [Member]</t>
        </is>
      </c>
    </row>
    <row r="100">
      <c r="A100" s="3" t="inlineStr">
        <is>
          <t>Loan Portfolio Past Due and Non-Accrual Loans [Abstract]</t>
        </is>
      </c>
    </row>
    <row r="101">
      <c r="A101" s="4" t="inlineStr">
        <is>
          <t>Recorded total loans</t>
        </is>
      </c>
      <c r="C101" s="5" t="n">
        <v>0</v>
      </c>
    </row>
    <row r="102">
      <c r="A102" s="4" t="inlineStr">
        <is>
          <t>Construction [Member] | 60-89 Days Past Due [Member]</t>
        </is>
      </c>
    </row>
    <row r="103">
      <c r="A103" s="3" t="inlineStr">
        <is>
          <t>Loan Portfolio Past Due and Non-Accrual Loans [Abstract]</t>
        </is>
      </c>
    </row>
    <row r="104">
      <c r="A104" s="4" t="inlineStr">
        <is>
          <t>Recorded total loans</t>
        </is>
      </c>
      <c r="C104" s="5" t="n">
        <v>0</v>
      </c>
    </row>
    <row r="105">
      <c r="A105" s="4" t="inlineStr">
        <is>
          <t>Construction [Member] | 90 Days or Over Past Due [Member]</t>
        </is>
      </c>
    </row>
    <row r="106">
      <c r="A106" s="3" t="inlineStr">
        <is>
          <t>Loan Portfolio Past Due and Non-Accrual Loans [Abstract]</t>
        </is>
      </c>
    </row>
    <row r="107">
      <c r="A107" s="4" t="inlineStr">
        <is>
          <t>Recorded total loans</t>
        </is>
      </c>
      <c r="C107" s="5" t="n">
        <v>0</v>
      </c>
    </row>
    <row r="108">
      <c r="A108" s="4" t="inlineStr">
        <is>
          <t>Construction [Member] | Current [Member]</t>
        </is>
      </c>
    </row>
    <row r="109">
      <c r="A109" s="3" t="inlineStr">
        <is>
          <t>Loan Portfolio Past Due and Non-Accrual Loans [Abstract]</t>
        </is>
      </c>
    </row>
    <row r="110">
      <c r="A110" s="4" t="inlineStr">
        <is>
          <t>Recorded total loans</t>
        </is>
      </c>
      <c r="C110" s="5" t="n">
        <v>10517</v>
      </c>
    </row>
    <row r="111">
      <c r="A111" s="4" t="inlineStr">
        <is>
          <t>Consumer [Member]</t>
        </is>
      </c>
    </row>
    <row r="112">
      <c r="A112" s="3" t="inlineStr">
        <is>
          <t>Loan Portfolio Past Due and Non-Accrual Loans [Abstract]</t>
        </is>
      </c>
    </row>
    <row r="113">
      <c r="A113" s="4" t="inlineStr">
        <is>
          <t>Recorded total loans</t>
        </is>
      </c>
      <c r="C113" s="5" t="n">
        <v>16</v>
      </c>
      <c r="D113" s="4" t="inlineStr">
        <is>
          <t>[1]</t>
        </is>
      </c>
      <c r="E113" s="5" t="n">
        <v>26</v>
      </c>
    </row>
    <row r="114">
      <c r="A114" s="4" t="inlineStr">
        <is>
          <t>Non-accrual</t>
        </is>
      </c>
      <c r="C114" s="5" t="n">
        <v>0</v>
      </c>
      <c r="E114" s="5" t="n">
        <v>0</v>
      </c>
      <c r="F114" s="4" t="inlineStr">
        <is>
          <t>[2]</t>
        </is>
      </c>
    </row>
    <row r="115">
      <c r="A115" s="4" t="inlineStr">
        <is>
          <t>Purchased credit impaired loans</t>
        </is>
      </c>
      <c r="B115" s="4" t="inlineStr">
        <is>
          <t>[3]</t>
        </is>
      </c>
      <c r="C115" s="5" t="n">
        <v>0</v>
      </c>
    </row>
    <row r="116">
      <c r="A116" s="4" t="inlineStr">
        <is>
          <t>Total past due and non-accrual</t>
        </is>
      </c>
      <c r="C116" s="5" t="n">
        <v>0</v>
      </c>
      <c r="E116" s="5" t="n">
        <v>0</v>
      </c>
    </row>
    <row r="117">
      <c r="A117" s="4" t="inlineStr">
        <is>
          <t>Consumer [Member] | 30-59 Days Past Due [Member]</t>
        </is>
      </c>
    </row>
    <row r="118">
      <c r="A118" s="3" t="inlineStr">
        <is>
          <t>Loan Portfolio Past Due and Non-Accrual Loans [Abstract]</t>
        </is>
      </c>
    </row>
    <row r="119">
      <c r="A119" s="4" t="inlineStr">
        <is>
          <t>Recorded total loans</t>
        </is>
      </c>
      <c r="C119" s="5" t="n">
        <v>0</v>
      </c>
      <c r="E119" s="5" t="n">
        <v>0</v>
      </c>
    </row>
    <row r="120">
      <c r="A120" s="4" t="inlineStr">
        <is>
          <t>Consumer [Member] | 60-89 Days Past Due [Member]</t>
        </is>
      </c>
    </row>
    <row r="121">
      <c r="A121" s="3" t="inlineStr">
        <is>
          <t>Loan Portfolio Past Due and Non-Accrual Loans [Abstract]</t>
        </is>
      </c>
    </row>
    <row r="122">
      <c r="A122" s="4" t="inlineStr">
        <is>
          <t>Recorded total loans</t>
        </is>
      </c>
      <c r="C122" s="5" t="n">
        <v>0</v>
      </c>
      <c r="E122" s="5" t="n">
        <v>0</v>
      </c>
    </row>
    <row r="123">
      <c r="A123" s="4" t="inlineStr">
        <is>
          <t>Consumer [Member] | 90 Days or Over Past Due [Member]</t>
        </is>
      </c>
    </row>
    <row r="124">
      <c r="A124" s="3" t="inlineStr">
        <is>
          <t>Loan Portfolio Past Due and Non-Accrual Loans [Abstract]</t>
        </is>
      </c>
    </row>
    <row r="125">
      <c r="A125" s="4" t="inlineStr">
        <is>
          <t>Recorded total loans</t>
        </is>
      </c>
      <c r="C125" s="5" t="n">
        <v>0</v>
      </c>
      <c r="E125" s="5" t="n">
        <v>0</v>
      </c>
    </row>
    <row r="126">
      <c r="A126" s="4" t="inlineStr">
        <is>
          <t>Consumer [Member] | Current [Member]</t>
        </is>
      </c>
    </row>
    <row r="127">
      <c r="A127" s="3" t="inlineStr">
        <is>
          <t>Loan Portfolio Past Due and Non-Accrual Loans [Abstract]</t>
        </is>
      </c>
    </row>
    <row r="128">
      <c r="A128" s="4" t="inlineStr">
        <is>
          <t>Recorded total loans</t>
        </is>
      </c>
      <c r="C128" s="6" t="n">
        <v>16</v>
      </c>
      <c r="E128" s="6" t="n">
        <v>26</v>
      </c>
    </row>
    <row r="129"/>
    <row r="130">
      <c r="A130" s="4" t="inlineStr">
        <is>
          <t>[1]</t>
        </is>
      </c>
      <c r="B130" s="4" t="inlineStr">
        <is>
          <t>Excludes purchased credit impaired loans totaling $11,109.</t>
        </is>
      </c>
    </row>
    <row r="131">
      <c r="A131" s="4" t="inlineStr">
        <is>
          <t>[2]</t>
        </is>
      </c>
      <c r="B131" s="4" t="inlineStr">
        <is>
          <t>Non-accrual loans at September 30, 2020 were
                              90 days or more past due.</t>
        </is>
      </c>
    </row>
    <row r="132">
      <c r="A132" s="4" t="inlineStr">
        <is>
          <t>[3]</t>
        </is>
      </c>
      <c r="B132" s="4" t="inlineStr">
        <is>
          <t>No
                            allowance was recorded on purchased credit impaired loans.</t>
        </is>
      </c>
    </row>
    <row r="133">
      <c r="A133" s="4" t="inlineStr">
        <is>
          <t>[4]</t>
        </is>
      </c>
      <c r="B133" s="4" t="inlineStr">
        <is>
          <t>Of the residential
                              real estate non-accrual loans at June 30, 2021, $2,891 were not past due and $2,607 were 90 days or more past due.</t>
        </is>
      </c>
    </row>
    <row r="134">
      <c r="A134" s="4" t="inlineStr">
        <is>
          <t>[5]</t>
        </is>
      </c>
      <c r="B134" s="4" t="inlineStr">
        <is>
          <t>Multi-family
                              non-accrual loans at June 30, 2021 were 90 days or more past due.</t>
        </is>
      </c>
    </row>
    <row r="135">
      <c r="A135" s="4" t="inlineStr">
        <is>
          <t>[6]</t>
        </is>
      </c>
      <c r="B135" s="4" t="inlineStr">
        <is>
          <t>Commercial
                              real estate non-accrual loans at June 30, 2021 were 90 days or more past due.</t>
        </is>
      </c>
    </row>
    <row r="136">
      <c r="A136" s="4" t="inlineStr">
        <is>
          <t>[7]</t>
        </is>
      </c>
      <c r="B136" s="4" t="inlineStr">
        <is>
          <t>Commercial
                              and industrial non-accrual loans at June 30, 2021 were 90 days or more past due.</t>
        </is>
      </c>
    </row>
  </sheetData>
  <mergeCells count="11">
    <mergeCell ref="A1:B1"/>
    <mergeCell ref="C1:D1"/>
    <mergeCell ref="E1:F1"/>
    <mergeCell ref="A129:E129"/>
    <mergeCell ref="B130:E130"/>
    <mergeCell ref="B131:E131"/>
    <mergeCell ref="B132:E132"/>
    <mergeCell ref="B133:E133"/>
    <mergeCell ref="B134:E134"/>
    <mergeCell ref="B135:E135"/>
    <mergeCell ref="B136:E1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LOANS, Troubled Debt Restructurings (Details) $ in Millions</t>
        </is>
      </c>
      <c r="B1" s="2" t="inlineStr">
        <is>
          <t>3 Months Ended</t>
        </is>
      </c>
      <c r="D1" s="2" t="inlineStr">
        <is>
          <t>9 Months Ended</t>
        </is>
      </c>
    </row>
    <row r="2">
      <c r="B2" s="2" t="inlineStr">
        <is>
          <t>Jun. 30, 2021USD ($)Loan</t>
        </is>
      </c>
      <c r="C2" s="2" t="inlineStr">
        <is>
          <t>Jun. 30, 2020Loan</t>
        </is>
      </c>
      <c r="D2" s="2" t="inlineStr">
        <is>
          <t>Jun. 30, 2021USD ($)Loan</t>
        </is>
      </c>
      <c r="E2" s="2" t="inlineStr">
        <is>
          <t>Jun. 30, 2020Loan</t>
        </is>
      </c>
      <c r="F2" s="2" t="inlineStr">
        <is>
          <t>Sep. 30, 2020USD ($)</t>
        </is>
      </c>
    </row>
    <row r="3">
      <c r="A3" s="3" t="inlineStr">
        <is>
          <t>Troubled Debt Restructurings [Abstract]</t>
        </is>
      </c>
    </row>
    <row r="4">
      <c r="A4" s="4" t="inlineStr">
        <is>
          <t>Recorded investment in TDRs</t>
        </is>
      </c>
      <c r="B4" s="8" t="n">
        <v>1.7</v>
      </c>
      <c r="D4" s="8" t="n">
        <v>1.7</v>
      </c>
      <c r="F4" s="8" t="n">
        <v>1.7</v>
      </c>
    </row>
    <row r="5">
      <c r="A5" s="4" t="inlineStr">
        <is>
          <t>Specific reserves allocated to troubled debt restructurings</t>
        </is>
      </c>
      <c r="B5" s="5" t="n">
        <v>0</v>
      </c>
      <c r="D5" s="5" t="n">
        <v>0</v>
      </c>
      <c r="F5" s="5" t="n">
        <v>0</v>
      </c>
    </row>
    <row r="6">
      <c r="A6" s="4" t="inlineStr">
        <is>
          <t>Commitments to lend additional funds in troubled debt restructurings</t>
        </is>
      </c>
      <c r="B6" s="6" t="n">
        <v>0</v>
      </c>
      <c r="D6" s="6" t="n">
        <v>0</v>
      </c>
      <c r="F6" s="6" t="n">
        <v>0</v>
      </c>
    </row>
    <row r="7">
      <c r="A7" s="4" t="inlineStr">
        <is>
          <t>TDR's with subsequent payment default | Loan</t>
        </is>
      </c>
      <c r="B7" s="5" t="n">
        <v>0</v>
      </c>
      <c r="C7" s="5" t="n">
        <v>0</v>
      </c>
      <c r="D7" s="5" t="n">
        <v>0</v>
      </c>
      <c r="E7" s="5" t="n">
        <v>0</v>
      </c>
    </row>
    <row r="8">
      <c r="A8" s="4" t="inlineStr">
        <is>
          <t>Threshold period for payment default</t>
        </is>
      </c>
      <c r="D8" s="4" t="inlineStr">
        <is>
          <t>90 days</t>
        </is>
      </c>
    </row>
    <row r="9">
      <c r="A9" s="4" t="inlineStr">
        <is>
          <t>Number of TDR's | Loan</t>
        </is>
      </c>
      <c r="B9" s="5" t="n">
        <v>0</v>
      </c>
      <c r="C9" s="5" t="n">
        <v>0</v>
      </c>
      <c r="D9" s="5" t="n">
        <v>0</v>
      </c>
      <c r="E9" s="5" t="n">
        <v>0</v>
      </c>
    </row>
    <row r="10">
      <c r="A10" s="3" t="inlineStr">
        <is>
          <t>Modifications Excluded from TDR Classification [Abstract]</t>
        </is>
      </c>
    </row>
    <row r="11">
      <c r="A11" s="4" t="inlineStr">
        <is>
          <t>Forbearance period of monthly payments</t>
        </is>
      </c>
      <c r="D11" s="4" t="inlineStr">
        <is>
          <t>180 days</t>
        </is>
      </c>
    </row>
    <row r="12">
      <c r="A12" s="4" t="inlineStr">
        <is>
          <t>Additional forbearance period of monthly payments</t>
        </is>
      </c>
      <c r="D12" s="4" t="inlineStr">
        <is>
          <t>180 days</t>
        </is>
      </c>
    </row>
    <row r="13">
      <c r="A13" s="4" t="inlineStr">
        <is>
          <t>COVID-19 [Member]</t>
        </is>
      </c>
    </row>
    <row r="14">
      <c r="A14" s="3" t="inlineStr">
        <is>
          <t>Modifications Excluded from TDR Classification [Abstract]</t>
        </is>
      </c>
    </row>
    <row r="15">
      <c r="A15" s="4" t="inlineStr">
        <is>
          <t>Aggregate number of loan modifications made by other than troubled debt restructurings | Loan</t>
        </is>
      </c>
      <c r="D15" s="5" t="n">
        <v>519</v>
      </c>
    </row>
    <row r="16">
      <c r="A16" s="4" t="inlineStr">
        <is>
          <t>Aggregate amount of loan modifications made by other than troubled debt restructurings, aggregate principal balances</t>
        </is>
      </c>
      <c r="B16" s="8" t="n">
        <v>367.1</v>
      </c>
      <c r="D16" s="8" t="n">
        <v>367.1</v>
      </c>
    </row>
    <row r="17">
      <c r="A17" s="4" t="inlineStr">
        <is>
          <t>Number of loans in forbearance | Loan</t>
        </is>
      </c>
      <c r="B17" s="5" t="n">
        <v>34</v>
      </c>
      <c r="D17" s="5" t="n">
        <v>34</v>
      </c>
    </row>
    <row r="18">
      <c r="A18" s="4" t="inlineStr">
        <is>
          <t>Amount of loans in forbearance</t>
        </is>
      </c>
      <c r="B18" s="6" t="n">
        <v>34</v>
      </c>
      <c r="D18" s="6" t="n">
        <v>34</v>
      </c>
    </row>
    <row r="19">
      <c r="A19" s="4" t="inlineStr">
        <is>
          <t>Number of loans in forbearance, qualified | Loan</t>
        </is>
      </c>
      <c r="B19" s="5" t="n">
        <v>14</v>
      </c>
      <c r="D19" s="5" t="n">
        <v>14</v>
      </c>
    </row>
    <row r="20">
      <c r="A20" s="4" t="inlineStr">
        <is>
          <t>Amount of loans in forbearance, qualified</t>
        </is>
      </c>
      <c r="B20" s="8" t="n">
        <v>7.7</v>
      </c>
      <c r="D20" s="8" t="n">
        <v>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s>
  <sheetData>
    <row r="1">
      <c r="A1" s="1" t="inlineStr">
        <is>
          <t>LOANS, Loan Portfolio by Credit Risk Rating (Details) - USD ($) $ in Thousands</t>
        </is>
      </c>
      <c r="C1" s="2" t="inlineStr">
        <is>
          <t>Jun. 30, 2021</t>
        </is>
      </c>
      <c r="E1" s="2" t="inlineStr">
        <is>
          <t>Sep. 30, 2020</t>
        </is>
      </c>
    </row>
    <row r="2">
      <c r="A2" s="3" t="inlineStr">
        <is>
          <t>Loans Portfolio by Credit Risk Rating [Abstract]</t>
        </is>
      </c>
    </row>
    <row r="3">
      <c r="A3" s="4" t="inlineStr">
        <is>
          <t>Total</t>
        </is>
      </c>
      <c r="C3" s="6" t="n">
        <v>1293262</v>
      </c>
      <c r="E3" s="6" t="n">
        <v>725019</v>
      </c>
    </row>
    <row r="4">
      <c r="A4" s="4" t="inlineStr">
        <is>
          <t>Purchased credit impaired loans</t>
        </is>
      </c>
      <c r="B4" s="4" t="inlineStr">
        <is>
          <t>[1]</t>
        </is>
      </c>
      <c r="C4" s="5" t="n">
        <v>11109</v>
      </c>
    </row>
    <row r="5">
      <c r="A5" s="4" t="inlineStr">
        <is>
          <t>Pass [Member]</t>
        </is>
      </c>
    </row>
    <row r="6">
      <c r="A6" s="3" t="inlineStr">
        <is>
          <t>Loans Portfolio by Credit Risk Rating [Abstract]</t>
        </is>
      </c>
    </row>
    <row r="7">
      <c r="A7" s="4" t="inlineStr">
        <is>
          <t>Total</t>
        </is>
      </c>
      <c r="C7" s="5" t="n">
        <v>1240563</v>
      </c>
      <c r="E7" s="5" t="n">
        <v>716807</v>
      </c>
    </row>
    <row r="8">
      <c r="A8" s="4" t="inlineStr">
        <is>
          <t>Special Mention [Member]</t>
        </is>
      </c>
    </row>
    <row r="9">
      <c r="A9" s="3" t="inlineStr">
        <is>
          <t>Loans Portfolio by Credit Risk Rating [Abstract]</t>
        </is>
      </c>
    </row>
    <row r="10">
      <c r="A10" s="4" t="inlineStr">
        <is>
          <t>Total</t>
        </is>
      </c>
      <c r="C10" s="5" t="n">
        <v>29424</v>
      </c>
      <c r="E10" s="5" t="n">
        <v>5080</v>
      </c>
    </row>
    <row r="11">
      <c r="A11" s="4" t="inlineStr">
        <is>
          <t>Substandard [Member]</t>
        </is>
      </c>
    </row>
    <row r="12">
      <c r="A12" s="3" t="inlineStr">
        <is>
          <t>Loans Portfolio by Credit Risk Rating [Abstract]</t>
        </is>
      </c>
    </row>
    <row r="13">
      <c r="A13" s="4" t="inlineStr">
        <is>
          <t>Total</t>
        </is>
      </c>
      <c r="C13" s="5" t="n">
        <v>23275</v>
      </c>
      <c r="D13" s="4" t="inlineStr">
        <is>
          <t>[2]</t>
        </is>
      </c>
      <c r="E13" s="5" t="n">
        <v>3132</v>
      </c>
    </row>
    <row r="14">
      <c r="A14" s="4" t="inlineStr">
        <is>
          <t>Residential Real Estate [Member]</t>
        </is>
      </c>
    </row>
    <row r="15">
      <c r="A15" s="3" t="inlineStr">
        <is>
          <t>Loans Portfolio by Credit Risk Rating [Abstract]</t>
        </is>
      </c>
    </row>
    <row r="16">
      <c r="A16" s="4" t="inlineStr">
        <is>
          <t>Total</t>
        </is>
      </c>
      <c r="C16" s="5" t="n">
        <v>453119</v>
      </c>
      <c r="E16" s="5" t="n">
        <v>453760</v>
      </c>
    </row>
    <row r="17">
      <c r="A17" s="4" t="inlineStr">
        <is>
          <t>Purchased credit impaired loans</t>
        </is>
      </c>
      <c r="B17" s="4" t="inlineStr">
        <is>
          <t>[1]</t>
        </is>
      </c>
      <c r="C17" s="5" t="n">
        <v>0</v>
      </c>
    </row>
    <row r="18">
      <c r="A18" s="4" t="inlineStr">
        <is>
          <t>Residential Real Estate [Member] | Pass [Member]</t>
        </is>
      </c>
    </row>
    <row r="19">
      <c r="A19" s="3" t="inlineStr">
        <is>
          <t>Loans Portfolio by Credit Risk Rating [Abstract]</t>
        </is>
      </c>
    </row>
    <row r="20">
      <c r="A20" s="4" t="inlineStr">
        <is>
          <t>Total</t>
        </is>
      </c>
      <c r="C20" s="5" t="n">
        <v>442114</v>
      </c>
      <c r="E20" s="5" t="n">
        <v>449524</v>
      </c>
    </row>
    <row r="21">
      <c r="A21" s="4" t="inlineStr">
        <is>
          <t>Residential Real Estate [Member] | Special Mention [Member]</t>
        </is>
      </c>
    </row>
    <row r="22">
      <c r="A22" s="3" t="inlineStr">
        <is>
          <t>Loans Portfolio by Credit Risk Rating [Abstract]</t>
        </is>
      </c>
    </row>
    <row r="23">
      <c r="A23" s="4" t="inlineStr">
        <is>
          <t>Total</t>
        </is>
      </c>
      <c r="C23" s="5" t="n">
        <v>5507</v>
      </c>
      <c r="E23" s="5" t="n">
        <v>2893</v>
      </c>
    </row>
    <row r="24">
      <c r="A24" s="4" t="inlineStr">
        <is>
          <t>Residential Real Estate [Member] | Substandard [Member]</t>
        </is>
      </c>
    </row>
    <row r="25">
      <c r="A25" s="3" t="inlineStr">
        <is>
          <t>Loans Portfolio by Credit Risk Rating [Abstract]</t>
        </is>
      </c>
    </row>
    <row r="26">
      <c r="A26" s="4" t="inlineStr">
        <is>
          <t>Total</t>
        </is>
      </c>
      <c r="C26" s="5" t="n">
        <v>5498</v>
      </c>
      <c r="D26" s="4" t="inlineStr">
        <is>
          <t>[2]</t>
        </is>
      </c>
      <c r="E26" s="5" t="n">
        <v>1343</v>
      </c>
    </row>
    <row r="27">
      <c r="A27" s="4" t="inlineStr">
        <is>
          <t>Multi-family [Member]</t>
        </is>
      </c>
    </row>
    <row r="28">
      <c r="A28" s="3" t="inlineStr">
        <is>
          <t>Loans Portfolio by Credit Risk Rating [Abstract]</t>
        </is>
      </c>
    </row>
    <row r="29">
      <c r="A29" s="4" t="inlineStr">
        <is>
          <t>Total</t>
        </is>
      </c>
      <c r="C29" s="5" t="n">
        <v>227887</v>
      </c>
      <c r="E29" s="5" t="n">
        <v>136737</v>
      </c>
    </row>
    <row r="30">
      <c r="A30" s="4" t="inlineStr">
        <is>
          <t>Purchased credit impaired loans</t>
        </is>
      </c>
      <c r="B30" s="4" t="inlineStr">
        <is>
          <t>[1]</t>
        </is>
      </c>
      <c r="C30" s="5" t="n">
        <v>0</v>
      </c>
    </row>
    <row r="31">
      <c r="A31" s="4" t="inlineStr">
        <is>
          <t>Multi-family [Member] | Pass [Member]</t>
        </is>
      </c>
    </row>
    <row r="32">
      <c r="A32" s="3" t="inlineStr">
        <is>
          <t>Loans Portfolio by Credit Risk Rating [Abstract]</t>
        </is>
      </c>
    </row>
    <row r="33">
      <c r="A33" s="4" t="inlineStr">
        <is>
          <t>Total</t>
        </is>
      </c>
      <c r="C33" s="5" t="n">
        <v>223454</v>
      </c>
      <c r="E33" s="5" t="n">
        <v>135396</v>
      </c>
    </row>
    <row r="34">
      <c r="A34" s="4" t="inlineStr">
        <is>
          <t>Multi-family [Member] | Special Mention [Member]</t>
        </is>
      </c>
    </row>
    <row r="35">
      <c r="A35" s="3" t="inlineStr">
        <is>
          <t>Loans Portfolio by Credit Risk Rating [Abstract]</t>
        </is>
      </c>
    </row>
    <row r="36">
      <c r="A36" s="4" t="inlineStr">
        <is>
          <t>Total</t>
        </is>
      </c>
      <c r="C36" s="5" t="n">
        <v>3982</v>
      </c>
      <c r="E36" s="5" t="n">
        <v>1294</v>
      </c>
    </row>
    <row r="37">
      <c r="A37" s="4" t="inlineStr">
        <is>
          <t>Multi-family [Member] | Substandard [Member]</t>
        </is>
      </c>
    </row>
    <row r="38">
      <c r="A38" s="3" t="inlineStr">
        <is>
          <t>Loans Portfolio by Credit Risk Rating [Abstract]</t>
        </is>
      </c>
    </row>
    <row r="39">
      <c r="A39" s="4" t="inlineStr">
        <is>
          <t>Total</t>
        </is>
      </c>
      <c r="C39" s="5" t="n">
        <v>451</v>
      </c>
      <c r="D39" s="4" t="inlineStr">
        <is>
          <t>[2]</t>
        </is>
      </c>
      <c r="E39" s="5" t="n">
        <v>47</v>
      </c>
    </row>
    <row r="40">
      <c r="A40" s="4" t="inlineStr">
        <is>
          <t>Commercial Real Estate [Member]</t>
        </is>
      </c>
    </row>
    <row r="41">
      <c r="A41" s="3" t="inlineStr">
        <is>
          <t>Loans Portfolio by Credit Risk Rating [Abstract]</t>
        </is>
      </c>
    </row>
    <row r="42">
      <c r="A42" s="4" t="inlineStr">
        <is>
          <t>Total</t>
        </is>
      </c>
      <c r="C42" s="5" t="n">
        <v>331242</v>
      </c>
      <c r="E42" s="5" t="n">
        <v>113758</v>
      </c>
    </row>
    <row r="43">
      <c r="A43" s="4" t="inlineStr">
        <is>
          <t>Purchased credit impaired loans</t>
        </is>
      </c>
      <c r="B43" s="4" t="inlineStr">
        <is>
          <t>[1]</t>
        </is>
      </c>
      <c r="C43" s="5" t="n">
        <v>9027</v>
      </c>
    </row>
    <row r="44">
      <c r="A44" s="4" t="inlineStr">
        <is>
          <t>Commercial Real Estate [Member] | Pass [Member]</t>
        </is>
      </c>
    </row>
    <row r="45">
      <c r="A45" s="3" t="inlineStr">
        <is>
          <t>Loans Portfolio by Credit Risk Rating [Abstract]</t>
        </is>
      </c>
    </row>
    <row r="46">
      <c r="A46" s="4" t="inlineStr">
        <is>
          <t>Total</t>
        </is>
      </c>
      <c r="C46" s="5" t="n">
        <v>297491</v>
      </c>
      <c r="E46" s="5" t="n">
        <v>111457</v>
      </c>
    </row>
    <row r="47">
      <c r="A47" s="4" t="inlineStr">
        <is>
          <t>Commercial Real Estate [Member] | Special Mention [Member]</t>
        </is>
      </c>
    </row>
    <row r="48">
      <c r="A48" s="3" t="inlineStr">
        <is>
          <t>Loans Portfolio by Credit Risk Rating [Abstract]</t>
        </is>
      </c>
    </row>
    <row r="49">
      <c r="A49" s="4" t="inlineStr">
        <is>
          <t>Total</t>
        </is>
      </c>
      <c r="C49" s="5" t="n">
        <v>19051</v>
      </c>
      <c r="E49" s="5" t="n">
        <v>893</v>
      </c>
    </row>
    <row r="50">
      <c r="A50" s="4" t="inlineStr">
        <is>
          <t>Commercial Real Estate [Member] | Substandard [Member]</t>
        </is>
      </c>
    </row>
    <row r="51">
      <c r="A51" s="3" t="inlineStr">
        <is>
          <t>Loans Portfolio by Credit Risk Rating [Abstract]</t>
        </is>
      </c>
    </row>
    <row r="52">
      <c r="A52" s="4" t="inlineStr">
        <is>
          <t>Total</t>
        </is>
      </c>
      <c r="C52" s="5" t="n">
        <v>14700</v>
      </c>
      <c r="D52" s="4" t="inlineStr">
        <is>
          <t>[2]</t>
        </is>
      </c>
      <c r="E52" s="5" t="n">
        <v>1408</v>
      </c>
    </row>
    <row r="53">
      <c r="A53" s="4" t="inlineStr">
        <is>
          <t>Commercial and Industrial [Member]</t>
        </is>
      </c>
    </row>
    <row r="54">
      <c r="A54" s="3" t="inlineStr">
        <is>
          <t>Loans Portfolio by Credit Risk Rating [Abstract]</t>
        </is>
      </c>
    </row>
    <row r="55">
      <c r="A55" s="4" t="inlineStr">
        <is>
          <t>Total</t>
        </is>
      </c>
      <c r="C55" s="5" t="n">
        <v>270481</v>
      </c>
      <c r="E55" s="5" t="n">
        <v>20738</v>
      </c>
    </row>
    <row r="56">
      <c r="A56" s="4" t="inlineStr">
        <is>
          <t>Purchased credit impaired loans</t>
        </is>
      </c>
      <c r="B56" s="4" t="inlineStr">
        <is>
          <t>[1]</t>
        </is>
      </c>
      <c r="C56" s="5" t="n">
        <v>2082</v>
      </c>
    </row>
    <row r="57">
      <c r="A57" s="4" t="inlineStr">
        <is>
          <t>Commercial and Industrial [Member] | Pass [Member]</t>
        </is>
      </c>
    </row>
    <row r="58">
      <c r="A58" s="3" t="inlineStr">
        <is>
          <t>Loans Portfolio by Credit Risk Rating [Abstract]</t>
        </is>
      </c>
    </row>
    <row r="59">
      <c r="A59" s="4" t="inlineStr">
        <is>
          <t>Total</t>
        </is>
      </c>
      <c r="C59" s="5" t="n">
        <v>266971</v>
      </c>
      <c r="E59" s="5" t="n">
        <v>20404</v>
      </c>
    </row>
    <row r="60">
      <c r="A60" s="4" t="inlineStr">
        <is>
          <t>Commercial and Industrial [Member] | Special Mention [Member]</t>
        </is>
      </c>
    </row>
    <row r="61">
      <c r="A61" s="3" t="inlineStr">
        <is>
          <t>Loans Portfolio by Credit Risk Rating [Abstract]</t>
        </is>
      </c>
    </row>
    <row r="62">
      <c r="A62" s="4" t="inlineStr">
        <is>
          <t>Total</t>
        </is>
      </c>
      <c r="C62" s="5" t="n">
        <v>884</v>
      </c>
      <c r="E62" s="5" t="n">
        <v>0</v>
      </c>
    </row>
    <row r="63">
      <c r="A63" s="4" t="inlineStr">
        <is>
          <t>Commercial and Industrial [Member] | Substandard [Member]</t>
        </is>
      </c>
    </row>
    <row r="64">
      <c r="A64" s="3" t="inlineStr">
        <is>
          <t>Loans Portfolio by Credit Risk Rating [Abstract]</t>
        </is>
      </c>
    </row>
    <row r="65">
      <c r="A65" s="4" t="inlineStr">
        <is>
          <t>Total</t>
        </is>
      </c>
      <c r="C65" s="5" t="n">
        <v>2626</v>
      </c>
      <c r="D65" s="4" t="inlineStr">
        <is>
          <t>[2]</t>
        </is>
      </c>
      <c r="E65" s="5" t="n">
        <v>334</v>
      </c>
    </row>
    <row r="66">
      <c r="A66" s="4" t="inlineStr">
        <is>
          <t>Construction [Member]</t>
        </is>
      </c>
    </row>
    <row r="67">
      <c r="A67" s="3" t="inlineStr">
        <is>
          <t>Loans Portfolio by Credit Risk Rating [Abstract]</t>
        </is>
      </c>
    </row>
    <row r="68">
      <c r="A68" s="4" t="inlineStr">
        <is>
          <t>Total</t>
        </is>
      </c>
      <c r="C68" s="5" t="n">
        <v>10517</v>
      </c>
      <c r="E68" s="5" t="n">
        <v>0</v>
      </c>
    </row>
    <row r="69">
      <c r="A69" s="4" t="inlineStr">
        <is>
          <t>Purchased credit impaired loans</t>
        </is>
      </c>
      <c r="B69" s="4" t="inlineStr">
        <is>
          <t>[1]</t>
        </is>
      </c>
      <c r="C69" s="5" t="n">
        <v>0</v>
      </c>
    </row>
    <row r="70">
      <c r="A70" s="4" t="inlineStr">
        <is>
          <t>Construction [Member] | Pass [Member]</t>
        </is>
      </c>
    </row>
    <row r="71">
      <c r="A71" s="3" t="inlineStr">
        <is>
          <t>Loans Portfolio by Credit Risk Rating [Abstract]</t>
        </is>
      </c>
    </row>
    <row r="72">
      <c r="A72" s="4" t="inlineStr">
        <is>
          <t>Total</t>
        </is>
      </c>
      <c r="C72" s="5" t="n">
        <v>10517</v>
      </c>
      <c r="E72" s="5" t="n">
        <v>0</v>
      </c>
    </row>
    <row r="73">
      <c r="A73" s="4" t="inlineStr">
        <is>
          <t>Construction [Member] | Special Mention [Member]</t>
        </is>
      </c>
    </row>
    <row r="74">
      <c r="A74" s="3" t="inlineStr">
        <is>
          <t>Loans Portfolio by Credit Risk Rating [Abstract]</t>
        </is>
      </c>
    </row>
    <row r="75">
      <c r="A75" s="4" t="inlineStr">
        <is>
          <t>Total</t>
        </is>
      </c>
      <c r="C75" s="5" t="n">
        <v>0</v>
      </c>
      <c r="E75" s="5" t="n">
        <v>0</v>
      </c>
    </row>
    <row r="76">
      <c r="A76" s="4" t="inlineStr">
        <is>
          <t>Construction [Member] | Substandard [Member]</t>
        </is>
      </c>
    </row>
    <row r="77">
      <c r="A77" s="3" t="inlineStr">
        <is>
          <t>Loans Portfolio by Credit Risk Rating [Abstract]</t>
        </is>
      </c>
    </row>
    <row r="78">
      <c r="A78" s="4" t="inlineStr">
        <is>
          <t>Total</t>
        </is>
      </c>
      <c r="C78" s="5" t="n">
        <v>0</v>
      </c>
      <c r="D78" s="4" t="inlineStr">
        <is>
          <t>[2]</t>
        </is>
      </c>
      <c r="E78" s="5" t="n">
        <v>0</v>
      </c>
    </row>
    <row r="79">
      <c r="A79" s="4" t="inlineStr">
        <is>
          <t>Consumer [Member]</t>
        </is>
      </c>
    </row>
    <row r="80">
      <c r="A80" s="3" t="inlineStr">
        <is>
          <t>Loans Portfolio by Credit Risk Rating [Abstract]</t>
        </is>
      </c>
    </row>
    <row r="81">
      <c r="A81" s="4" t="inlineStr">
        <is>
          <t>Total</t>
        </is>
      </c>
      <c r="C81" s="5" t="n">
        <v>16</v>
      </c>
      <c r="E81" s="5" t="n">
        <v>26</v>
      </c>
    </row>
    <row r="82">
      <c r="A82" s="4" t="inlineStr">
        <is>
          <t>Purchased credit impaired loans</t>
        </is>
      </c>
      <c r="B82" s="4" t="inlineStr">
        <is>
          <t>[1]</t>
        </is>
      </c>
      <c r="C82" s="5" t="n">
        <v>0</v>
      </c>
    </row>
    <row r="83">
      <c r="A83" s="4" t="inlineStr">
        <is>
          <t>Consumer [Member] | Pass [Member]</t>
        </is>
      </c>
    </row>
    <row r="84">
      <c r="A84" s="3" t="inlineStr">
        <is>
          <t>Loans Portfolio by Credit Risk Rating [Abstract]</t>
        </is>
      </c>
    </row>
    <row r="85">
      <c r="A85" s="4" t="inlineStr">
        <is>
          <t>Total</t>
        </is>
      </c>
      <c r="C85" s="5" t="n">
        <v>16</v>
      </c>
      <c r="E85" s="5" t="n">
        <v>26</v>
      </c>
    </row>
    <row r="86">
      <c r="A86" s="4" t="inlineStr">
        <is>
          <t>Consumer [Member] | Special Mention [Member]</t>
        </is>
      </c>
    </row>
    <row r="87">
      <c r="A87" s="3" t="inlineStr">
        <is>
          <t>Loans Portfolio by Credit Risk Rating [Abstract]</t>
        </is>
      </c>
    </row>
    <row r="88">
      <c r="A88" s="4" t="inlineStr">
        <is>
          <t>Total</t>
        </is>
      </c>
      <c r="C88" s="5" t="n">
        <v>0</v>
      </c>
      <c r="E88" s="5" t="n">
        <v>0</v>
      </c>
    </row>
    <row r="89">
      <c r="A89" s="4" t="inlineStr">
        <is>
          <t>Consumer [Member] | Substandard [Member]</t>
        </is>
      </c>
    </row>
    <row r="90">
      <c r="A90" s="3" t="inlineStr">
        <is>
          <t>Loans Portfolio by Credit Risk Rating [Abstract]</t>
        </is>
      </c>
    </row>
    <row r="91">
      <c r="A91" s="4" t="inlineStr">
        <is>
          <t>Total</t>
        </is>
      </c>
      <c r="C91" s="6" t="n">
        <v>0</v>
      </c>
      <c r="D91" s="4" t="inlineStr">
        <is>
          <t>[2]</t>
        </is>
      </c>
      <c r="E91" s="6" t="n">
        <v>0</v>
      </c>
    </row>
    <row r="92"/>
    <row r="93">
      <c r="A93" s="4" t="inlineStr">
        <is>
          <t>[1]</t>
        </is>
      </c>
      <c r="B93" s="4" t="inlineStr">
        <is>
          <t>No
                            allowance was recorded on purchased credit impaired loans.</t>
        </is>
      </c>
    </row>
    <row r="94">
      <c r="A94" s="4" t="inlineStr">
        <is>
          <t>[2]</t>
        </is>
      </c>
      <c r="B94" s="4" t="inlineStr">
        <is>
          <t>Includes purchased credit impaired loans totaling $11,109.</t>
        </is>
      </c>
    </row>
  </sheetData>
  <mergeCells count="5">
    <mergeCell ref="A1:B1"/>
    <mergeCell ref="C1:D1"/>
    <mergeCell ref="A92:D92"/>
    <mergeCell ref="B93:D93"/>
    <mergeCell ref="B94:D9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0" customWidth="1" min="2" max="2"/>
  </cols>
  <sheetData>
    <row r="1">
      <c r="A1" s="1" t="inlineStr">
        <is>
          <t>STOCK-BASED COMPENSATION (Details)</t>
        </is>
      </c>
      <c r="B1" s="2" t="inlineStr">
        <is>
          <t>9 Months Ended</t>
        </is>
      </c>
    </row>
    <row r="2">
      <c r="B2" s="2" t="inlineStr">
        <is>
          <t>Jun. 30, 2021shares</t>
        </is>
      </c>
    </row>
    <row r="3">
      <c r="A3" s="4" t="inlineStr">
        <is>
          <t>2018 Plan [Member]</t>
        </is>
      </c>
    </row>
    <row r="4">
      <c r="A4" s="3" t="inlineStr">
        <is>
          <t>Stock-based Compensation [Abstract]</t>
        </is>
      </c>
    </row>
    <row r="5">
      <c r="A5" s="4" t="inlineStr">
        <is>
          <t>Number of common shares approved for issuance (in shares)</t>
        </is>
      </c>
      <c r="B5" s="5" t="n">
        <v>346000</v>
      </c>
    </row>
    <row r="6">
      <c r="A6" s="4" t="inlineStr">
        <is>
          <t>Number of shares available for issuance (in shares)</t>
        </is>
      </c>
      <c r="B6" s="5" t="n">
        <v>207681</v>
      </c>
    </row>
    <row r="7">
      <c r="A7" s="4" t="inlineStr">
        <is>
          <t>Stock Options [Member]</t>
        </is>
      </c>
    </row>
    <row r="8">
      <c r="A8" s="3" t="inlineStr">
        <is>
          <t>Stock-based Compensation [Abstract]</t>
        </is>
      </c>
    </row>
    <row r="9">
      <c r="A9" s="4" t="inlineStr">
        <is>
          <t>Number of Savoy options converted (in shares)</t>
        </is>
      </c>
      <c r="B9" s="5" t="n">
        <v>719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14" customWidth="1" min="5" max="5"/>
    <col width="25" customWidth="1" min="6" max="6"/>
  </cols>
  <sheetData>
    <row r="1">
      <c r="A1" s="1" t="inlineStr">
        <is>
          <t>STOCK-BASED COMPENSATION, Stock Option (Details) - USD ($) $ / shares in Units, $ in Thousands</t>
        </is>
      </c>
      <c r="B1" s="2" t="inlineStr">
        <is>
          <t>3 Months Ended</t>
        </is>
      </c>
      <c r="C1" s="2" t="inlineStr">
        <is>
          <t>9 Months Ended</t>
        </is>
      </c>
      <c r="F1" s="2" t="inlineStr">
        <is>
          <t>12 Months Ended</t>
        </is>
      </c>
    </row>
    <row r="2">
      <c r="B2" s="2" t="inlineStr">
        <is>
          <t>Jun. 30, 2020</t>
        </is>
      </c>
      <c r="C2" s="2" t="inlineStr">
        <is>
          <t>Jun. 30, 2021</t>
        </is>
      </c>
      <c r="E2" s="2" t="inlineStr">
        <is>
          <t>Jun. 30, 2020</t>
        </is>
      </c>
      <c r="F2" s="2" t="inlineStr">
        <is>
          <t>Sep. 30, 2020</t>
        </is>
      </c>
    </row>
    <row r="3">
      <c r="A3" s="3" t="inlineStr">
        <is>
          <t>Share-based Compensation Arrangement by Share-based Payment Award [Line Items]</t>
        </is>
      </c>
    </row>
    <row r="4">
      <c r="A4" s="4" t="inlineStr">
        <is>
          <t>Cash received from option exercises</t>
        </is>
      </c>
      <c r="C4" s="6" t="n">
        <v>0</v>
      </c>
      <c r="E4" s="6" t="n">
        <v>107</v>
      </c>
    </row>
    <row r="5">
      <c r="A5" s="3" t="inlineStr">
        <is>
          <t>Number of Options [Roll Forward]</t>
        </is>
      </c>
    </row>
    <row r="6">
      <c r="A6" s="4" t="inlineStr">
        <is>
          <t>Exercised (in shares)</t>
        </is>
      </c>
      <c r="E6" s="5" t="n">
        <v>-10735</v>
      </c>
    </row>
    <row r="7">
      <c r="A7" s="4" t="inlineStr">
        <is>
          <t>Stock Options [Member]</t>
        </is>
      </c>
    </row>
    <row r="8">
      <c r="A8" s="3" t="inlineStr">
        <is>
          <t>Share-based Compensation Arrangement by Share-based Payment Award [Line Items]</t>
        </is>
      </c>
    </row>
    <row r="9">
      <c r="A9" s="4" t="inlineStr">
        <is>
          <t>Award vesting period</t>
        </is>
      </c>
      <c r="C9" s="4" t="inlineStr">
        <is>
          <t>3 years</t>
        </is>
      </c>
    </row>
    <row r="10">
      <c r="A10" s="4" t="inlineStr">
        <is>
          <t>Contractual term</t>
        </is>
      </c>
      <c r="C10" s="4" t="inlineStr">
        <is>
          <t>10 years</t>
        </is>
      </c>
    </row>
    <row r="11">
      <c r="A11" s="4" t="inlineStr">
        <is>
          <t>Intrinsic value of options exercised</t>
        </is>
      </c>
      <c r="E11" s="6" t="n">
        <v>127</v>
      </c>
    </row>
    <row r="12">
      <c r="A12" s="4" t="inlineStr">
        <is>
          <t>Cash received from option exercises</t>
        </is>
      </c>
      <c r="E12" s="5" t="n">
        <v>107</v>
      </c>
    </row>
    <row r="13">
      <c r="A13" s="4" t="inlineStr">
        <is>
          <t>Tax benefits recognized resulting from option exercises</t>
        </is>
      </c>
      <c r="B13" s="6" t="n">
        <v>0</v>
      </c>
      <c r="E13" s="5" t="n">
        <v>44</v>
      </c>
    </row>
    <row r="14">
      <c r="A14" s="3" t="inlineStr">
        <is>
          <t>Number of Options [Roll Forward]</t>
        </is>
      </c>
    </row>
    <row r="15">
      <c r="A15" s="4" t="inlineStr">
        <is>
          <t>Outstanding, beginning of period (in shares)</t>
        </is>
      </c>
      <c r="C15" s="5" t="n">
        <v>155506</v>
      </c>
    </row>
    <row r="16">
      <c r="A16" s="4" t="inlineStr">
        <is>
          <t>Converted in Savoy acquisition (in shares)</t>
        </is>
      </c>
      <c r="C16" s="5" t="n">
        <v>71900</v>
      </c>
    </row>
    <row r="17">
      <c r="A17" s="4" t="inlineStr">
        <is>
          <t>Exercised (in shares)</t>
        </is>
      </c>
      <c r="C17" s="5" t="n">
        <v>0</v>
      </c>
    </row>
    <row r="18">
      <c r="A18" s="4" t="inlineStr">
        <is>
          <t>Forfeited (in shares)</t>
        </is>
      </c>
      <c r="C18" s="5" t="n">
        <v>0</v>
      </c>
    </row>
    <row r="19">
      <c r="A19" s="4" t="inlineStr">
        <is>
          <t>Outstanding, end of period (in shares)</t>
        </is>
      </c>
      <c r="C19" s="5" t="n">
        <v>227406</v>
      </c>
      <c r="D19" s="4" t="inlineStr">
        <is>
          <t>[1]</t>
        </is>
      </c>
      <c r="F19" s="5" t="n">
        <v>155506</v>
      </c>
    </row>
    <row r="20">
      <c r="A20" s="3" t="inlineStr">
        <is>
          <t>Weighted-Average Exercise Price Per Share [Roll Forward]</t>
        </is>
      </c>
    </row>
    <row r="21">
      <c r="A21" s="4" t="inlineStr">
        <is>
          <t>Outstanding, beginning of period (in dollars per share)</t>
        </is>
      </c>
      <c r="C21" s="7" t="n">
        <v>11.35</v>
      </c>
    </row>
    <row r="22">
      <c r="A22" s="4" t="inlineStr">
        <is>
          <t>Converted in Savoy acquisition (in dollars per share)</t>
        </is>
      </c>
      <c r="C22" s="11" t="n">
        <v>5.51</v>
      </c>
    </row>
    <row r="23">
      <c r="A23" s="4" t="inlineStr">
        <is>
          <t>Exercised (in dollars per share)</t>
        </is>
      </c>
      <c r="C23" s="5" t="n">
        <v>0</v>
      </c>
    </row>
    <row r="24">
      <c r="A24" s="4" t="inlineStr">
        <is>
          <t>Forfeited (in dollars per share)</t>
        </is>
      </c>
      <c r="C24" s="5" t="n">
        <v>0</v>
      </c>
    </row>
    <row r="25">
      <c r="A25" s="4" t="inlineStr">
        <is>
          <t>Outstanding, end of period (in dollars per share)</t>
        </is>
      </c>
      <c r="C25" s="7" t="n">
        <v>9.5</v>
      </c>
      <c r="D25" s="4" t="inlineStr">
        <is>
          <t>[1]</t>
        </is>
      </c>
      <c r="F25" s="7" t="n">
        <v>11.35</v>
      </c>
    </row>
    <row r="26">
      <c r="A26" s="4" t="inlineStr">
        <is>
          <t>Aggregate intrinsic value, outstanding</t>
        </is>
      </c>
      <c r="C26" s="6" t="n">
        <v>1795</v>
      </c>
      <c r="D26" s="4" t="inlineStr">
        <is>
          <t>[1]</t>
        </is>
      </c>
      <c r="F26" s="6" t="n">
        <v>1623</v>
      </c>
    </row>
    <row r="27">
      <c r="A27" s="4" t="inlineStr">
        <is>
          <t>Weighted-average remaining contractual term, outstanding</t>
        </is>
      </c>
      <c r="C27" s="4" t="inlineStr">
        <is>
          <t>3 years 9 months 3 days</t>
        </is>
      </c>
      <c r="D27" s="4" t="inlineStr">
        <is>
          <t>[1]</t>
        </is>
      </c>
      <c r="F27" s="4" t="inlineStr">
        <is>
          <t>4 years 7 months 28 days</t>
        </is>
      </c>
    </row>
    <row r="28">
      <c r="A28" s="4" t="inlineStr">
        <is>
          <t>Fair value share price (in dollars per share)</t>
        </is>
      </c>
      <c r="C28" s="7" t="n">
        <v>17.65</v>
      </c>
    </row>
    <row r="29">
      <c r="A29" s="4" t="inlineStr">
        <is>
          <t>Compensation expenses</t>
        </is>
      </c>
      <c r="B29" s="6" t="n">
        <v>4</v>
      </c>
      <c r="C29" s="6" t="n">
        <v>0</v>
      </c>
      <c r="E29" s="6" t="n">
        <v>14</v>
      </c>
    </row>
    <row r="30"/>
    <row r="31">
      <c r="A31" s="4" t="inlineStr">
        <is>
          <t>[1]</t>
        </is>
      </c>
      <c r="B31" s="4" t="inlineStr">
        <is>
          <t>All
                              outstanding options are fully vested and exercisable.</t>
        </is>
      </c>
    </row>
  </sheetData>
  <mergeCells count="5">
    <mergeCell ref="A1:A2"/>
    <mergeCell ref="C1:E1"/>
    <mergeCell ref="C2:D2"/>
    <mergeCell ref="A30:F30"/>
    <mergeCell ref="B31:F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Restricted Stock (Details) - Restricted Stock [Member] - USD ($) $ / shares in Unit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Award vesting period</t>
        </is>
      </c>
      <c r="D4" s="4" t="inlineStr">
        <is>
          <t>3 years</t>
        </is>
      </c>
    </row>
    <row r="5">
      <c r="A5" s="3" t="inlineStr">
        <is>
          <t>Number of Shares [Roll Forward]</t>
        </is>
      </c>
    </row>
    <row r="6">
      <c r="A6" s="4" t="inlineStr">
        <is>
          <t>Unvested, beginning of period (in shares)</t>
        </is>
      </c>
      <c r="D6" s="5" t="n">
        <v>95052</v>
      </c>
    </row>
    <row r="7">
      <c r="A7" s="4" t="inlineStr">
        <is>
          <t>Granted (in shares)</t>
        </is>
      </c>
      <c r="D7" s="5" t="n">
        <v>15727</v>
      </c>
    </row>
    <row r="8">
      <c r="A8" s="4" t="inlineStr">
        <is>
          <t>Vested (in shares)</t>
        </is>
      </c>
      <c r="D8" s="5" t="n">
        <v>-44946</v>
      </c>
    </row>
    <row r="9">
      <c r="A9" s="4" t="inlineStr">
        <is>
          <t>Forfeited (in shares)</t>
        </is>
      </c>
      <c r="D9" s="5" t="n">
        <v>-667</v>
      </c>
    </row>
    <row r="10">
      <c r="A10" s="4" t="inlineStr">
        <is>
          <t>Unvested, end of period (in shares)</t>
        </is>
      </c>
      <c r="B10" s="5" t="n">
        <v>65166</v>
      </c>
      <c r="D10" s="5" t="n">
        <v>65166</v>
      </c>
    </row>
    <row r="11">
      <c r="A11" s="3" t="inlineStr">
        <is>
          <t>Weighted-Average Grant Date Fair Value [Roll Forward]</t>
        </is>
      </c>
    </row>
    <row r="12">
      <c r="A12" s="4" t="inlineStr">
        <is>
          <t>Unvested, beginning of period (in dollars per share)</t>
        </is>
      </c>
      <c r="D12" s="7" t="n">
        <v>19.56</v>
      </c>
    </row>
    <row r="13">
      <c r="A13" s="4" t="inlineStr">
        <is>
          <t>Granted (in dollars per share)</t>
        </is>
      </c>
      <c r="D13" s="11" t="n">
        <v>21.93</v>
      </c>
    </row>
    <row r="14">
      <c r="A14" s="4" t="inlineStr">
        <is>
          <t>Vested (in dollars per share)</t>
        </is>
      </c>
      <c r="D14" s="11" t="n">
        <v>19.09</v>
      </c>
    </row>
    <row r="15">
      <c r="A15" s="4" t="inlineStr">
        <is>
          <t>Forfeited (in dollars per share)</t>
        </is>
      </c>
      <c r="D15" s="11" t="n">
        <v>21.79</v>
      </c>
    </row>
    <row r="16">
      <c r="A16" s="4" t="inlineStr">
        <is>
          <t>Unvested, end of period (in dollars per share)</t>
        </is>
      </c>
      <c r="B16" s="7" t="n">
        <v>20.43</v>
      </c>
      <c r="D16" s="7" t="n">
        <v>20.43</v>
      </c>
    </row>
    <row r="17">
      <c r="A17" s="4" t="inlineStr">
        <is>
          <t>Compensation expenses</t>
        </is>
      </c>
      <c r="B17" s="6" t="n">
        <v>224</v>
      </c>
      <c r="C17" s="6" t="n">
        <v>210</v>
      </c>
      <c r="D17" s="6" t="n">
        <v>669</v>
      </c>
      <c r="E17" s="6" t="n">
        <v>533</v>
      </c>
    </row>
    <row r="18">
      <c r="A18" s="4" t="inlineStr">
        <is>
          <t>Unrealized compensation cost</t>
        </is>
      </c>
      <c r="B18" s="6" t="n">
        <v>1100</v>
      </c>
      <c r="D18" s="6" t="n">
        <v>1100</v>
      </c>
    </row>
    <row r="19">
      <c r="A19" s="4" t="inlineStr">
        <is>
          <t>Weighted-average term for recognizing unrealized compensation cost</t>
        </is>
      </c>
      <c r="D19" s="4" t="inlineStr">
        <is>
          <t>1 year 6 months 10 days</t>
        </is>
      </c>
    </row>
    <row r="20">
      <c r="A20" s="4" t="inlineStr">
        <is>
          <t>Total fair value of shares vested</t>
        </is>
      </c>
      <c r="D20" s="6" t="n">
        <v>868</v>
      </c>
      <c r="E20" s="6" t="n">
        <v>8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s>
  <sheetData>
    <row r="1">
      <c r="A1" s="1" t="inlineStr">
        <is>
          <t>REGULATORY MATTERS (Details) $ in Thousands</t>
        </is>
      </c>
      <c r="C1" s="2" t="inlineStr">
        <is>
          <t>9 Months Ended</t>
        </is>
      </c>
    </row>
    <row r="2">
      <c r="C2" s="2" t="inlineStr">
        <is>
          <t>Jun. 30, 2021USD ($)</t>
        </is>
      </c>
      <c r="D2" s="2" t="inlineStr">
        <is>
          <t>Sep. 30, 2020USD ($)</t>
        </is>
      </c>
    </row>
    <row r="3">
      <c r="A3" s="3" t="inlineStr">
        <is>
          <t>Total capital to risk-weighted assets [Abstract]</t>
        </is>
      </c>
    </row>
    <row r="4">
      <c r="A4" s="4" t="inlineStr">
        <is>
          <t>Actual, Amount</t>
        </is>
      </c>
      <c r="C4" s="6" t="n">
        <v>126624</v>
      </c>
      <c r="D4" s="6" t="n">
        <v>95079</v>
      </c>
    </row>
    <row r="5">
      <c r="A5" s="4" t="inlineStr">
        <is>
          <t>Actual, Ratio</t>
        </is>
      </c>
      <c r="C5" s="12" t="n">
        <v>0.1501</v>
      </c>
      <c r="D5" s="12" t="n">
        <v>0.2057</v>
      </c>
    </row>
    <row r="6">
      <c r="A6" s="4" t="inlineStr">
        <is>
          <t>Required for capital adequacy purposes, Amount</t>
        </is>
      </c>
      <c r="C6" s="6" t="n">
        <v>67535</v>
      </c>
      <c r="D6" s="6" t="n">
        <v>36970</v>
      </c>
    </row>
    <row r="7">
      <c r="A7" s="4" t="inlineStr">
        <is>
          <t>Required for capital adequacy purposes, Ratio</t>
        </is>
      </c>
      <c r="C7" s="12" t="n">
        <v>0.08</v>
      </c>
      <c r="D7" s="12" t="n">
        <v>0.08</v>
      </c>
    </row>
    <row r="8">
      <c r="A8" s="4" t="inlineStr">
        <is>
          <t>Excess of amount required for capital adequacy purposes, Amount</t>
        </is>
      </c>
      <c r="B8" s="4" t="inlineStr">
        <is>
          <t>[1]</t>
        </is>
      </c>
      <c r="C8" s="6" t="n">
        <v>59089</v>
      </c>
      <c r="D8" s="6" t="n">
        <v>58109</v>
      </c>
    </row>
    <row r="9">
      <c r="A9" s="4" t="inlineStr">
        <is>
          <t>Excess of amount required for capital adequacy purposes, Ratio</t>
        </is>
      </c>
      <c r="B9" s="4" t="inlineStr">
        <is>
          <t>[1]</t>
        </is>
      </c>
      <c r="C9" s="12" t="n">
        <v>0.07000000000000001</v>
      </c>
      <c r="D9" s="12" t="n">
        <v>0.1257</v>
      </c>
    </row>
    <row r="10">
      <c r="A10" s="4" t="inlineStr">
        <is>
          <t>To be Well Capitalized under prompt corrective action regulations, Amount</t>
        </is>
      </c>
      <c r="C10" s="6" t="n">
        <v>84419</v>
      </c>
      <c r="D10" s="6" t="n">
        <v>46212</v>
      </c>
    </row>
    <row r="11">
      <c r="A11" s="4" t="inlineStr">
        <is>
          <t>To be Well Capitalized under prompt corrective action regulations, Ratio</t>
        </is>
      </c>
      <c r="C11" s="12" t="n">
        <v>0.1</v>
      </c>
      <c r="D11" s="12" t="n">
        <v>0.1</v>
      </c>
    </row>
    <row r="12">
      <c r="A12" s="3" t="inlineStr">
        <is>
          <t>Tier 1 capital to risk-weighted assets [Abstract]</t>
        </is>
      </c>
    </row>
    <row r="13">
      <c r="A13" s="4" t="inlineStr">
        <is>
          <t>Actual, Amount</t>
        </is>
      </c>
      <c r="C13" s="6" t="n">
        <v>118536</v>
      </c>
      <c r="D13" s="6" t="n">
        <v>89275</v>
      </c>
    </row>
    <row r="14">
      <c r="A14" s="4" t="inlineStr">
        <is>
          <t>Actual, Ratio</t>
        </is>
      </c>
      <c r="C14" s="12" t="n">
        <v>0.1405</v>
      </c>
      <c r="D14" s="12" t="n">
        <v>0.1932</v>
      </c>
    </row>
    <row r="15">
      <c r="A15" s="4" t="inlineStr">
        <is>
          <t>Required for capital adequacy purposes, Amount</t>
        </is>
      </c>
      <c r="C15" s="6" t="n">
        <v>50651</v>
      </c>
      <c r="D15" s="6" t="n">
        <v>27727</v>
      </c>
    </row>
    <row r="16">
      <c r="A16" s="4" t="inlineStr">
        <is>
          <t>Required for capital adequacy purposes, Ratio</t>
        </is>
      </c>
      <c r="C16" s="12" t="n">
        <v>0.06</v>
      </c>
      <c r="D16" s="12" t="n">
        <v>0.06</v>
      </c>
    </row>
    <row r="17">
      <c r="A17" s="4" t="inlineStr">
        <is>
          <t>Excess of amount required for capital adequacy purposes, Amount</t>
        </is>
      </c>
      <c r="B17" s="4" t="inlineStr">
        <is>
          <t>[1]</t>
        </is>
      </c>
      <c r="C17" s="6" t="n">
        <v>67885</v>
      </c>
      <c r="D17" s="6" t="n">
        <v>61548</v>
      </c>
    </row>
    <row r="18">
      <c r="A18" s="4" t="inlineStr">
        <is>
          <t>Excess of amount required for capital adequacy purposes, Ratio</t>
        </is>
      </c>
      <c r="B18" s="4" t="inlineStr">
        <is>
          <t>[1]</t>
        </is>
      </c>
      <c r="C18" s="12" t="n">
        <v>0.0804</v>
      </c>
      <c r="D18" s="12" t="n">
        <v>0.1332</v>
      </c>
    </row>
    <row r="19">
      <c r="A19" s="4" t="inlineStr">
        <is>
          <t>To be Well Capitalized under prompt corrective action regulations, Amount</t>
        </is>
      </c>
      <c r="C19" s="6" t="n">
        <v>67535</v>
      </c>
      <c r="D19" s="6" t="n">
        <v>36970</v>
      </c>
    </row>
    <row r="20">
      <c r="A20" s="4" t="inlineStr">
        <is>
          <t>To be Well Capitalized under prompt corrective action regulations, Ratio</t>
        </is>
      </c>
      <c r="C20" s="12" t="n">
        <v>0.08</v>
      </c>
      <c r="D20" s="12" t="n">
        <v>0.08</v>
      </c>
    </row>
    <row r="21">
      <c r="A21" s="3" t="inlineStr">
        <is>
          <t>Common equity tier 1 capital to risk-weighted assets [Abstract]</t>
        </is>
      </c>
    </row>
    <row r="22">
      <c r="A22" s="4" t="inlineStr">
        <is>
          <t>Actual, Amount</t>
        </is>
      </c>
      <c r="C22" s="6" t="n">
        <v>118536</v>
      </c>
      <c r="D22" s="6" t="n">
        <v>89275</v>
      </c>
    </row>
    <row r="23">
      <c r="A23" s="4" t="inlineStr">
        <is>
          <t>Actual, Ratio</t>
        </is>
      </c>
      <c r="C23" s="12" t="n">
        <v>0.1405</v>
      </c>
      <c r="D23" s="12" t="n">
        <v>0.1932</v>
      </c>
    </row>
    <row r="24">
      <c r="A24" s="4" t="inlineStr">
        <is>
          <t>Required for capital adequacy purposes, Amount</t>
        </is>
      </c>
      <c r="C24" s="6" t="n">
        <v>37988</v>
      </c>
      <c r="D24" s="6" t="n">
        <v>20796</v>
      </c>
    </row>
    <row r="25">
      <c r="A25" s="4" t="inlineStr">
        <is>
          <t>Required for capital adequacy purposes, Ratio</t>
        </is>
      </c>
      <c r="C25" s="12" t="n">
        <v>0.045</v>
      </c>
      <c r="D25" s="12" t="n">
        <v>0.045</v>
      </c>
    </row>
    <row r="26">
      <c r="A26" s="4" t="inlineStr">
        <is>
          <t>Excess of amount required for capital adequacy purposes, Amount</t>
        </is>
      </c>
      <c r="B26" s="4" t="inlineStr">
        <is>
          <t>[1]</t>
        </is>
      </c>
      <c r="C26" s="6" t="n">
        <v>80548</v>
      </c>
      <c r="D26" s="6" t="n">
        <v>68479</v>
      </c>
    </row>
    <row r="27">
      <c r="A27" s="4" t="inlineStr">
        <is>
          <t>Excess of amount required for capital adequacy purposes, Ratio</t>
        </is>
      </c>
      <c r="B27" s="4" t="inlineStr">
        <is>
          <t>[1]</t>
        </is>
      </c>
      <c r="C27" s="12" t="n">
        <v>0.0954</v>
      </c>
      <c r="D27" s="12" t="n">
        <v>0.1482</v>
      </c>
    </row>
    <row r="28">
      <c r="A28" s="4" t="inlineStr">
        <is>
          <t>To be Well Capitalized under prompt corrective action regulations, Amount</t>
        </is>
      </c>
      <c r="C28" s="6" t="n">
        <v>54872</v>
      </c>
      <c r="D28" s="6" t="n">
        <v>30038</v>
      </c>
    </row>
    <row r="29">
      <c r="A29" s="4" t="inlineStr">
        <is>
          <t>To be Well Capitalized under prompt corrective action regulations, Ratio</t>
        </is>
      </c>
      <c r="C29" s="12" t="n">
        <v>0.065</v>
      </c>
      <c r="D29" s="12" t="n">
        <v>0.065</v>
      </c>
    </row>
    <row r="30">
      <c r="A30" s="3" t="inlineStr">
        <is>
          <t>Tier 1 capital to adjusted average assets (leverage) [Abstract]</t>
        </is>
      </c>
    </row>
    <row r="31">
      <c r="A31" s="4" t="inlineStr">
        <is>
          <t>Actual, Amount</t>
        </is>
      </c>
      <c r="C31" s="6" t="n">
        <v>118536</v>
      </c>
      <c r="D31" s="6" t="n">
        <v>89275</v>
      </c>
    </row>
    <row r="32">
      <c r="A32" s="4" t="inlineStr">
        <is>
          <t>Actual, Ratio</t>
        </is>
      </c>
      <c r="C32" s="12" t="n">
        <v>0.112</v>
      </c>
      <c r="D32" s="12" t="n">
        <v>0.1122</v>
      </c>
    </row>
    <row r="33">
      <c r="A33" s="4" t="inlineStr">
        <is>
          <t>Required for capital adequacy purposes, Amount</t>
        </is>
      </c>
      <c r="C33" s="6" t="n">
        <v>42351</v>
      </c>
      <c r="D33" s="6" t="n">
        <v>31820</v>
      </c>
    </row>
    <row r="34">
      <c r="A34" s="4" t="inlineStr">
        <is>
          <t>Required for capital adequacy purposes, Ratio</t>
        </is>
      </c>
      <c r="C34" s="12" t="n">
        <v>0.04</v>
      </c>
      <c r="D34" s="12" t="n">
        <v>0.04</v>
      </c>
    </row>
    <row r="35">
      <c r="A35" s="4" t="inlineStr">
        <is>
          <t>To be Well Capitalized under prompt corrective action regulations, Amount</t>
        </is>
      </c>
      <c r="C35" s="6" t="n">
        <v>52938</v>
      </c>
      <c r="D35" s="6" t="n">
        <v>39775</v>
      </c>
    </row>
    <row r="36">
      <c r="A36" s="4" t="inlineStr">
        <is>
          <t>To be Well Capitalized under prompt corrective action regulations, Ratio</t>
        </is>
      </c>
      <c r="C36" s="12" t="n">
        <v>0.05</v>
      </c>
      <c r="D36" s="12" t="n">
        <v>0.05</v>
      </c>
    </row>
    <row r="37">
      <c r="A37" s="4" t="inlineStr">
        <is>
          <t>Capital conservation buffer</t>
        </is>
      </c>
      <c r="C37" s="12" t="n">
        <v>0.07000000000000001</v>
      </c>
      <c r="D37" s="12" t="n">
        <v>0.1257</v>
      </c>
    </row>
    <row r="38">
      <c r="A38" s="4" t="inlineStr">
        <is>
          <t>Retained earnings available to pay dividends</t>
        </is>
      </c>
      <c r="C38" s="6" t="n">
        <v>16600</v>
      </c>
    </row>
    <row r="39"/>
    <row r="40">
      <c r="A40" s="4" t="inlineStr">
        <is>
          <t>[1]</t>
        </is>
      </c>
      <c r="B40" s="4" t="inlineStr">
        <is>
          <t>The capital conservation buffer is the minimum of the excess amounts shown, that is 7.00%
and 12.57% at June 30, 2021 and September 30, 2020, respectively.</t>
        </is>
      </c>
    </row>
  </sheetData>
  <mergeCells count="3">
    <mergeCell ref="A1:B2"/>
    <mergeCell ref="A39:C39"/>
    <mergeCell ref="B40:C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on a Recurring Basis (Details) - USD ($) $ in Thousands</t>
        </is>
      </c>
      <c r="B1" s="2" t="inlineStr">
        <is>
          <t>Jun. 30, 2021</t>
        </is>
      </c>
      <c r="C1" s="2" t="inlineStr">
        <is>
          <t>Sep. 30, 2020</t>
        </is>
      </c>
    </row>
    <row r="2">
      <c r="A2" s="3" t="inlineStr">
        <is>
          <t>Assets [Abstract]</t>
        </is>
      </c>
    </row>
    <row r="3">
      <c r="A3" s="4" t="inlineStr">
        <is>
          <t>Securities available for sale</t>
        </is>
      </c>
      <c r="B3" s="6" t="n">
        <v>7777</v>
      </c>
      <c r="C3" s="6" t="n">
        <v>6035</v>
      </c>
    </row>
    <row r="4">
      <c r="A4" s="4" t="inlineStr">
        <is>
          <t>U.S. GSE Securities [Member]</t>
        </is>
      </c>
    </row>
    <row r="5">
      <c r="A5" s="3" t="inlineStr">
        <is>
          <t>Assets [Abstract]</t>
        </is>
      </c>
    </row>
    <row r="6">
      <c r="A6" s="4" t="inlineStr">
        <is>
          <t>Securities available for sale</t>
        </is>
      </c>
      <c r="B6" s="5" t="n">
        <v>844</v>
      </c>
      <c r="C6" s="5" t="n">
        <v>962</v>
      </c>
    </row>
    <row r="7">
      <c r="A7" s="4" t="inlineStr">
        <is>
          <t>Corporate Bonds [Member]</t>
        </is>
      </c>
    </row>
    <row r="8">
      <c r="A8" s="3" t="inlineStr">
        <is>
          <t>Assets [Abstract]</t>
        </is>
      </c>
    </row>
    <row r="9">
      <c r="A9" s="4" t="inlineStr">
        <is>
          <t>Securities available for sale</t>
        </is>
      </c>
      <c r="B9" s="5" t="n">
        <v>6933</v>
      </c>
      <c r="C9" s="5" t="n">
        <v>5073</v>
      </c>
    </row>
    <row r="10">
      <c r="A10" s="4" t="inlineStr">
        <is>
          <t>Recurring [Member]</t>
        </is>
      </c>
    </row>
    <row r="11">
      <c r="A11" s="3" t="inlineStr">
        <is>
          <t>Assets [Abstract]</t>
        </is>
      </c>
    </row>
    <row r="12">
      <c r="A12" s="4" t="inlineStr">
        <is>
          <t>Total</t>
        </is>
      </c>
      <c r="B12" s="5" t="n">
        <v>11592</v>
      </c>
      <c r="C12" s="5" t="n">
        <v>6190</v>
      </c>
    </row>
    <row r="13">
      <c r="A13" s="4" t="inlineStr">
        <is>
          <t>Recurring [Member] | U.S. GSE Securities [Member] | Residential Mortgage Backed Securities [Member]</t>
        </is>
      </c>
    </row>
    <row r="14">
      <c r="A14" s="3" t="inlineStr">
        <is>
          <t>Assets [Abstract]</t>
        </is>
      </c>
    </row>
    <row r="15">
      <c r="A15" s="4" t="inlineStr">
        <is>
          <t>Securities available for sale</t>
        </is>
      </c>
      <c r="B15" s="5" t="n">
        <v>844</v>
      </c>
      <c r="C15" s="5" t="n">
        <v>962</v>
      </c>
    </row>
    <row r="16">
      <c r="A16" s="4" t="inlineStr">
        <is>
          <t>Recurring [Member] | Corporate Bonds [Member]</t>
        </is>
      </c>
    </row>
    <row r="17">
      <c r="A17" s="3" t="inlineStr">
        <is>
          <t>Assets [Abstract]</t>
        </is>
      </c>
    </row>
    <row r="18">
      <c r="A18" s="4" t="inlineStr">
        <is>
          <t>Securities available for sale</t>
        </is>
      </c>
      <c r="B18" s="5" t="n">
        <v>6933</v>
      </c>
      <c r="C18" s="5" t="n">
        <v>5073</v>
      </c>
    </row>
    <row r="19">
      <c r="A19" s="4" t="inlineStr">
        <is>
          <t>Recurring [Member] | Mortgage Servicing Rights [Member]</t>
        </is>
      </c>
    </row>
    <row r="20">
      <c r="A20" s="3" t="inlineStr">
        <is>
          <t>Assets [Abstract]</t>
        </is>
      </c>
    </row>
    <row r="21">
      <c r="A21" s="4" t="inlineStr">
        <is>
          <t>Mortgage servicing rights</t>
        </is>
      </c>
      <c r="B21" s="5" t="n">
        <v>3815</v>
      </c>
      <c r="C21" s="5" t="n">
        <v>155</v>
      </c>
    </row>
    <row r="22">
      <c r="A22" s="4" t="inlineStr">
        <is>
          <t>Recurring [Member] | Significant Other Observable Inputs (Level 2) [Member]</t>
        </is>
      </c>
    </row>
    <row r="23">
      <c r="A23" s="3" t="inlineStr">
        <is>
          <t>Assets [Abstract]</t>
        </is>
      </c>
    </row>
    <row r="24">
      <c r="A24" s="4" t="inlineStr">
        <is>
          <t>Total</t>
        </is>
      </c>
      <c r="B24" s="5" t="n">
        <v>7777</v>
      </c>
      <c r="C24" s="5" t="n">
        <v>6035</v>
      </c>
    </row>
    <row r="25">
      <c r="A25" s="4" t="inlineStr">
        <is>
          <t>Recurring [Member] | Significant Other Observable Inputs (Level 2) [Member] | U.S. GSE Securities [Member] | Residential Mortgage Backed Securities [Member]</t>
        </is>
      </c>
    </row>
    <row r="26">
      <c r="A26" s="3" t="inlineStr">
        <is>
          <t>Assets [Abstract]</t>
        </is>
      </c>
    </row>
    <row r="27">
      <c r="A27" s="4" t="inlineStr">
        <is>
          <t>Securities available for sale</t>
        </is>
      </c>
      <c r="B27" s="5" t="n">
        <v>844</v>
      </c>
      <c r="C27" s="5" t="n">
        <v>962</v>
      </c>
    </row>
    <row r="28">
      <c r="A28" s="4" t="inlineStr">
        <is>
          <t>Recurring [Member] | Significant Other Observable Inputs (Level 2) [Member] | Corporate Bonds [Member]</t>
        </is>
      </c>
    </row>
    <row r="29">
      <c r="A29" s="3" t="inlineStr">
        <is>
          <t>Assets [Abstract]</t>
        </is>
      </c>
    </row>
    <row r="30">
      <c r="A30" s="4" t="inlineStr">
        <is>
          <t>Securities available for sale</t>
        </is>
      </c>
      <c r="B30" s="5" t="n">
        <v>6933</v>
      </c>
      <c r="C30" s="5" t="n">
        <v>5073</v>
      </c>
    </row>
    <row r="31">
      <c r="A31" s="4" t="inlineStr">
        <is>
          <t>Recurring [Member] | Significant Other Observable Inputs (Level 2) [Member] | Mortgage Servicing Rights [Member]</t>
        </is>
      </c>
    </row>
    <row r="32">
      <c r="A32" s="3" t="inlineStr">
        <is>
          <t>Assets [Abstract]</t>
        </is>
      </c>
    </row>
    <row r="33">
      <c r="A33" s="4" t="inlineStr">
        <is>
          <t>Mortgage servicing rights</t>
        </is>
      </c>
      <c r="B33" s="5" t="n">
        <v>0</v>
      </c>
      <c r="C33" s="5" t="n">
        <v>0</v>
      </c>
    </row>
    <row r="34">
      <c r="A34" s="4" t="inlineStr">
        <is>
          <t>Recurring [Member] | Significant Unobservable Inputs (Level 3) [Member]</t>
        </is>
      </c>
    </row>
    <row r="35">
      <c r="A35" s="3" t="inlineStr">
        <is>
          <t>Assets [Abstract]</t>
        </is>
      </c>
    </row>
    <row r="36">
      <c r="A36" s="4" t="inlineStr">
        <is>
          <t>Total</t>
        </is>
      </c>
      <c r="B36" s="5" t="n">
        <v>3815</v>
      </c>
      <c r="C36" s="5" t="n">
        <v>155</v>
      </c>
    </row>
    <row r="37">
      <c r="A37" s="4" t="inlineStr">
        <is>
          <t>Recurring [Member] | Significant Unobservable Inputs (Level 3) [Member] | U.S. GSE Securities [Member] | Residential Mortgage Backed Securities [Member]</t>
        </is>
      </c>
    </row>
    <row r="38">
      <c r="A38" s="3" t="inlineStr">
        <is>
          <t>Assets [Abstract]</t>
        </is>
      </c>
    </row>
    <row r="39">
      <c r="A39" s="4" t="inlineStr">
        <is>
          <t>Securities available for sale</t>
        </is>
      </c>
      <c r="B39" s="5" t="n">
        <v>0</v>
      </c>
      <c r="C39" s="5" t="n">
        <v>0</v>
      </c>
    </row>
    <row r="40">
      <c r="A40" s="4" t="inlineStr">
        <is>
          <t>Recurring [Member] | Significant Unobservable Inputs (Level 3) [Member] | Corporate Bonds [Member]</t>
        </is>
      </c>
    </row>
    <row r="41">
      <c r="A41" s="3" t="inlineStr">
        <is>
          <t>Assets [Abstract]</t>
        </is>
      </c>
    </row>
    <row r="42">
      <c r="A42" s="4" t="inlineStr">
        <is>
          <t>Securities available for sale</t>
        </is>
      </c>
      <c r="B42" s="5" t="n">
        <v>0</v>
      </c>
      <c r="C42" s="5" t="n">
        <v>0</v>
      </c>
    </row>
    <row r="43">
      <c r="A43" s="4" t="inlineStr">
        <is>
          <t>Recurring [Member] | Significant Unobservable Inputs (Level 3) [Member] | Mortgage Servicing Rights [Member]</t>
        </is>
      </c>
    </row>
    <row r="44">
      <c r="A44" s="3" t="inlineStr">
        <is>
          <t>Assets [Abstract]</t>
        </is>
      </c>
    </row>
    <row r="45">
      <c r="A45" s="4" t="inlineStr">
        <is>
          <t>Mortgage servicing rights</t>
        </is>
      </c>
      <c r="B45" s="6" t="n">
        <v>3815</v>
      </c>
      <c r="C45" s="6" t="n">
        <v>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s for Mortgage Servicing Rights Measured at Fair Value on Recurring Basis Using Significant Unobservable Inputs (Level 3) (Details) - Mortgage Servicing Rights [Member]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conciliations for Mortgage Servicing Rights Measured at Fair Value on Recurring Basis Using Significant Unobservable Inputs (Level 3) [Roll Forward]</t>
        </is>
      </c>
    </row>
    <row r="4">
      <c r="A4" s="4" t="inlineStr">
        <is>
          <t>Beginning balance</t>
        </is>
      </c>
      <c r="B4" s="6" t="n">
        <v>130</v>
      </c>
      <c r="C4" s="6" t="n">
        <v>199</v>
      </c>
      <c r="D4" s="6" t="n">
        <v>155</v>
      </c>
      <c r="E4" s="6" t="n">
        <v>266</v>
      </c>
    </row>
    <row r="5">
      <c r="A5" s="4" t="inlineStr">
        <is>
          <t>Savoy acquisition</t>
        </is>
      </c>
      <c r="B5" s="5" t="n">
        <v>3776</v>
      </c>
      <c r="C5" s="5" t="n">
        <v>0</v>
      </c>
      <c r="D5" s="5" t="n">
        <v>3776</v>
      </c>
      <c r="E5" s="5" t="n">
        <v>0</v>
      </c>
    </row>
    <row r="6">
      <c r="A6" s="4" t="inlineStr">
        <is>
          <t>Adjustment to fair value</t>
        </is>
      </c>
      <c r="B6" s="5" t="n">
        <v>-91</v>
      </c>
      <c r="C6" s="5" t="n">
        <v>-26</v>
      </c>
      <c r="D6" s="5" t="n">
        <v>-116</v>
      </c>
      <c r="E6" s="5" t="n">
        <v>-93</v>
      </c>
    </row>
    <row r="7">
      <c r="A7" s="4" t="inlineStr">
        <is>
          <t>Ending balance</t>
        </is>
      </c>
      <c r="B7" s="6" t="n">
        <v>3815</v>
      </c>
      <c r="C7" s="6" t="n">
        <v>173</v>
      </c>
      <c r="D7" s="6" t="n">
        <v>3815</v>
      </c>
      <c r="E7" s="6" t="n">
        <v>1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Abstract]</t>
        </is>
      </c>
    </row>
    <row r="4">
      <c r="A4" s="4" t="inlineStr">
        <is>
          <t>Net income</t>
        </is>
      </c>
      <c r="B4" s="6" t="n">
        <v>221</v>
      </c>
      <c r="C4" s="6" t="n">
        <v>1409</v>
      </c>
      <c r="D4" s="6" t="n">
        <v>3795</v>
      </c>
      <c r="E4" s="6" t="n">
        <v>3428</v>
      </c>
    </row>
    <row r="5">
      <c r="A5" s="3" t="inlineStr">
        <is>
          <t>Other comprehensive income, net of tax:</t>
        </is>
      </c>
    </row>
    <row r="6">
      <c r="A6" s="4" t="inlineStr">
        <is>
          <t>Change in unrealized gain on securities available for sale arising during the period, net of tax of $11, $5, $79 and $21, respectively</t>
        </is>
      </c>
      <c r="B6" s="5" t="n">
        <v>27</v>
      </c>
      <c r="C6" s="5" t="n">
        <v>20</v>
      </c>
      <c r="D6" s="5" t="n">
        <v>288</v>
      </c>
      <c r="E6" s="5" t="n">
        <v>79</v>
      </c>
    </row>
    <row r="7">
      <c r="A7" s="4" t="inlineStr">
        <is>
          <t>Reclassification adjustment for gains realized in net income, net of tax of $0, $0, ($49) and $0, respectively</t>
        </is>
      </c>
      <c r="B7" s="5" t="n">
        <v>0</v>
      </c>
      <c r="C7" s="5" t="n">
        <v>0</v>
      </c>
      <c r="D7" s="5" t="n">
        <v>-191</v>
      </c>
      <c r="E7" s="5" t="n">
        <v>0</v>
      </c>
    </row>
    <row r="8">
      <c r="A8" s="4" t="inlineStr">
        <is>
          <t>Total other comprehensive income, net of tax</t>
        </is>
      </c>
      <c r="B8" s="5" t="n">
        <v>27</v>
      </c>
      <c r="C8" s="5" t="n">
        <v>20</v>
      </c>
      <c r="D8" s="5" t="n">
        <v>97</v>
      </c>
      <c r="E8" s="5" t="n">
        <v>79</v>
      </c>
    </row>
    <row r="9">
      <c r="A9" s="4" t="inlineStr">
        <is>
          <t>Total comprehensive income, net of tax</t>
        </is>
      </c>
      <c r="B9" s="6" t="n">
        <v>248</v>
      </c>
      <c r="C9" s="6" t="n">
        <v>1429</v>
      </c>
      <c r="D9" s="6" t="n">
        <v>3892</v>
      </c>
      <c r="E9" s="6" t="n">
        <v>35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1" customWidth="1" min="2" max="2"/>
    <col width="51" customWidth="1" min="3" max="3"/>
    <col width="21" customWidth="1" min="4" max="4"/>
  </cols>
  <sheetData>
    <row r="1">
      <c r="A1" s="1" t="inlineStr">
        <is>
          <t>FAIR VALUE, Significant Inputs Utilized in Cash Flow Models (Details)</t>
        </is>
      </c>
      <c r="B1" s="2" t="inlineStr">
        <is>
          <t>9 Months Ended</t>
        </is>
      </c>
    </row>
    <row r="2">
      <c r="B2" s="2" t="inlineStr">
        <is>
          <t>Jun. 30, 2021USD ($)</t>
        </is>
      </c>
      <c r="C2" s="2" t="inlineStr">
        <is>
          <t>Jun. 30, 2020</t>
        </is>
      </c>
      <c r="D2" s="2" t="inlineStr">
        <is>
          <t>Sep. 30, 2020USD ($)</t>
        </is>
      </c>
    </row>
    <row r="3">
      <c r="A3" s="3" t="inlineStr">
        <is>
          <t>Fair Value Hierarchy [Abstract]</t>
        </is>
      </c>
    </row>
    <row r="4">
      <c r="A4" s="4" t="inlineStr">
        <is>
          <t>Servicing Asset, Valuation Technique [Extensible List]</t>
        </is>
      </c>
      <c r="B4" s="4" t="inlineStr">
        <is>
          <t>us-gaap:ValuationTechniqueDiscountedCashFlowMember</t>
        </is>
      </c>
      <c r="C4" s="4" t="inlineStr">
        <is>
          <t>us-gaap:ValuationTechniqueDiscountedCashFlowMember</t>
        </is>
      </c>
    </row>
    <row r="5">
      <c r="A5" s="4" t="inlineStr">
        <is>
          <t>Impaired loans, related specific allowance</t>
        </is>
      </c>
      <c r="B5" s="6" t="n">
        <v>0</v>
      </c>
      <c r="D5" s="6" t="n">
        <v>0</v>
      </c>
    </row>
    <row r="6">
      <c r="A6" s="4" t="inlineStr">
        <is>
          <t>Significant Unobservable Inputs (Level 3) [Member] | Discount Rate [Member] | Minimum [Member]</t>
        </is>
      </c>
    </row>
    <row r="7">
      <c r="A7" s="3" t="inlineStr">
        <is>
          <t>Fair Value Hierarchy [Abstract]</t>
        </is>
      </c>
    </row>
    <row r="8">
      <c r="A8" s="4" t="inlineStr">
        <is>
          <t>Mortgage servicing rights, measurement input</t>
        </is>
      </c>
      <c r="B8" s="10" t="n">
        <v>0.079</v>
      </c>
      <c r="C8" s="10" t="n">
        <v>0.12</v>
      </c>
    </row>
    <row r="9">
      <c r="A9" s="4" t="inlineStr">
        <is>
          <t>Significant Unobservable Inputs (Level 3) [Member] | Discount Rate [Member] | Maximum [Member]</t>
        </is>
      </c>
    </row>
    <row r="10">
      <c r="A10" s="3" t="inlineStr">
        <is>
          <t>Fair Value Hierarchy [Abstract]</t>
        </is>
      </c>
    </row>
    <row r="11">
      <c r="A11" s="4" t="inlineStr">
        <is>
          <t>Mortgage servicing rights, measurement input</t>
        </is>
      </c>
      <c r="B11" s="10" t="n">
        <v>0.145</v>
      </c>
      <c r="C11" s="10" t="n">
        <v>0.145</v>
      </c>
    </row>
    <row r="12">
      <c r="A12" s="4" t="inlineStr">
        <is>
          <t>Significant Unobservable Inputs (Level 3) [Member] | Prepayment Rate [Member] | Minimum [Member]</t>
        </is>
      </c>
    </row>
    <row r="13">
      <c r="A13" s="3" t="inlineStr">
        <is>
          <t>Fair Value Hierarchy [Abstract]</t>
        </is>
      </c>
    </row>
    <row r="14">
      <c r="A14" s="4" t="inlineStr">
        <is>
          <t>Mortgage servicing rights, measurement input</t>
        </is>
      </c>
      <c r="B14" s="12" t="n">
        <v>0.1941</v>
      </c>
      <c r="C14" s="12" t="n">
        <v>0.2325</v>
      </c>
    </row>
    <row r="15">
      <c r="A15" s="4" t="inlineStr">
        <is>
          <t>Significant Unobservable Inputs (Level 3) [Member] | Prepayment Rate [Member] | Maximum [Member]</t>
        </is>
      </c>
    </row>
    <row r="16">
      <c r="A16" s="3" t="inlineStr">
        <is>
          <t>Fair Value Hierarchy [Abstract]</t>
        </is>
      </c>
    </row>
    <row r="17">
      <c r="A17" s="4" t="inlineStr">
        <is>
          <t>Mortgage servicing rights, measurement input</t>
        </is>
      </c>
      <c r="B17" s="12" t="n">
        <v>0.2407</v>
      </c>
      <c r="C17" s="12" t="n">
        <v>0.236</v>
      </c>
    </row>
    <row r="18">
      <c r="A18" s="4" t="inlineStr">
        <is>
          <t>Significant Unobservable Inputs (Level 3) [Member] | Weighted Average Life [Member] | Minimum [Member]</t>
        </is>
      </c>
    </row>
    <row r="19">
      <c r="A19" s="3" t="inlineStr">
        <is>
          <t>Fair Value Hierarchy [Abstract]</t>
        </is>
      </c>
    </row>
    <row r="20">
      <c r="A20" s="4" t="inlineStr">
        <is>
          <t>Mortgage servicing rights, measurement input</t>
        </is>
      </c>
      <c r="B20" s="4" t="inlineStr">
        <is>
          <t>2 years 1 month 6 days</t>
        </is>
      </c>
      <c r="C20" s="4" t="inlineStr">
        <is>
          <t>2 years 8 months 12 days</t>
        </is>
      </c>
    </row>
    <row r="21">
      <c r="A21" s="4" t="inlineStr">
        <is>
          <t>Significant Unobservable Inputs (Level 3) [Member] | Weighted Average Life [Member] | Maximum [Member]</t>
        </is>
      </c>
    </row>
    <row r="22">
      <c r="A22" s="3" t="inlineStr">
        <is>
          <t>Fair Value Hierarchy [Abstract]</t>
        </is>
      </c>
    </row>
    <row r="23">
      <c r="A23" s="4" t="inlineStr">
        <is>
          <t>Mortgage servicing rights, measurement input</t>
        </is>
      </c>
      <c r="B23" s="4" t="inlineStr">
        <is>
          <t>3 years 9 months 18 days</t>
        </is>
      </c>
      <c r="C23" s="4" t="inlineStr">
        <is>
          <t>3 years 3 months 18 days</t>
        </is>
      </c>
    </row>
    <row r="24">
      <c r="A24" s="4" t="inlineStr">
        <is>
          <t>Nonrecurring [Member]</t>
        </is>
      </c>
    </row>
    <row r="25">
      <c r="A25" s="3" t="inlineStr">
        <is>
          <t>Fair Value Hierarchy [Abstract]</t>
        </is>
      </c>
    </row>
    <row r="26">
      <c r="A26" s="4" t="inlineStr">
        <is>
          <t>Financial instruments measured at fair value</t>
        </is>
      </c>
      <c r="B26" s="6" t="n">
        <v>0</v>
      </c>
      <c r="D2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Details) - USD ($) $ in Thousands</t>
        </is>
      </c>
      <c r="B1" s="2" t="inlineStr">
        <is>
          <t>Jun. 30, 2021</t>
        </is>
      </c>
      <c r="C1" s="2" t="inlineStr">
        <is>
          <t>Sep. 30, 2020</t>
        </is>
      </c>
    </row>
    <row r="2">
      <c r="A2" s="4" t="inlineStr">
        <is>
          <t>Carrying Amount [Member]</t>
        </is>
      </c>
    </row>
    <row r="3">
      <c r="A3" s="3" t="inlineStr">
        <is>
          <t>Financial Assets [Abstract]</t>
        </is>
      </c>
    </row>
    <row r="4">
      <c r="A4" s="4" t="inlineStr">
        <is>
          <t>Cash and cash equivalents</t>
        </is>
      </c>
      <c r="B4" s="6" t="n">
        <v>172534</v>
      </c>
      <c r="C4" s="6" t="n">
        <v>80209</v>
      </c>
    </row>
    <row r="5">
      <c r="A5" s="4" t="inlineStr">
        <is>
          <t>Securities held to maturity</t>
        </is>
      </c>
      <c r="B5" s="5" t="n">
        <v>8987</v>
      </c>
      <c r="C5" s="5" t="n">
        <v>10727</v>
      </c>
    </row>
    <row r="6">
      <c r="A6" s="4" t="inlineStr">
        <is>
          <t>Loans, net</t>
        </is>
      </c>
      <c r="B6" s="5" t="n">
        <v>1285410</v>
      </c>
      <c r="C6" s="5" t="n">
        <v>717150</v>
      </c>
    </row>
    <row r="7">
      <c r="A7" s="4" t="inlineStr">
        <is>
          <t>Accrued interest receivable</t>
        </is>
      </c>
      <c r="B7" s="5" t="n">
        <v>10920</v>
      </c>
      <c r="C7" s="5" t="n">
        <v>6766</v>
      </c>
    </row>
    <row r="8">
      <c r="A8" s="3" t="inlineStr">
        <is>
          <t>Financial Liabilities [Abstract]</t>
        </is>
      </c>
    </row>
    <row r="9">
      <c r="A9" s="4" t="inlineStr">
        <is>
          <t>Time deposits</t>
        </is>
      </c>
      <c r="B9" s="5" t="n">
        <v>460689</v>
      </c>
      <c r="C9" s="5" t="n">
        <v>394753</v>
      </c>
    </row>
    <row r="10">
      <c r="A10" s="4" t="inlineStr">
        <is>
          <t>Demand and other deposits</t>
        </is>
      </c>
      <c r="B10" s="5" t="n">
        <v>698733</v>
      </c>
      <c r="C10" s="5" t="n">
        <v>270007</v>
      </c>
    </row>
    <row r="11">
      <c r="A11" s="4" t="inlineStr">
        <is>
          <t>Borrowings</t>
        </is>
      </c>
      <c r="B11" s="5" t="n">
        <v>228625</v>
      </c>
      <c r="C11" s="5" t="n">
        <v>85154</v>
      </c>
    </row>
    <row r="12">
      <c r="A12" s="4" t="inlineStr">
        <is>
          <t>Subordinated debentures</t>
        </is>
      </c>
      <c r="B12" s="5" t="n">
        <v>24498</v>
      </c>
    </row>
    <row r="13">
      <c r="A13" s="4" t="inlineStr">
        <is>
          <t>Note payable</t>
        </is>
      </c>
      <c r="C13" s="5" t="n">
        <v>14984</v>
      </c>
    </row>
    <row r="14">
      <c r="A14" s="4" t="inlineStr">
        <is>
          <t>Accrued interest payable</t>
        </is>
      </c>
      <c r="B14" s="5" t="n">
        <v>1156</v>
      </c>
      <c r="C14" s="5" t="n">
        <v>374</v>
      </c>
    </row>
    <row r="15">
      <c r="A15" s="4" t="inlineStr">
        <is>
          <t>Fair Value [Member]</t>
        </is>
      </c>
    </row>
    <row r="16">
      <c r="A16" s="3" t="inlineStr">
        <is>
          <t>Financial Assets [Abstract]</t>
        </is>
      </c>
    </row>
    <row r="17">
      <c r="A17" s="4" t="inlineStr">
        <is>
          <t>Cash and cash equivalents</t>
        </is>
      </c>
      <c r="B17" s="5" t="n">
        <v>172534</v>
      </c>
      <c r="C17" s="5" t="n">
        <v>80209</v>
      </c>
    </row>
    <row r="18">
      <c r="A18" s="4" t="inlineStr">
        <is>
          <t>Securities held to maturity</t>
        </is>
      </c>
      <c r="B18" s="5" t="n">
        <v>9263</v>
      </c>
      <c r="C18" s="5" t="n">
        <v>11131</v>
      </c>
    </row>
    <row r="19">
      <c r="A19" s="4" t="inlineStr">
        <is>
          <t>Loans, net</t>
        </is>
      </c>
      <c r="B19" s="5" t="n">
        <v>1325596</v>
      </c>
      <c r="C19" s="5" t="n">
        <v>746969</v>
      </c>
    </row>
    <row r="20">
      <c r="A20" s="4" t="inlineStr">
        <is>
          <t>Accrued interest receivable</t>
        </is>
      </c>
      <c r="B20" s="5" t="n">
        <v>10920</v>
      </c>
      <c r="C20" s="5" t="n">
        <v>6766</v>
      </c>
    </row>
    <row r="21">
      <c r="A21" s="3" t="inlineStr">
        <is>
          <t>Financial Liabilities [Abstract]</t>
        </is>
      </c>
    </row>
    <row r="22">
      <c r="A22" s="4" t="inlineStr">
        <is>
          <t>Time deposits</t>
        </is>
      </c>
      <c r="B22" s="5" t="n">
        <v>461641</v>
      </c>
      <c r="C22" s="5" t="n">
        <v>397842</v>
      </c>
    </row>
    <row r="23">
      <c r="A23" s="4" t="inlineStr">
        <is>
          <t>Demand and other deposits</t>
        </is>
      </c>
      <c r="B23" s="5" t="n">
        <v>698733</v>
      </c>
      <c r="C23" s="5" t="n">
        <v>270007</v>
      </c>
    </row>
    <row r="24">
      <c r="A24" s="4" t="inlineStr">
        <is>
          <t>Borrowings</t>
        </is>
      </c>
      <c r="B24" s="5" t="n">
        <v>228650</v>
      </c>
      <c r="C24" s="5" t="n">
        <v>87052</v>
      </c>
    </row>
    <row r="25">
      <c r="A25" s="4" t="inlineStr">
        <is>
          <t>Subordinated debentures</t>
        </is>
      </c>
      <c r="B25" s="5" t="n">
        <v>27296</v>
      </c>
    </row>
    <row r="26">
      <c r="A26" s="4" t="inlineStr">
        <is>
          <t>Note payable</t>
        </is>
      </c>
      <c r="C26" s="5" t="n">
        <v>15329</v>
      </c>
    </row>
    <row r="27">
      <c r="A27" s="4" t="inlineStr">
        <is>
          <t>Accrued interest payable</t>
        </is>
      </c>
      <c r="B27" s="5" t="n">
        <v>1156</v>
      </c>
      <c r="C27" s="5" t="n">
        <v>374</v>
      </c>
    </row>
    <row r="28">
      <c r="A28" s="4" t="inlineStr">
        <is>
          <t>Fair Value [Member] | Quoted Prices in Active Markets for Identical Assets (Level 1) [Member]</t>
        </is>
      </c>
    </row>
    <row r="29">
      <c r="A29" s="3" t="inlineStr">
        <is>
          <t>Financial Assets [Abstract]</t>
        </is>
      </c>
    </row>
    <row r="30">
      <c r="A30" s="4" t="inlineStr">
        <is>
          <t>Cash and cash equivalents</t>
        </is>
      </c>
      <c r="B30" s="5" t="n">
        <v>172534</v>
      </c>
      <c r="C30" s="5" t="n">
        <v>80209</v>
      </c>
    </row>
    <row r="31">
      <c r="A31" s="4" t="inlineStr">
        <is>
          <t>Securities held to maturity</t>
        </is>
      </c>
      <c r="B31" s="5" t="n">
        <v>0</v>
      </c>
      <c r="C31" s="5" t="n">
        <v>0</v>
      </c>
    </row>
    <row r="32">
      <c r="A32" s="4" t="inlineStr">
        <is>
          <t>Loans, net</t>
        </is>
      </c>
      <c r="B32" s="5" t="n">
        <v>0</v>
      </c>
      <c r="C32" s="5" t="n">
        <v>0</v>
      </c>
    </row>
    <row r="33">
      <c r="A33" s="4" t="inlineStr">
        <is>
          <t>Accrued interest receivable</t>
        </is>
      </c>
      <c r="B33" s="5" t="n">
        <v>0</v>
      </c>
      <c r="C33" s="5" t="n">
        <v>0</v>
      </c>
    </row>
    <row r="34">
      <c r="A34" s="3" t="inlineStr">
        <is>
          <t>Financial Liabilities [Abstract]</t>
        </is>
      </c>
    </row>
    <row r="35">
      <c r="A35" s="4" t="inlineStr">
        <is>
          <t>Time deposits</t>
        </is>
      </c>
      <c r="B35" s="5" t="n">
        <v>0</v>
      </c>
      <c r="C35" s="5" t="n">
        <v>0</v>
      </c>
    </row>
    <row r="36">
      <c r="A36" s="4" t="inlineStr">
        <is>
          <t>Demand and other deposits</t>
        </is>
      </c>
      <c r="B36" s="5" t="n">
        <v>698733</v>
      </c>
      <c r="C36" s="5" t="n">
        <v>270007</v>
      </c>
    </row>
    <row r="37">
      <c r="A37" s="4" t="inlineStr">
        <is>
          <t>Borrowings</t>
        </is>
      </c>
      <c r="B37" s="5" t="n">
        <v>0</v>
      </c>
      <c r="C37" s="5" t="n">
        <v>0</v>
      </c>
    </row>
    <row r="38">
      <c r="A38" s="4" t="inlineStr">
        <is>
          <t>Subordinated debentures</t>
        </is>
      </c>
      <c r="B38" s="5" t="n">
        <v>0</v>
      </c>
    </row>
    <row r="39">
      <c r="A39" s="4" t="inlineStr">
        <is>
          <t>Note payable</t>
        </is>
      </c>
      <c r="C39" s="5" t="n">
        <v>0</v>
      </c>
    </row>
    <row r="40">
      <c r="A40" s="4" t="inlineStr">
        <is>
          <t>Accrued interest payable</t>
        </is>
      </c>
      <c r="B40" s="5" t="n">
        <v>2</v>
      </c>
      <c r="C40" s="5" t="n">
        <v>1</v>
      </c>
    </row>
    <row r="41">
      <c r="A41" s="4" t="inlineStr">
        <is>
          <t>Fair Value [Member] | Significant Other Observable Inputs (Level 2) [Member]</t>
        </is>
      </c>
    </row>
    <row r="42">
      <c r="A42" s="3" t="inlineStr">
        <is>
          <t>Financial Assets [Abstract]</t>
        </is>
      </c>
    </row>
    <row r="43">
      <c r="A43" s="4" t="inlineStr">
        <is>
          <t>Cash and cash equivalents</t>
        </is>
      </c>
      <c r="B43" s="5" t="n">
        <v>0</v>
      </c>
      <c r="C43" s="5" t="n">
        <v>0</v>
      </c>
    </row>
    <row r="44">
      <c r="A44" s="4" t="inlineStr">
        <is>
          <t>Securities held to maturity</t>
        </is>
      </c>
      <c r="B44" s="5" t="n">
        <v>9263</v>
      </c>
      <c r="C44" s="5" t="n">
        <v>11131</v>
      </c>
    </row>
    <row r="45">
      <c r="A45" s="4" t="inlineStr">
        <is>
          <t>Loans, net</t>
        </is>
      </c>
      <c r="B45" s="5" t="n">
        <v>0</v>
      </c>
      <c r="C45" s="5" t="n">
        <v>0</v>
      </c>
    </row>
    <row r="46">
      <c r="A46" s="4" t="inlineStr">
        <is>
          <t>Accrued interest receivable</t>
        </is>
      </c>
      <c r="B46" s="5" t="n">
        <v>153</v>
      </c>
      <c r="C46" s="5" t="n">
        <v>218</v>
      </c>
    </row>
    <row r="47">
      <c r="A47" s="3" t="inlineStr">
        <is>
          <t>Financial Liabilities [Abstract]</t>
        </is>
      </c>
    </row>
    <row r="48">
      <c r="A48" s="4" t="inlineStr">
        <is>
          <t>Time deposits</t>
        </is>
      </c>
      <c r="B48" s="5" t="n">
        <v>461641</v>
      </c>
      <c r="C48" s="5" t="n">
        <v>397842</v>
      </c>
    </row>
    <row r="49">
      <c r="A49" s="4" t="inlineStr">
        <is>
          <t>Demand and other deposits</t>
        </is>
      </c>
      <c r="B49" s="5" t="n">
        <v>0</v>
      </c>
      <c r="C49" s="5" t="n">
        <v>0</v>
      </c>
    </row>
    <row r="50">
      <c r="A50" s="4" t="inlineStr">
        <is>
          <t>Borrowings</t>
        </is>
      </c>
      <c r="B50" s="5" t="n">
        <v>228650</v>
      </c>
      <c r="C50" s="5" t="n">
        <v>87052</v>
      </c>
    </row>
    <row r="51">
      <c r="A51" s="4" t="inlineStr">
        <is>
          <t>Subordinated debentures</t>
        </is>
      </c>
      <c r="B51" s="5" t="n">
        <v>27296</v>
      </c>
    </row>
    <row r="52">
      <c r="A52" s="4" t="inlineStr">
        <is>
          <t>Note payable</t>
        </is>
      </c>
      <c r="C52" s="5" t="n">
        <v>0</v>
      </c>
    </row>
    <row r="53">
      <c r="A53" s="4" t="inlineStr">
        <is>
          <t>Accrued interest payable</t>
        </is>
      </c>
      <c r="B53" s="5" t="n">
        <v>1154</v>
      </c>
      <c r="C53" s="5" t="n">
        <v>339</v>
      </c>
    </row>
    <row r="54">
      <c r="A54" s="4" t="inlineStr">
        <is>
          <t>Fair Value [Member] | Significant Unobservable Inputs (Level 3) [Member]</t>
        </is>
      </c>
    </row>
    <row r="55">
      <c r="A55" s="3" t="inlineStr">
        <is>
          <t>Financial Assets [Abstract]</t>
        </is>
      </c>
    </row>
    <row r="56">
      <c r="A56" s="4" t="inlineStr">
        <is>
          <t>Cash and cash equivalents</t>
        </is>
      </c>
      <c r="B56" s="5" t="n">
        <v>0</v>
      </c>
      <c r="C56" s="5" t="n">
        <v>0</v>
      </c>
    </row>
    <row r="57">
      <c r="A57" s="4" t="inlineStr">
        <is>
          <t>Securities held to maturity</t>
        </is>
      </c>
      <c r="B57" s="5" t="n">
        <v>0</v>
      </c>
      <c r="C57" s="5" t="n">
        <v>0</v>
      </c>
    </row>
    <row r="58">
      <c r="A58" s="4" t="inlineStr">
        <is>
          <t>Loans, net</t>
        </is>
      </c>
      <c r="B58" s="5" t="n">
        <v>1325596</v>
      </c>
      <c r="C58" s="5" t="n">
        <v>746969</v>
      </c>
    </row>
    <row r="59">
      <c r="A59" s="4" t="inlineStr">
        <is>
          <t>Accrued interest receivable</t>
        </is>
      </c>
      <c r="B59" s="5" t="n">
        <v>10767</v>
      </c>
      <c r="C59" s="5" t="n">
        <v>6548</v>
      </c>
    </row>
    <row r="60">
      <c r="A60" s="3" t="inlineStr">
        <is>
          <t>Financial Liabilities [Abstract]</t>
        </is>
      </c>
    </row>
    <row r="61">
      <c r="A61" s="4" t="inlineStr">
        <is>
          <t>Time deposits</t>
        </is>
      </c>
      <c r="B61" s="5" t="n">
        <v>0</v>
      </c>
      <c r="C61" s="5" t="n">
        <v>0</v>
      </c>
    </row>
    <row r="62">
      <c r="A62" s="4" t="inlineStr">
        <is>
          <t>Demand and other deposits</t>
        </is>
      </c>
      <c r="B62" s="5" t="n">
        <v>0</v>
      </c>
      <c r="C62" s="5" t="n">
        <v>0</v>
      </c>
    </row>
    <row r="63">
      <c r="A63" s="4" t="inlineStr">
        <is>
          <t>Borrowings</t>
        </is>
      </c>
      <c r="B63" s="5" t="n">
        <v>0</v>
      </c>
      <c r="C63" s="5" t="n">
        <v>0</v>
      </c>
    </row>
    <row r="64">
      <c r="A64" s="4" t="inlineStr">
        <is>
          <t>Subordinated debentures</t>
        </is>
      </c>
      <c r="B64" s="5" t="n">
        <v>0</v>
      </c>
    </row>
    <row r="65">
      <c r="A65" s="4" t="inlineStr">
        <is>
          <t>Note payable</t>
        </is>
      </c>
      <c r="C65" s="5" t="n">
        <v>15329</v>
      </c>
    </row>
    <row r="66">
      <c r="A66" s="4" t="inlineStr">
        <is>
          <t>Accrued interest payable</t>
        </is>
      </c>
      <c r="B66" s="6" t="n">
        <v>0</v>
      </c>
      <c r="C66" s="6"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USD ($) $ in Thousands</t>
        </is>
      </c>
      <c r="B1" s="2" t="inlineStr">
        <is>
          <t>Jun. 30, 2021</t>
        </is>
      </c>
      <c r="C1" s="2" t="inlineStr">
        <is>
          <t>Sep. 30, 2020</t>
        </is>
      </c>
    </row>
    <row r="2">
      <c r="A2" s="3" t="inlineStr">
        <is>
          <t>Outstanding FHLB Advances Contractual Maturities, Amount [Abstract]</t>
        </is>
      </c>
    </row>
    <row r="3">
      <c r="A3" s="4" t="inlineStr">
        <is>
          <t>2021</t>
        </is>
      </c>
      <c r="B3" s="6" t="n">
        <v>9714</v>
      </c>
    </row>
    <row r="4">
      <c r="A4" s="4" t="inlineStr">
        <is>
          <t>2022</t>
        </is>
      </c>
      <c r="B4" s="5" t="n">
        <v>4000</v>
      </c>
    </row>
    <row r="5">
      <c r="A5" s="4" t="inlineStr">
        <is>
          <t>2023</t>
        </is>
      </c>
      <c r="B5" s="5" t="n">
        <v>11800</v>
      </c>
    </row>
    <row r="6">
      <c r="A6" s="4" t="inlineStr">
        <is>
          <t>2024</t>
        </is>
      </c>
      <c r="B6" s="5" t="n">
        <v>18860</v>
      </c>
    </row>
    <row r="7">
      <c r="A7" s="4" t="inlineStr">
        <is>
          <t>2025</t>
        </is>
      </c>
      <c r="B7" s="5" t="n">
        <v>7080</v>
      </c>
    </row>
    <row r="8">
      <c r="A8" s="4" t="inlineStr">
        <is>
          <t>FHLB advances outstanding</t>
        </is>
      </c>
      <c r="B8" s="6" t="n">
        <v>51454</v>
      </c>
      <c r="C8" s="6" t="n">
        <v>69000</v>
      </c>
    </row>
    <row r="9">
      <c r="A9" s="3" t="inlineStr">
        <is>
          <t>Outstanding FHLB Advances Contractual Maturities, Weighted Average Rate [Abstract]</t>
        </is>
      </c>
    </row>
    <row r="10">
      <c r="A10" s="4" t="inlineStr">
        <is>
          <t>2021</t>
        </is>
      </c>
      <c r="B10" s="4" t="inlineStr">
        <is>
          <t>1.46%</t>
        </is>
      </c>
    </row>
    <row r="11">
      <c r="A11" s="4" t="inlineStr">
        <is>
          <t>2022</t>
        </is>
      </c>
      <c r="B11" s="4" t="inlineStr">
        <is>
          <t>2.02%</t>
        </is>
      </c>
    </row>
    <row r="12">
      <c r="A12" s="4" t="inlineStr">
        <is>
          <t>2023</t>
        </is>
      </c>
      <c r="B12" s="4" t="inlineStr">
        <is>
          <t>2.23%</t>
        </is>
      </c>
    </row>
    <row r="13">
      <c r="A13" s="4" t="inlineStr">
        <is>
          <t>2024</t>
        </is>
      </c>
      <c r="B13" s="4" t="inlineStr">
        <is>
          <t>0.98%</t>
        </is>
      </c>
    </row>
    <row r="14">
      <c r="A14" s="4" t="inlineStr">
        <is>
          <t>2025</t>
        </is>
      </c>
      <c r="B14" s="4" t="inlineStr">
        <is>
          <t>0.58%</t>
        </is>
      </c>
    </row>
    <row r="15">
      <c r="A15" s="4" t="inlineStr">
        <is>
          <t>Weighted average rate</t>
        </is>
      </c>
      <c r="B15" s="4" t="inlineStr">
        <is>
          <t>1.38%</t>
        </is>
      </c>
    </row>
    <row r="16">
      <c r="A16" s="4" t="inlineStr">
        <is>
          <t>Additional eligible borrowings from FHLB</t>
        </is>
      </c>
      <c r="B16" s="6" t="n">
        <v>91200</v>
      </c>
    </row>
    <row r="17">
      <c r="A17" s="3" t="inlineStr">
        <is>
          <t>Federal Reserve Borrowings [Abstract]</t>
        </is>
      </c>
    </row>
    <row r="18">
      <c r="A18" s="4" t="inlineStr">
        <is>
          <t>Borrowings</t>
        </is>
      </c>
      <c r="B18" s="6" t="n">
        <v>228625</v>
      </c>
      <c r="C18" s="6" t="n">
        <v>85154</v>
      </c>
    </row>
    <row r="19">
      <c r="A19" s="4" t="inlineStr">
        <is>
          <t>Federal Home Loan Bank Advances [Member]</t>
        </is>
      </c>
    </row>
    <row r="20">
      <c r="A20" s="3" t="inlineStr">
        <is>
          <t>Federal Home Loan Bank ("FHLB") Advances [Abstract]</t>
        </is>
      </c>
    </row>
    <row r="21">
      <c r="A21" s="4" t="inlineStr">
        <is>
          <t>Maturity date, earliest</t>
        </is>
      </c>
      <c r="B21" s="4" t="inlineStr">
        <is>
          <t>2021</t>
        </is>
      </c>
      <c r="C21" s="4" t="inlineStr">
        <is>
          <t>2020</t>
        </is>
      </c>
    </row>
    <row r="22">
      <c r="A22" s="4" t="inlineStr">
        <is>
          <t>Maturity date, last</t>
        </is>
      </c>
      <c r="B22" s="4" t="inlineStr">
        <is>
          <t>2025</t>
        </is>
      </c>
      <c r="C22" s="4" t="inlineStr">
        <is>
          <t>2025</t>
        </is>
      </c>
    </row>
    <row r="23">
      <c r="A23" s="4" t="inlineStr">
        <is>
          <t>PPPLF [Member]</t>
        </is>
      </c>
    </row>
    <row r="24">
      <c r="A24" s="3" t="inlineStr">
        <is>
          <t>Federal Reserve Borrowings [Abstract]</t>
        </is>
      </c>
    </row>
    <row r="25">
      <c r="A25" s="4" t="inlineStr">
        <is>
          <t>Borrowings</t>
        </is>
      </c>
      <c r="B25" s="6" t="n">
        <v>176900</v>
      </c>
      <c r="C25" s="6" t="n">
        <v>16200</v>
      </c>
    </row>
    <row r="26">
      <c r="A26" s="4" t="inlineStr">
        <is>
          <t>Borrowing rate of interest</t>
        </is>
      </c>
      <c r="B26" s="4" t="inlineStr">
        <is>
          <t>0.35%</t>
        </is>
      </c>
      <c r="C26" s="4" t="inlineStr">
        <is>
          <t>0.35%</t>
        </is>
      </c>
    </row>
    <row r="27">
      <c r="A27" s="4" t="inlineStr">
        <is>
          <t>Minimum [Member]</t>
        </is>
      </c>
    </row>
    <row r="28">
      <c r="A28" s="3" t="inlineStr">
        <is>
          <t>Federal Home Loan Bank ("FHLB") Advances [Abstract]</t>
        </is>
      </c>
    </row>
    <row r="29">
      <c r="A29" s="4" t="inlineStr">
        <is>
          <t>Interest rate</t>
        </is>
      </c>
      <c r="B29" s="4" t="inlineStr">
        <is>
          <t>0.37%</t>
        </is>
      </c>
      <c r="C29" s="4" t="inlineStr">
        <is>
          <t>0.37%</t>
        </is>
      </c>
    </row>
    <row r="30">
      <c r="A30" s="4" t="inlineStr">
        <is>
          <t>Maximum [Member]</t>
        </is>
      </c>
    </row>
    <row r="31">
      <c r="A31" s="3" t="inlineStr">
        <is>
          <t>Federal Home Loan Bank ("FHLB") Advances [Abstract]</t>
        </is>
      </c>
    </row>
    <row r="32">
      <c r="A32" s="4" t="inlineStr">
        <is>
          <t>Interest rate</t>
        </is>
      </c>
      <c r="B32" s="4" t="inlineStr">
        <is>
          <t>2.96%</t>
        </is>
      </c>
      <c r="C32" s="4" t="inlineStr">
        <is>
          <t>2.98%</t>
        </is>
      </c>
    </row>
    <row r="33">
      <c r="A33" s="4" t="inlineStr">
        <is>
          <t>Residential and Commercial Mortgage Loans [Member]</t>
        </is>
      </c>
    </row>
    <row r="34">
      <c r="A34" s="3" t="inlineStr">
        <is>
          <t>Federal Home Loan Bank ("FHLB") Advances [Abstract]</t>
        </is>
      </c>
    </row>
    <row r="35">
      <c r="A35" s="4" t="inlineStr">
        <is>
          <t>Amount of the collateral pledged</t>
        </is>
      </c>
      <c r="B35" s="6" t="n">
        <v>398000</v>
      </c>
      <c r="C35" s="6" t="n">
        <v>143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ORDINATED DEBENTURES (Details) - USD ($) $ in Thousands</t>
        </is>
      </c>
      <c r="B1" s="2" t="inlineStr">
        <is>
          <t>3 Months Ended</t>
        </is>
      </c>
      <c r="C1" s="2" t="inlineStr">
        <is>
          <t>9 Months Ended</t>
        </is>
      </c>
    </row>
    <row r="2">
      <c r="B2" s="2" t="inlineStr">
        <is>
          <t>Jun. 30, 2021</t>
        </is>
      </c>
      <c r="C2" s="2" t="inlineStr">
        <is>
          <t>Jun. 30, 2021</t>
        </is>
      </c>
      <c r="D2" s="2" t="inlineStr">
        <is>
          <t>Jun. 30, 2020</t>
        </is>
      </c>
      <c r="E2" s="2" t="inlineStr">
        <is>
          <t>Oct. 31, 2020</t>
        </is>
      </c>
    </row>
    <row r="3">
      <c r="A3" s="3" t="inlineStr">
        <is>
          <t>Debt Instruments [Abstract]</t>
        </is>
      </c>
    </row>
    <row r="4">
      <c r="A4" s="4" t="inlineStr">
        <is>
          <t>Issuance costs recorded in interest expense</t>
        </is>
      </c>
      <c r="C4" s="6" t="n">
        <v>59</v>
      </c>
      <c r="D4" s="6" t="n">
        <v>2</v>
      </c>
    </row>
    <row r="5">
      <c r="A5" s="4" t="inlineStr">
        <is>
          <t>Subordinated Notes [Member]</t>
        </is>
      </c>
    </row>
    <row r="6">
      <c r="A6" s="3" t="inlineStr">
        <is>
          <t>Debt Instruments [Abstract]</t>
        </is>
      </c>
    </row>
    <row r="7">
      <c r="A7" s="4" t="inlineStr">
        <is>
          <t>Unamortized issuance costs</t>
        </is>
      </c>
      <c r="B7" s="6" t="n">
        <v>502</v>
      </c>
      <c r="C7" s="5" t="n">
        <v>502</v>
      </c>
    </row>
    <row r="8">
      <c r="A8" s="4" t="inlineStr">
        <is>
          <t>Issuance costs recorded in interest expense</t>
        </is>
      </c>
      <c r="B8" s="6" t="n">
        <v>16</v>
      </c>
      <c r="C8" s="6" t="n">
        <v>43</v>
      </c>
    </row>
    <row r="9">
      <c r="A9" s="4" t="inlineStr">
        <is>
          <t>Subordinated Notes [Member] | Private Placement [Member]</t>
        </is>
      </c>
    </row>
    <row r="10">
      <c r="A10" s="3" t="inlineStr">
        <is>
          <t>Debt Instruments [Abstract]</t>
        </is>
      </c>
    </row>
    <row r="11">
      <c r="A11" s="4" t="inlineStr">
        <is>
          <t>Aggregate principal amount</t>
        </is>
      </c>
      <c r="E11" s="6" t="n">
        <v>25000</v>
      </c>
    </row>
    <row r="12">
      <c r="A12" s="4" t="inlineStr">
        <is>
          <t>Debt instrument, maturity date</t>
        </is>
      </c>
      <c r="C12" s="4" t="inlineStr">
        <is>
          <t>Dec. 31,
		2030</t>
        </is>
      </c>
    </row>
    <row r="13">
      <c r="A13" s="4" t="inlineStr">
        <is>
          <t>Subordinated Notes [Member] | Private Placement [Member] | Until October 15, 2025 [Member]</t>
        </is>
      </c>
    </row>
    <row r="14">
      <c r="A14" s="3" t="inlineStr">
        <is>
          <t>Debt Instruments [Abstract]</t>
        </is>
      </c>
    </row>
    <row r="15">
      <c r="A15" s="4" t="inlineStr">
        <is>
          <t>Borrowing rate of interest</t>
        </is>
      </c>
      <c r="E15" s="4" t="inlineStr">
        <is>
          <t>5.00%</t>
        </is>
      </c>
    </row>
    <row r="16">
      <c r="A16" s="4" t="inlineStr">
        <is>
          <t>Subordinated Notes [Member] | Private Placement [Member] | From and Including October 15, 2025 [Member] | Secured Overnight Financing Rate [Member]</t>
        </is>
      </c>
    </row>
    <row r="17">
      <c r="A17" s="3" t="inlineStr">
        <is>
          <t>Debt Instruments [Abstract]</t>
        </is>
      </c>
    </row>
    <row r="18">
      <c r="A18" s="4" t="inlineStr">
        <is>
          <t>Basis spread on variable rate</t>
        </is>
      </c>
      <c r="C18" s="4" t="inlineStr">
        <is>
          <t>4.874%</t>
        </is>
      </c>
    </row>
    <row r="19">
      <c r="A19" s="4" t="inlineStr">
        <is>
          <t>Term of variable rate</t>
        </is>
      </c>
      <c r="C19" s="4" t="inlineStr">
        <is>
          <t>3 month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ther comprehensive income, net of tax:</t>
        </is>
      </c>
    </row>
    <row r="4">
      <c r="A4" s="4" t="inlineStr">
        <is>
          <t>Change in unrealized gain on securities available for sale arising during the period, net of tax</t>
        </is>
      </c>
      <c r="B4" s="6" t="n">
        <v>11</v>
      </c>
      <c r="C4" s="6" t="n">
        <v>5</v>
      </c>
      <c r="D4" s="6" t="n">
        <v>79</v>
      </c>
      <c r="E4" s="6" t="n">
        <v>21</v>
      </c>
    </row>
    <row r="5">
      <c r="A5" s="4" t="inlineStr">
        <is>
          <t>Reclassification adjustment for gains realized in net income, net of tax</t>
        </is>
      </c>
      <c r="B5" s="6" t="n">
        <v>0</v>
      </c>
      <c r="C5" s="6" t="n">
        <v>0</v>
      </c>
      <c r="D5" s="6" t="n">
        <v>-49</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60" customWidth="1" min="5" max="5"/>
    <col width="13" customWidth="1" min="6" max="6"/>
  </cols>
  <sheetData>
    <row r="1">
      <c r="A1" s="1" t="inlineStr">
        <is>
          <t>CONSOLIDATED STATEMENTS OF CHANGES IN STOCKHOLDERS' EQUITY - USD ($) $ in Thousands</t>
        </is>
      </c>
      <c r="B1" s="2" t="inlineStr">
        <is>
          <t>Common Stock [Member]</t>
        </is>
      </c>
      <c r="C1" s="2" t="inlineStr">
        <is>
          <t>Surplus [Member]</t>
        </is>
      </c>
      <c r="D1" s="2" t="inlineStr">
        <is>
          <t>Retained Earnings [Member]</t>
        </is>
      </c>
      <c r="E1" s="2" t="inlineStr">
        <is>
          <t>Accumulated Other Comprehensive Income, Net of Tax [Member]</t>
        </is>
      </c>
      <c r="F1" s="2" t="inlineStr">
        <is>
          <t>Total</t>
        </is>
      </c>
    </row>
    <row r="2">
      <c r="A2" s="4" t="inlineStr">
        <is>
          <t>Balance at Sep. 30, 2019</t>
        </is>
      </c>
      <c r="B2" s="6" t="n">
        <v>42</v>
      </c>
      <c r="C2" s="6" t="n">
        <v>62740</v>
      </c>
      <c r="D2" s="6" t="n">
        <v>9146</v>
      </c>
      <c r="E2" s="6" t="n">
        <v>22</v>
      </c>
    </row>
    <row r="3">
      <c r="A3" s="3" t="inlineStr">
        <is>
          <t>Increase (Decrease) in Stockholders' Equity [Roll Forward]</t>
        </is>
      </c>
    </row>
    <row r="4">
      <c r="A4" s="4" t="inlineStr">
        <is>
          <t>Net income</t>
        </is>
      </c>
      <c r="D4" s="5" t="n">
        <v>3428</v>
      </c>
      <c r="F4" s="6" t="n">
        <v>3428</v>
      </c>
    </row>
    <row r="5">
      <c r="A5" s="4" t="inlineStr">
        <is>
          <t>Stock-based compensation</t>
        </is>
      </c>
      <c r="B5" s="5" t="n">
        <v>0</v>
      </c>
      <c r="C5" s="5" t="n">
        <v>547</v>
      </c>
    </row>
    <row r="6">
      <c r="A6" s="4" t="inlineStr">
        <is>
          <t>Stock options exercised</t>
        </is>
      </c>
      <c r="B6" s="5" t="n">
        <v>0</v>
      </c>
      <c r="C6" s="5" t="n">
        <v>107</v>
      </c>
    </row>
    <row r="7">
      <c r="A7" s="4" t="inlineStr">
        <is>
          <t>Savoy acquisition rollover options value</t>
        </is>
      </c>
      <c r="C7" s="5" t="n">
        <v>0</v>
      </c>
    </row>
    <row r="8">
      <c r="A8" s="4" t="inlineStr">
        <is>
          <t>Issuance of common stock</t>
        </is>
      </c>
      <c r="B8" s="5" t="n">
        <v>0</v>
      </c>
      <c r="C8" s="5" t="n">
        <v>45</v>
      </c>
    </row>
    <row r="9">
      <c r="A9" s="4" t="inlineStr">
        <is>
          <t>Other comprehensive income, net of tax</t>
        </is>
      </c>
      <c r="E9" s="5" t="n">
        <v>79</v>
      </c>
      <c r="F9" s="5" t="n">
        <v>79</v>
      </c>
    </row>
    <row r="10">
      <c r="A10" s="4" t="inlineStr">
        <is>
          <t>Balance at Jun. 30, 2020</t>
        </is>
      </c>
      <c r="B10" s="5" t="n">
        <v>42</v>
      </c>
      <c r="C10" s="5" t="n">
        <v>63439</v>
      </c>
      <c r="D10" s="5" t="n">
        <v>12574</v>
      </c>
      <c r="E10" s="5" t="n">
        <v>101</v>
      </c>
      <c r="F10" s="5" t="n">
        <v>76156</v>
      </c>
    </row>
    <row r="11">
      <c r="A11" s="4" t="inlineStr">
        <is>
          <t>Balance at Mar. 31, 2020</t>
        </is>
      </c>
      <c r="B11" s="5" t="n">
        <v>42</v>
      </c>
      <c r="C11" s="5" t="n">
        <v>63225</v>
      </c>
      <c r="D11" s="5" t="n">
        <v>11165</v>
      </c>
      <c r="E11" s="5" t="n">
        <v>81</v>
      </c>
    </row>
    <row r="12">
      <c r="A12" s="3" t="inlineStr">
        <is>
          <t>Increase (Decrease) in Stockholders' Equity [Roll Forward]</t>
        </is>
      </c>
    </row>
    <row r="13">
      <c r="A13" s="4" t="inlineStr">
        <is>
          <t>Net income</t>
        </is>
      </c>
      <c r="D13" s="5" t="n">
        <v>1409</v>
      </c>
      <c r="F13" s="5" t="n">
        <v>1409</v>
      </c>
    </row>
    <row r="14">
      <c r="A14" s="4" t="inlineStr">
        <is>
          <t>Stock-based compensation</t>
        </is>
      </c>
      <c r="B14" s="5" t="n">
        <v>0</v>
      </c>
      <c r="C14" s="5" t="n">
        <v>214</v>
      </c>
    </row>
    <row r="15">
      <c r="A15" s="4" t="inlineStr">
        <is>
          <t>Stock options exercised</t>
        </is>
      </c>
      <c r="B15" s="5" t="n">
        <v>0</v>
      </c>
      <c r="C15" s="5" t="n">
        <v>0</v>
      </c>
    </row>
    <row r="16">
      <c r="A16" s="4" t="inlineStr">
        <is>
          <t>Savoy acquisition rollover options value</t>
        </is>
      </c>
      <c r="C16" s="5" t="n">
        <v>0</v>
      </c>
    </row>
    <row r="17">
      <c r="A17" s="4" t="inlineStr">
        <is>
          <t>Issuance of common stock</t>
        </is>
      </c>
      <c r="B17" s="5" t="n">
        <v>0</v>
      </c>
      <c r="C17" s="5" t="n">
        <v>0</v>
      </c>
    </row>
    <row r="18">
      <c r="A18" s="4" t="inlineStr">
        <is>
          <t>Other comprehensive income, net of tax</t>
        </is>
      </c>
      <c r="E18" s="5" t="n">
        <v>20</v>
      </c>
      <c r="F18" s="5" t="n">
        <v>20</v>
      </c>
    </row>
    <row r="19">
      <c r="A19" s="4" t="inlineStr">
        <is>
          <t>Balance at Jun. 30, 2020</t>
        </is>
      </c>
      <c r="B19" s="5" t="n">
        <v>42</v>
      </c>
      <c r="C19" s="5" t="n">
        <v>63439</v>
      </c>
      <c r="D19" s="5" t="n">
        <v>12574</v>
      </c>
      <c r="E19" s="5" t="n">
        <v>101</v>
      </c>
      <c r="F19" s="5" t="n">
        <v>76156</v>
      </c>
    </row>
    <row r="20">
      <c r="A20" s="4" t="inlineStr">
        <is>
          <t>Balance at Sep. 30, 2020</t>
        </is>
      </c>
      <c r="B20" s="5" t="n">
        <v>42</v>
      </c>
      <c r="C20" s="5" t="n">
        <v>63725</v>
      </c>
      <c r="D20" s="5" t="n">
        <v>14120</v>
      </c>
      <c r="E20" s="5" t="n">
        <v>156</v>
      </c>
      <c r="F20" s="5" t="n">
        <v>78043</v>
      </c>
    </row>
    <row r="21">
      <c r="A21" s="3" t="inlineStr">
        <is>
          <t>Increase (Decrease) in Stockholders' Equity [Roll Forward]</t>
        </is>
      </c>
    </row>
    <row r="22">
      <c r="A22" s="4" t="inlineStr">
        <is>
          <t>Net income</t>
        </is>
      </c>
      <c r="D22" s="5" t="n">
        <v>3795</v>
      </c>
      <c r="F22" s="5" t="n">
        <v>3795</v>
      </c>
    </row>
    <row r="23">
      <c r="A23" s="4" t="inlineStr">
        <is>
          <t>Stock-based compensation</t>
        </is>
      </c>
      <c r="B23" s="5" t="n">
        <v>0</v>
      </c>
      <c r="C23" s="5" t="n">
        <v>669</v>
      </c>
    </row>
    <row r="24">
      <c r="A24" s="4" t="inlineStr">
        <is>
          <t>Stock options exercised</t>
        </is>
      </c>
      <c r="B24" s="5" t="n">
        <v>0</v>
      </c>
      <c r="C24" s="5" t="n">
        <v>0</v>
      </c>
    </row>
    <row r="25">
      <c r="A25" s="4" t="inlineStr">
        <is>
          <t>Savoy acquisition rollover options value</t>
        </is>
      </c>
      <c r="C25" s="5" t="n">
        <v>1269</v>
      </c>
    </row>
    <row r="26">
      <c r="A26" s="4" t="inlineStr">
        <is>
          <t>Issuance of common stock</t>
        </is>
      </c>
      <c r="B26" s="5" t="n">
        <v>14</v>
      </c>
      <c r="C26" s="5" t="n">
        <v>31351</v>
      </c>
    </row>
    <row r="27">
      <c r="A27" s="4" t="inlineStr">
        <is>
          <t>Other comprehensive income, net of tax</t>
        </is>
      </c>
      <c r="E27" s="5" t="n">
        <v>97</v>
      </c>
      <c r="F27" s="5" t="n">
        <v>97</v>
      </c>
    </row>
    <row r="28">
      <c r="A28" s="4" t="inlineStr">
        <is>
          <t>Balance at Jun. 30, 2021</t>
        </is>
      </c>
      <c r="B28" s="5" t="n">
        <v>56</v>
      </c>
      <c r="C28" s="5" t="n">
        <v>97014</v>
      </c>
      <c r="D28" s="5" t="n">
        <v>17915</v>
      </c>
      <c r="E28" s="5" t="n">
        <v>253</v>
      </c>
      <c r="F28" s="5" t="n">
        <v>115238</v>
      </c>
    </row>
    <row r="29">
      <c r="A29" s="4" t="inlineStr">
        <is>
          <t>Balance at Mar. 31, 2021</t>
        </is>
      </c>
      <c r="B29" s="5" t="n">
        <v>42</v>
      </c>
      <c r="C29" s="5" t="n">
        <v>64283</v>
      </c>
      <c r="D29" s="5" t="n">
        <v>17694</v>
      </c>
      <c r="E29" s="5" t="n">
        <v>226</v>
      </c>
    </row>
    <row r="30">
      <c r="A30" s="3" t="inlineStr">
        <is>
          <t>Increase (Decrease) in Stockholders' Equity [Roll Forward]</t>
        </is>
      </c>
    </row>
    <row r="31">
      <c r="A31" s="4" t="inlineStr">
        <is>
          <t>Net income</t>
        </is>
      </c>
      <c r="D31" s="5" t="n">
        <v>221</v>
      </c>
      <c r="F31" s="5" t="n">
        <v>221</v>
      </c>
    </row>
    <row r="32">
      <c r="A32" s="4" t="inlineStr">
        <is>
          <t>Stock-based compensation</t>
        </is>
      </c>
      <c r="B32" s="5" t="n">
        <v>0</v>
      </c>
      <c r="C32" s="5" t="n">
        <v>224</v>
      </c>
    </row>
    <row r="33">
      <c r="A33" s="4" t="inlineStr">
        <is>
          <t>Stock options exercised</t>
        </is>
      </c>
      <c r="B33" s="5" t="n">
        <v>0</v>
      </c>
      <c r="C33" s="5" t="n">
        <v>0</v>
      </c>
    </row>
    <row r="34">
      <c r="A34" s="4" t="inlineStr">
        <is>
          <t>Savoy acquisition rollover options value</t>
        </is>
      </c>
      <c r="C34" s="5" t="n">
        <v>1269</v>
      </c>
    </row>
    <row r="35">
      <c r="A35" s="4" t="inlineStr">
        <is>
          <t>Issuance of common stock</t>
        </is>
      </c>
      <c r="B35" s="5" t="n">
        <v>14</v>
      </c>
      <c r="C35" s="5" t="n">
        <v>31238</v>
      </c>
    </row>
    <row r="36">
      <c r="A36" s="4" t="inlineStr">
        <is>
          <t>Other comprehensive income, net of tax</t>
        </is>
      </c>
      <c r="E36" s="5" t="n">
        <v>27</v>
      </c>
      <c r="F36" s="5" t="n">
        <v>27</v>
      </c>
    </row>
    <row r="37">
      <c r="A37" s="4" t="inlineStr">
        <is>
          <t>Balance at Jun. 30, 2021</t>
        </is>
      </c>
      <c r="B37" s="6" t="n">
        <v>56</v>
      </c>
      <c r="C37" s="6" t="n">
        <v>97014</v>
      </c>
      <c r="D37" s="6" t="n">
        <v>17915</v>
      </c>
      <c r="E37" s="6" t="n">
        <v>253</v>
      </c>
      <c r="F37" s="6" t="n">
        <v>1152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SOLIDATED STATEMENTS OF CHANGES IN STOCKHOLDERS' EQUITY [Abstract]</t>
        </is>
      </c>
    </row>
    <row r="4">
      <c r="A4" s="4" t="inlineStr">
        <is>
          <t>Stock-based compensation, shares issued (in shares)</t>
        </is>
      </c>
      <c r="C4" s="5" t="n">
        <v>7000</v>
      </c>
      <c r="D4" s="5" t="n">
        <v>15727</v>
      </c>
      <c r="E4" s="5" t="n">
        <v>21841</v>
      </c>
    </row>
    <row r="5">
      <c r="A5" s="4" t="inlineStr">
        <is>
          <t>Stock-based compensation, shares withheld (in shares)</t>
        </is>
      </c>
      <c r="D5" s="5" t="n">
        <v>441</v>
      </c>
    </row>
    <row r="6">
      <c r="A6" s="4" t="inlineStr">
        <is>
          <t>Stock-based compensation, shares forfeited (in shares)</t>
        </is>
      </c>
      <c r="D6" s="5" t="n">
        <v>667</v>
      </c>
      <c r="E6" s="5" t="n">
        <v>28287</v>
      </c>
    </row>
    <row r="7">
      <c r="A7" s="4" t="inlineStr">
        <is>
          <t>Stock option exercised, shares issued (in shares)</t>
        </is>
      </c>
      <c r="E7" s="5" t="n">
        <v>10735</v>
      </c>
    </row>
    <row r="8">
      <c r="A8" s="4" t="inlineStr">
        <is>
          <t>Issuance of common stock, shares issued (in shares)</t>
        </is>
      </c>
      <c r="B8" s="5" t="n">
        <v>1357567</v>
      </c>
      <c r="D8" s="5" t="n">
        <v>1362694</v>
      </c>
      <c r="E8" s="5" t="n">
        <v>207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INCOME</t>
        </is>
      </c>
      <c r="B4" s="6" t="n">
        <v>3795</v>
      </c>
      <c r="C4" s="6" t="n">
        <v>3428</v>
      </c>
    </row>
    <row r="5">
      <c r="A5" s="3" t="inlineStr">
        <is>
          <t>ADJUSTMENTS TO RECONCILE NET INCOME TO NET CASH PROVIDED BY (USED IN) OPERATING ACTIVITIES</t>
        </is>
      </c>
    </row>
    <row r="6">
      <c r="A6" s="4" t="inlineStr">
        <is>
          <t>Provision for loan losses</t>
        </is>
      </c>
      <c r="B6" s="5" t="n">
        <v>300</v>
      </c>
      <c r="C6" s="5" t="n">
        <v>1150</v>
      </c>
    </row>
    <row r="7">
      <c r="A7" s="4" t="inlineStr">
        <is>
          <t>Depreciation and amortization</t>
        </is>
      </c>
      <c r="B7" s="5" t="n">
        <v>884</v>
      </c>
      <c r="C7" s="5" t="n">
        <v>995</v>
      </c>
    </row>
    <row r="8">
      <c r="A8" s="4" t="inlineStr">
        <is>
          <t>Net gain on sale of loans held for sale</t>
        </is>
      </c>
      <c r="B8" s="5" t="n">
        <v>-688</v>
      </c>
      <c r="C8" s="5" t="n">
        <v>-917</v>
      </c>
    </row>
    <row r="9">
      <c r="A9" s="4" t="inlineStr">
        <is>
          <t>Net gain on sale of securities available for sale</t>
        </is>
      </c>
      <c r="B9" s="5" t="n">
        <v>-240</v>
      </c>
      <c r="C9" s="5" t="n">
        <v>0</v>
      </c>
    </row>
    <row r="10">
      <c r="A10" s="4" t="inlineStr">
        <is>
          <t>Stock-based compensation</t>
        </is>
      </c>
      <c r="B10" s="5" t="n">
        <v>669</v>
      </c>
      <c r="C10" s="5" t="n">
        <v>547</v>
      </c>
    </row>
    <row r="11">
      <c r="A11" s="4" t="inlineStr">
        <is>
          <t>Net (accretion) amortization of premiums, discounts, loan fees and costs</t>
        </is>
      </c>
      <c r="B11" s="5" t="n">
        <v>-848</v>
      </c>
      <c r="C11" s="5" t="n">
        <v>98</v>
      </c>
    </row>
    <row r="12">
      <c r="A12" s="4" t="inlineStr">
        <is>
          <t>Amortization of debt issuance costs</t>
        </is>
      </c>
      <c r="B12" s="5" t="n">
        <v>59</v>
      </c>
      <c r="C12" s="5" t="n">
        <v>2</v>
      </c>
    </row>
    <row r="13">
      <c r="A13" s="4" t="inlineStr">
        <is>
          <t>Amortization of intangible assets</t>
        </is>
      </c>
      <c r="B13" s="5" t="n">
        <v>10</v>
      </c>
      <c r="C13" s="5" t="n">
        <v>3</v>
      </c>
    </row>
    <row r="14">
      <c r="A14" s="4" t="inlineStr">
        <is>
          <t>Mortgage servicing rights valuation adjustment</t>
        </is>
      </c>
      <c r="B14" s="5" t="n">
        <v>116</v>
      </c>
      <c r="C14" s="5" t="n">
        <v>93</v>
      </c>
    </row>
    <row r="15">
      <c r="A15" s="4" t="inlineStr">
        <is>
          <t>Deferred tax benefit</t>
        </is>
      </c>
      <c r="B15" s="5" t="n">
        <v>793</v>
      </c>
      <c r="C15" s="5" t="n">
        <v>-301</v>
      </c>
    </row>
    <row r="16">
      <c r="A16" s="4" t="inlineStr">
        <is>
          <t>Decrease (increase) in accrued interest receivable</t>
        </is>
      </c>
      <c r="B16" s="5" t="n">
        <v>1017</v>
      </c>
      <c r="C16" s="5" t="n">
        <v>-2671</v>
      </c>
    </row>
    <row r="17">
      <c r="A17" s="4" t="inlineStr">
        <is>
          <t>Decrease (increase) in other assets</t>
        </is>
      </c>
      <c r="B17" s="5" t="n">
        <v>647</v>
      </c>
      <c r="C17" s="5" t="n">
        <v>-613</v>
      </c>
    </row>
    <row r="18">
      <c r="A18" s="4" t="inlineStr">
        <is>
          <t>Decrease in accrued interest payable</t>
        </is>
      </c>
      <c r="B18" s="5" t="n">
        <v>-268</v>
      </c>
      <c r="C18" s="5" t="n">
        <v>-99</v>
      </c>
    </row>
    <row r="19">
      <c r="A19" s="4" t="inlineStr">
        <is>
          <t>Increase (decrease) in other liabilities</t>
        </is>
      </c>
      <c r="B19" s="5" t="n">
        <v>737</v>
      </c>
      <c r="C19" s="5" t="n">
        <v>-2000</v>
      </c>
    </row>
    <row r="20">
      <c r="A20" s="4" t="inlineStr">
        <is>
          <t>Net cash provided by (used in) operating activities</t>
        </is>
      </c>
      <c r="B20" s="5" t="n">
        <v>6983</v>
      </c>
      <c r="C20" s="5" t="n">
        <v>-285</v>
      </c>
    </row>
    <row r="21">
      <c r="A21" s="3" t="inlineStr">
        <is>
          <t>CASH FLOWS FROM INVESTING ACTIVITIES</t>
        </is>
      </c>
    </row>
    <row r="22">
      <c r="A22" s="4" t="inlineStr">
        <is>
          <t>Purchases of securities available for sale</t>
        </is>
      </c>
      <c r="B22" s="5" t="n">
        <v>-4683</v>
      </c>
      <c r="C22" s="5" t="n">
        <v>-5000</v>
      </c>
    </row>
    <row r="23">
      <c r="A23" s="4" t="inlineStr">
        <is>
          <t>Purchases of restricted securities</t>
        </is>
      </c>
      <c r="B23" s="5" t="n">
        <v>-346</v>
      </c>
      <c r="C23" s="5" t="n">
        <v>-78</v>
      </c>
    </row>
    <row r="24">
      <c r="A24" s="4" t="inlineStr">
        <is>
          <t>Proceeds from sales of securities available for sale</t>
        </is>
      </c>
      <c r="B24" s="5" t="n">
        <v>3240</v>
      </c>
      <c r="C24" s="5" t="n">
        <v>0</v>
      </c>
    </row>
    <row r="25">
      <c r="A25" s="4" t="inlineStr">
        <is>
          <t>Principal repayments of securities held to maturity</t>
        </is>
      </c>
      <c r="B25" s="5" t="n">
        <v>1727</v>
      </c>
      <c r="C25" s="5" t="n">
        <v>842</v>
      </c>
    </row>
    <row r="26">
      <c r="A26" s="4" t="inlineStr">
        <is>
          <t>Principal repayments of securities available for sale</t>
        </is>
      </c>
      <c r="B26" s="5" t="n">
        <v>294</v>
      </c>
      <c r="C26" s="5" t="n">
        <v>24</v>
      </c>
    </row>
    <row r="27">
      <c r="A27" s="4" t="inlineStr">
        <is>
          <t>Redemptions of restricted securities</t>
        </is>
      </c>
      <c r="B27" s="5" t="n">
        <v>1192</v>
      </c>
      <c r="C27" s="5" t="n">
        <v>1726</v>
      </c>
    </row>
    <row r="28">
      <c r="A28" s="4" t="inlineStr">
        <is>
          <t>Proceeds from sales of loans</t>
        </is>
      </c>
      <c r="B28" s="5" t="n">
        <v>32045</v>
      </c>
      <c r="C28" s="5" t="n">
        <v>32581</v>
      </c>
    </row>
    <row r="29">
      <c r="A29" s="4" t="inlineStr">
        <is>
          <t>Net increase in loans</t>
        </is>
      </c>
      <c r="B29" s="5" t="n">
        <v>-21180</v>
      </c>
      <c r="C29" s="5" t="n">
        <v>-35119</v>
      </c>
    </row>
    <row r="30">
      <c r="A30" s="4" t="inlineStr">
        <is>
          <t>Purchases of premises and equipment</t>
        </is>
      </c>
      <c r="B30" s="5" t="n">
        <v>-1299</v>
      </c>
      <c r="C30" s="5" t="n">
        <v>-777</v>
      </c>
    </row>
    <row r="31">
      <c r="A31" s="4" t="inlineStr">
        <is>
          <t>Cash consideration paid in acquisition</t>
        </is>
      </c>
      <c r="B31" s="5" t="n">
        <v>-32991</v>
      </c>
      <c r="C31" s="5" t="n">
        <v>0</v>
      </c>
    </row>
    <row r="32">
      <c r="A32" s="4" t="inlineStr">
        <is>
          <t>Net cash acquired in business combination</t>
        </is>
      </c>
      <c r="B32" s="5" t="n">
        <v>59155</v>
      </c>
      <c r="C32" s="5" t="n">
        <v>0</v>
      </c>
    </row>
    <row r="33">
      <c r="A33" s="4" t="inlineStr">
        <is>
          <t>Net cash provided by (used in) investing activities</t>
        </is>
      </c>
      <c r="B33" s="5" t="n">
        <v>37154</v>
      </c>
      <c r="C33" s="5" t="n">
        <v>-5801</v>
      </c>
    </row>
    <row r="34">
      <c r="A34" s="3" t="inlineStr">
        <is>
          <t>CASH FLOWS FROM FINANCING ACTIVITIES</t>
        </is>
      </c>
    </row>
    <row r="35">
      <c r="A35" s="4" t="inlineStr">
        <is>
          <t>Net increase in deposits</t>
        </is>
      </c>
      <c r="B35" s="5" t="n">
        <v>152082</v>
      </c>
      <c r="C35" s="5" t="n">
        <v>9047</v>
      </c>
    </row>
    <row r="36">
      <c r="A36" s="4" t="inlineStr">
        <is>
          <t>Repayments of Federal Home Loan Bank advances</t>
        </is>
      </c>
      <c r="B36" s="5" t="n">
        <v>-25044</v>
      </c>
      <c r="C36" s="5" t="n">
        <v>-38235</v>
      </c>
    </row>
    <row r="37">
      <c r="A37" s="4" t="inlineStr">
        <is>
          <t>Increase in Federal Reserve Bank borrowings</t>
        </is>
      </c>
      <c r="B37" s="5" t="n">
        <v>0</v>
      </c>
      <c r="C37" s="5" t="n">
        <v>16256</v>
      </c>
    </row>
    <row r="38">
      <c r="A38" s="4" t="inlineStr">
        <is>
          <t>Repayments of Federal Reserve Bank borrowings</t>
        </is>
      </c>
      <c r="B38" s="5" t="n">
        <v>-90018</v>
      </c>
      <c r="C38" s="5" t="n">
        <v>0</v>
      </c>
    </row>
    <row r="39">
      <c r="A39" s="4" t="inlineStr">
        <is>
          <t>Proceeds from issuance of subordinated debentures, net of issuance costs</t>
        </is>
      </c>
      <c r="B39" s="5" t="n">
        <v>24455</v>
      </c>
      <c r="C39" s="5" t="n">
        <v>0</v>
      </c>
    </row>
    <row r="40">
      <c r="A40" s="4" t="inlineStr">
        <is>
          <t>Repayment of note payable</t>
        </is>
      </c>
      <c r="B40" s="5" t="n">
        <v>-15000</v>
      </c>
      <c r="C40" s="5" t="n">
        <v>0</v>
      </c>
    </row>
    <row r="41">
      <c r="A41" s="4" t="inlineStr">
        <is>
          <t>Net proceeds from stock options exercised</t>
        </is>
      </c>
      <c r="B41" s="5" t="n">
        <v>0</v>
      </c>
      <c r="C41" s="5" t="n">
        <v>107</v>
      </c>
    </row>
    <row r="42">
      <c r="A42" s="4" t="inlineStr">
        <is>
          <t>Net proceeds from issuance of common stock</t>
        </is>
      </c>
      <c r="B42" s="5" t="n">
        <v>113</v>
      </c>
      <c r="C42" s="5" t="n">
        <v>45</v>
      </c>
    </row>
    <row r="43">
      <c r="A43" s="4" t="inlineStr">
        <is>
          <t>Net cash provided by (used in) financing activities</t>
        </is>
      </c>
      <c r="B43" s="5" t="n">
        <v>46588</v>
      </c>
      <c r="C43" s="5" t="n">
        <v>-12780</v>
      </c>
    </row>
    <row r="44">
      <c r="A44" s="4" t="inlineStr">
        <is>
          <t>NET INCREASE (DECREASE) IN CASH AND CASH EQUIVALENTS</t>
        </is>
      </c>
      <c r="B44" s="5" t="n">
        <v>90725</v>
      </c>
      <c r="C44" s="5" t="n">
        <v>-18866</v>
      </c>
    </row>
    <row r="45">
      <c r="A45" s="4" t="inlineStr">
        <is>
          <t>CASH AND CASH EQUIVALENTS, BEGINNING OF PERIOD</t>
        </is>
      </c>
      <c r="B45" s="5" t="n">
        <v>80209</v>
      </c>
      <c r="C45" s="5" t="n">
        <v>87831</v>
      </c>
    </row>
    <row r="46">
      <c r="A46" s="4" t="inlineStr">
        <is>
          <t>CASH AND CASH EQUIVALENTS, END OF PERIOD</t>
        </is>
      </c>
      <c r="B46" s="5" t="n">
        <v>170934</v>
      </c>
      <c r="C46" s="5" t="n">
        <v>68965</v>
      </c>
    </row>
    <row r="47">
      <c r="A47" s="3" t="inlineStr">
        <is>
          <t>SUPPLEMENTAL DATA:</t>
        </is>
      </c>
    </row>
    <row r="48">
      <c r="A48" s="4" t="inlineStr">
        <is>
          <t>Interest paid</t>
        </is>
      </c>
      <c r="B48" s="5" t="n">
        <v>5606</v>
      </c>
      <c r="C48" s="5" t="n">
        <v>10439</v>
      </c>
    </row>
    <row r="49">
      <c r="A49" s="4" t="inlineStr">
        <is>
          <t>Income taxes paid</t>
        </is>
      </c>
      <c r="B49" s="5" t="n">
        <v>1245</v>
      </c>
      <c r="C49" s="5" t="n">
        <v>945</v>
      </c>
    </row>
    <row r="50">
      <c r="A50" s="3" t="inlineStr">
        <is>
          <t>SUPPLEMENTAL NON-CASH DISCLOSURE:</t>
        </is>
      </c>
    </row>
    <row r="51">
      <c r="A51" s="4" t="inlineStr">
        <is>
          <t>Transfers from portfolio loans to loans held for sale</t>
        </is>
      </c>
      <c r="B51" s="5" t="n">
        <v>36084</v>
      </c>
      <c r="C51" s="5" t="n">
        <v>31246</v>
      </c>
    </row>
    <row r="52">
      <c r="A52" s="4" t="inlineStr">
        <is>
          <t>Fair value of assets acquired, net of cash and due from banks</t>
        </is>
      </c>
      <c r="B52" s="5" t="n">
        <v>595782</v>
      </c>
      <c r="C52" s="5" t="n">
        <v>0</v>
      </c>
    </row>
    <row r="53">
      <c r="A53" s="4" t="inlineStr">
        <is>
          <t>Fair value of liabilities assumed</t>
        </is>
      </c>
      <c r="B53" s="5" t="n">
        <v>605815</v>
      </c>
      <c r="C53" s="5" t="n">
        <v>0</v>
      </c>
    </row>
    <row r="54">
      <c r="A54" s="4" t="inlineStr">
        <is>
          <t>Common stock issued in acquisition</t>
        </is>
      </c>
      <c r="B54" s="6" t="n">
        <v>31252</v>
      </c>
      <c r="C5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1:05:55Z</dcterms:created>
  <dcterms:modified xmlns:dcterms="http://purl.org/dc/terms/" xmlns:xsi="http://www.w3.org/2001/XMLSchema-instance" xsi:type="dcterms:W3CDTF">2021-08-18T21:05:55Z</dcterms:modified>
</cp:coreProperties>
</file>